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Business Combinations" sheetId="14" state="visible" r:id="rId14"/>
    <sheet xmlns:r="http://schemas.openxmlformats.org/officeDocument/2006/relationships" name="Marketable Securities" sheetId="15" state="visible" r:id="rId15"/>
    <sheet xmlns:r="http://schemas.openxmlformats.org/officeDocument/2006/relationships" name="Derivative Instrument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Restructuring" sheetId="19" state="visible" r:id="rId19"/>
    <sheet xmlns:r="http://schemas.openxmlformats.org/officeDocument/2006/relationships" name="Leases" sheetId="20" state="visible" r:id="rId20"/>
    <sheet xmlns:r="http://schemas.openxmlformats.org/officeDocument/2006/relationships" name="Supplementary Balance Sheet Inf" sheetId="21" state="visible" r:id="rId21"/>
    <sheet xmlns:r="http://schemas.openxmlformats.org/officeDocument/2006/relationships" name="Debt and Line of Credit" sheetId="22" state="visible" r:id="rId22"/>
    <sheet xmlns:r="http://schemas.openxmlformats.org/officeDocument/2006/relationships" name="Stockholders' Equity" sheetId="23" state="visible" r:id="rId23"/>
    <sheet xmlns:r="http://schemas.openxmlformats.org/officeDocument/2006/relationships" name="Revenue from Contracts with Cu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Segment and Geographic Informat"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Business Combinations (Tables)" sheetId="35" state="visible" r:id="rId35"/>
    <sheet xmlns:r="http://schemas.openxmlformats.org/officeDocument/2006/relationships" name="Marketable Securities (Tables)" sheetId="36" state="visible" r:id="rId36"/>
    <sheet xmlns:r="http://schemas.openxmlformats.org/officeDocument/2006/relationships" name="Derivative Instrument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Restructuring (Tables)" sheetId="40" state="visible" r:id="rId40"/>
    <sheet xmlns:r="http://schemas.openxmlformats.org/officeDocument/2006/relationships" name="Leases (Tables)" sheetId="41" state="visible" r:id="rId41"/>
    <sheet xmlns:r="http://schemas.openxmlformats.org/officeDocument/2006/relationships" name="Supplementary Balance Sheet I_2" sheetId="42" state="visible" r:id="rId42"/>
    <sheet xmlns:r="http://schemas.openxmlformats.org/officeDocument/2006/relationships" name="Stockholders' Equity (Tables)" sheetId="43" state="visible" r:id="rId43"/>
    <sheet xmlns:r="http://schemas.openxmlformats.org/officeDocument/2006/relationships" name="Revenue from Contracts with C_2" sheetId="44" state="visible" r:id="rId44"/>
    <sheet xmlns:r="http://schemas.openxmlformats.org/officeDocument/2006/relationships" name="Stock-Based Compensation (Table"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Segment and Geographic Inform_2" sheetId="49" state="visible" r:id="rId49"/>
    <sheet xmlns:r="http://schemas.openxmlformats.org/officeDocument/2006/relationships" name="Nature of Operation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Discontinued Operations - Gener" sheetId="58" state="visible" r:id="rId58"/>
    <sheet xmlns:r="http://schemas.openxmlformats.org/officeDocument/2006/relationships" name="Discontinued Operations - Finan" sheetId="59" state="visible" r:id="rId59"/>
    <sheet xmlns:r="http://schemas.openxmlformats.org/officeDocument/2006/relationships" name="Discontinued Operations - Non-c" sheetId="60" state="visible" r:id="rId60"/>
    <sheet xmlns:r="http://schemas.openxmlformats.org/officeDocument/2006/relationships" name="Business Combinations - General" sheetId="61" state="visible" r:id="rId61"/>
    <sheet xmlns:r="http://schemas.openxmlformats.org/officeDocument/2006/relationships" name="Business Combinations - Purchas" sheetId="62" state="visible" r:id="rId62"/>
    <sheet xmlns:r="http://schemas.openxmlformats.org/officeDocument/2006/relationships" name="Business Combinations - Amounts" sheetId="63" state="visible" r:id="rId63"/>
    <sheet xmlns:r="http://schemas.openxmlformats.org/officeDocument/2006/relationships" name="Business Combinations - Intangi" sheetId="64" state="visible" r:id="rId64"/>
    <sheet xmlns:r="http://schemas.openxmlformats.org/officeDocument/2006/relationships" name="Business Combinations - Goodwil" sheetId="65" state="visible" r:id="rId65"/>
    <sheet xmlns:r="http://schemas.openxmlformats.org/officeDocument/2006/relationships" name="Business Combinations - Results" sheetId="66" state="visible" r:id="rId66"/>
    <sheet xmlns:r="http://schemas.openxmlformats.org/officeDocument/2006/relationships" name="Business Combinations - Pro For" sheetId="67" state="visible" r:id="rId67"/>
    <sheet xmlns:r="http://schemas.openxmlformats.org/officeDocument/2006/relationships" name="Business Combinations - Pro F_2" sheetId="68" state="visible" r:id="rId68"/>
    <sheet xmlns:r="http://schemas.openxmlformats.org/officeDocument/2006/relationships" name="Business Combinations - Conting" sheetId="69" state="visible" r:id="rId69"/>
    <sheet xmlns:r="http://schemas.openxmlformats.org/officeDocument/2006/relationships" name="Marketable Securities - General" sheetId="70" state="visible" r:id="rId70"/>
    <sheet xmlns:r="http://schemas.openxmlformats.org/officeDocument/2006/relationships" name="Marketable Securities - Summary" sheetId="71" state="visible" r:id="rId71"/>
    <sheet xmlns:r="http://schemas.openxmlformats.org/officeDocument/2006/relationships" name="Marketable Securities - Fair Va" sheetId="72" state="visible" r:id="rId72"/>
    <sheet xmlns:r="http://schemas.openxmlformats.org/officeDocument/2006/relationships" name="Derivative Instruments - Realiz" sheetId="73" state="visible" r:id="rId73"/>
    <sheet xmlns:r="http://schemas.openxmlformats.org/officeDocument/2006/relationships" name="Derivative Instruments - Notion" sheetId="74" state="visible" r:id="rId74"/>
    <sheet xmlns:r="http://schemas.openxmlformats.org/officeDocument/2006/relationships" name="Derivative Instruments - Fair V" sheetId="75" state="visible" r:id="rId75"/>
    <sheet xmlns:r="http://schemas.openxmlformats.org/officeDocument/2006/relationships" name="Derivative Instruments - Fair_2" sheetId="76" state="visible" r:id="rId76"/>
    <sheet xmlns:r="http://schemas.openxmlformats.org/officeDocument/2006/relationships" name="Derivative Instruments - Hedgin"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Restructuring - General Informa" sheetId="87" state="visible" r:id="rId87"/>
    <sheet xmlns:r="http://schemas.openxmlformats.org/officeDocument/2006/relationships" name="Restructuring - Restructuring R" sheetId="88" state="visible" r:id="rId88"/>
    <sheet xmlns:r="http://schemas.openxmlformats.org/officeDocument/2006/relationships" name="Leases - Lease Expense (Details" sheetId="89" state="visible" r:id="rId89"/>
    <sheet xmlns:r="http://schemas.openxmlformats.org/officeDocument/2006/relationships" name="Leases - Assets and Liabilities" sheetId="90" state="visible" r:id="rId90"/>
    <sheet xmlns:r="http://schemas.openxmlformats.org/officeDocument/2006/relationships" name="Leases - Assets and Liabiliti_2" sheetId="91" state="visible" r:id="rId91"/>
    <sheet xmlns:r="http://schemas.openxmlformats.org/officeDocument/2006/relationships" name="Leases - Additional Information" sheetId="92" state="visible" r:id="rId92"/>
    <sheet xmlns:r="http://schemas.openxmlformats.org/officeDocument/2006/relationships" name="Leases - Supplemental Cash Flow" sheetId="93" state="visible" r:id="rId93"/>
    <sheet xmlns:r="http://schemas.openxmlformats.org/officeDocument/2006/relationships" name="Leases - Assets Obtained in Exc" sheetId="94" state="visible" r:id="rId94"/>
    <sheet xmlns:r="http://schemas.openxmlformats.org/officeDocument/2006/relationships" name="Leases - Finance Leases - Futur" sheetId="95" state="visible" r:id="rId95"/>
    <sheet xmlns:r="http://schemas.openxmlformats.org/officeDocument/2006/relationships" name="Leases - Finance Leases - Gross" sheetId="96" state="visible" r:id="rId96"/>
    <sheet xmlns:r="http://schemas.openxmlformats.org/officeDocument/2006/relationships" name="Leases - Operating Leases - Fut" sheetId="97" state="visible" r:id="rId97"/>
    <sheet xmlns:r="http://schemas.openxmlformats.org/officeDocument/2006/relationships" name="Leases - Operating Leases - Gro" sheetId="98" state="visible" r:id="rId98"/>
    <sheet xmlns:r="http://schemas.openxmlformats.org/officeDocument/2006/relationships" name="Leases - Leases Not yet Commenc" sheetId="99" state="visible" r:id="rId99"/>
    <sheet xmlns:r="http://schemas.openxmlformats.org/officeDocument/2006/relationships" name="Supplementary Balance Sheet I_3" sheetId="100" state="visible" r:id="rId100"/>
    <sheet xmlns:r="http://schemas.openxmlformats.org/officeDocument/2006/relationships" name="Supplementary Balance Sheet I_4" sheetId="101" state="visible" r:id="rId101"/>
    <sheet xmlns:r="http://schemas.openxmlformats.org/officeDocument/2006/relationships" name="Supplementary Balance Sheet I_5" sheetId="102" state="visible" r:id="rId102"/>
    <sheet xmlns:r="http://schemas.openxmlformats.org/officeDocument/2006/relationships" name="Supplementary Balance Sheet I_6" sheetId="103" state="visible" r:id="rId103"/>
    <sheet xmlns:r="http://schemas.openxmlformats.org/officeDocument/2006/relationships" name="Supplementary Balance Sheet I_7" sheetId="104" state="visible" r:id="rId104"/>
    <sheet xmlns:r="http://schemas.openxmlformats.org/officeDocument/2006/relationships" name="Supplementary Balance Sheet I_8" sheetId="105" state="visible" r:id="rId105"/>
    <sheet xmlns:r="http://schemas.openxmlformats.org/officeDocument/2006/relationships" name="Debt and Line of Credit (Detail" sheetId="106" state="visible" r:id="rId106"/>
    <sheet xmlns:r="http://schemas.openxmlformats.org/officeDocument/2006/relationships" name="Stockholders' Equity - Share Re" sheetId="107" state="visible" r:id="rId107"/>
    <sheet xmlns:r="http://schemas.openxmlformats.org/officeDocument/2006/relationships" name="Stockholders' Equity - Preferre" sheetId="108" state="visible" r:id="rId108"/>
    <sheet xmlns:r="http://schemas.openxmlformats.org/officeDocument/2006/relationships" name="Stockholders' Equity - Accumula" sheetId="109" state="visible" r:id="rId109"/>
    <sheet xmlns:r="http://schemas.openxmlformats.org/officeDocument/2006/relationships" name="Revenue from Contracts with C_3" sheetId="110" state="visible" r:id="rId110"/>
    <sheet xmlns:r="http://schemas.openxmlformats.org/officeDocument/2006/relationships" name="Revenue from Contracts with C_4" sheetId="111" state="visible" r:id="rId111"/>
    <sheet xmlns:r="http://schemas.openxmlformats.org/officeDocument/2006/relationships" name="Revenue from Contracts with C_5" sheetId="112" state="visible" r:id="rId112"/>
    <sheet xmlns:r="http://schemas.openxmlformats.org/officeDocument/2006/relationships" name="Revenue from Contracts with C_6" sheetId="113" state="visible" r:id="rId113"/>
    <sheet xmlns:r="http://schemas.openxmlformats.org/officeDocument/2006/relationships" name="Stock-Based Compensation - Stoc" sheetId="114" state="visible" r:id="rId114"/>
    <sheet xmlns:r="http://schemas.openxmlformats.org/officeDocument/2006/relationships" name="Stock-Based Compensation - Rest" sheetId="115" state="visible" r:id="rId115"/>
    <sheet xmlns:r="http://schemas.openxmlformats.org/officeDocument/2006/relationships" name="Stock-Based Compensation - Time" sheetId="116" state="visible" r:id="rId116"/>
    <sheet xmlns:r="http://schemas.openxmlformats.org/officeDocument/2006/relationships" name="Stock-Based Compensation - Perf" sheetId="117" state="visible" r:id="rId117"/>
    <sheet xmlns:r="http://schemas.openxmlformats.org/officeDocument/2006/relationships" name="Stock-Based Compensation - Re_2" sheetId="118" state="visible" r:id="rId118"/>
    <sheet xmlns:r="http://schemas.openxmlformats.org/officeDocument/2006/relationships" name="Stock-Based Compensation - Re_3" sheetId="119" state="visible" r:id="rId119"/>
    <sheet xmlns:r="http://schemas.openxmlformats.org/officeDocument/2006/relationships" name="Stock-Based Compensation - Re_4" sheetId="120" state="visible" r:id="rId120"/>
    <sheet xmlns:r="http://schemas.openxmlformats.org/officeDocument/2006/relationships" name="Stock-Based Compensation - Empl" sheetId="121" state="visible" r:id="rId121"/>
    <sheet xmlns:r="http://schemas.openxmlformats.org/officeDocument/2006/relationships" name="Stock Based Compensation - Valu" sheetId="122" state="visible" r:id="rId122"/>
    <sheet xmlns:r="http://schemas.openxmlformats.org/officeDocument/2006/relationships" name="Stock Based Compensation - Equi" sheetId="123" state="visible" r:id="rId123"/>
    <sheet xmlns:r="http://schemas.openxmlformats.org/officeDocument/2006/relationships" name="Fair Value Measurements - Finan" sheetId="124" state="visible" r:id="rId124"/>
    <sheet xmlns:r="http://schemas.openxmlformats.org/officeDocument/2006/relationships" name="Fair Value Measurements - Conti" sheetId="125" state="visible" r:id="rId125"/>
    <sheet xmlns:r="http://schemas.openxmlformats.org/officeDocument/2006/relationships" name="Income Taxes - Components of In" sheetId="126" state="visible" r:id="rId126"/>
    <sheet xmlns:r="http://schemas.openxmlformats.org/officeDocument/2006/relationships" name="Income Taxes - Components of _2" sheetId="127" state="visible" r:id="rId127"/>
    <sheet xmlns:r="http://schemas.openxmlformats.org/officeDocument/2006/relationships" name="Income Taxes - Differences Betw" sheetId="128" state="visible" r:id="rId128"/>
    <sheet xmlns:r="http://schemas.openxmlformats.org/officeDocument/2006/relationships" name="Income Taxes - Unremitted Earni" sheetId="129" state="visible" r:id="rId129"/>
    <sheet xmlns:r="http://schemas.openxmlformats.org/officeDocument/2006/relationships" name="Income Taxes - Deferred Tax Ass" sheetId="130" state="visible" r:id="rId130"/>
    <sheet xmlns:r="http://schemas.openxmlformats.org/officeDocument/2006/relationships" name="Income Taxes - Deferred Tax Lia" sheetId="131" state="visible" r:id="rId131"/>
    <sheet xmlns:r="http://schemas.openxmlformats.org/officeDocument/2006/relationships" name="Income Taxes - Net Deferred Tax" sheetId="132" state="visible" r:id="rId132"/>
    <sheet xmlns:r="http://schemas.openxmlformats.org/officeDocument/2006/relationships" name="Income Taxes - Deferred Charges" sheetId="133" state="visible" r:id="rId133"/>
    <sheet xmlns:r="http://schemas.openxmlformats.org/officeDocument/2006/relationships" name="Income Taxes - Net Operating Lo" sheetId="134" state="visible" r:id="rId134"/>
    <sheet xmlns:r="http://schemas.openxmlformats.org/officeDocument/2006/relationships" name="Income Taxes - Unrecognized Tax" sheetId="135" state="visible" r:id="rId135"/>
    <sheet xmlns:r="http://schemas.openxmlformats.org/officeDocument/2006/relationships" name="Income Taxes - Unrecognized T_2" sheetId="136" state="visible" r:id="rId136"/>
    <sheet xmlns:r="http://schemas.openxmlformats.org/officeDocument/2006/relationships" name="Income Taxes - Examination (Det" sheetId="137" state="visible" r:id="rId137"/>
    <sheet xmlns:r="http://schemas.openxmlformats.org/officeDocument/2006/relationships" name="Net Income (Loss) per Share - T" sheetId="138" state="visible" r:id="rId138"/>
    <sheet xmlns:r="http://schemas.openxmlformats.org/officeDocument/2006/relationships" name="Net Income (Loss) per Share - A" sheetId="139" state="visible" r:id="rId139"/>
    <sheet xmlns:r="http://schemas.openxmlformats.org/officeDocument/2006/relationships" name="Segment and Geographic Inform_3" sheetId="140" state="visible" r:id="rId140"/>
    <sheet xmlns:r="http://schemas.openxmlformats.org/officeDocument/2006/relationships" name="Segment and Geographic Inform_4" sheetId="141" state="visible" r:id="rId141"/>
    <sheet xmlns:r="http://schemas.openxmlformats.org/officeDocument/2006/relationships" name="Segment and Geographic Inform_5" sheetId="142" state="visible" r:id="rId142"/>
    <sheet xmlns:r="http://schemas.openxmlformats.org/officeDocument/2006/relationships" name="Segment and Geographic Inform_6" sheetId="143" state="visible" r:id="rId143"/>
    <sheet xmlns:r="http://schemas.openxmlformats.org/officeDocument/2006/relationships" name="Segment and Geographic Inform_7" sheetId="144" state="visible" r:id="rId144"/>
    <sheet xmlns:r="http://schemas.openxmlformats.org/officeDocument/2006/relationships" name="Segment and Geographic Inform_8" sheetId="145" state="visible" r:id="rId145"/>
    <sheet xmlns:r="http://schemas.openxmlformats.org/officeDocument/2006/relationships" name="Segment and Geographic Inform_9"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s_2" sheetId="148" state="visible" r:id="rId148"/>
    <sheet xmlns:r="http://schemas.openxmlformats.org/officeDocument/2006/relationships" name="Commitments and Contingencies_3" sheetId="149" state="visible" r:id="rId149"/>
    <sheet xmlns:r="http://schemas.openxmlformats.org/officeDocument/2006/relationships" name="Subsequent Events - Segment Cha" sheetId="150" state="visible" r:id="rId150"/>
    <sheet xmlns:r="http://schemas.openxmlformats.org/officeDocument/2006/relationships" name="Subsequent Events - Share Repur" sheetId="151" state="visible" r:id="rId151"/>
    <sheet xmlns:r="http://schemas.openxmlformats.org/officeDocument/2006/relationships" name="Pay vs Performance Disclosure" sheetId="152" state="visible" r:id="rId152"/>
    <sheet xmlns:r="http://schemas.openxmlformats.org/officeDocument/2006/relationships" name="Insider Trading Arrangements" sheetId="153" state="visible" r:id="rId153"/>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_);_(&quot;$ &quot;(#,##0.0)"/>
    <numFmt numFmtId="167" formatCode="#,##0%_);(#,##0%)"/>
    <numFmt numFmtId="168" formatCode="#,##0.0_);(#,##0.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Sep. 30, 2023</t>
        </is>
      </c>
      <c r="C2" s="2" t="inlineStr">
        <is>
          <t>Nov. 13,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5434</t>
        </is>
      </c>
      <c r="C8" s="4" t="inlineStr">
        <is>
          <t xml:space="preserve"> </t>
        </is>
      </c>
      <c r="D8" s="4" t="inlineStr">
        <is>
          <t xml:space="preserve"> </t>
        </is>
      </c>
    </row>
    <row r="9">
      <c r="A9" s="4" t="inlineStr">
        <is>
          <t>Entity Registrant Name</t>
        </is>
      </c>
      <c r="B9" s="4" t="inlineStr">
        <is>
          <t>Azent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040660</t>
        </is>
      </c>
      <c r="C11" s="4" t="inlineStr">
        <is>
          <t xml:space="preserve"> </t>
        </is>
      </c>
      <c r="D11" s="4" t="inlineStr">
        <is>
          <t xml:space="preserve"> </t>
        </is>
      </c>
    </row>
    <row r="12">
      <c r="A12" s="4" t="inlineStr">
        <is>
          <t>Entity Address, Address Line One</t>
        </is>
      </c>
      <c r="B12" s="4" t="inlineStr">
        <is>
          <t>200 Summit Drive 6th Floor</t>
        </is>
      </c>
      <c r="C12" s="4" t="inlineStr">
        <is>
          <t xml:space="preserve"> </t>
        </is>
      </c>
      <c r="D12" s="4" t="inlineStr">
        <is>
          <t xml:space="preserve"> </t>
        </is>
      </c>
    </row>
    <row r="13">
      <c r="A13" s="4" t="inlineStr">
        <is>
          <t>Entity Address, City or Town</t>
        </is>
      </c>
      <c r="B13" s="4" t="inlineStr">
        <is>
          <t>Bu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03</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262-2626</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ZT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Listing, Par Value Per Share</t>
        </is>
      </c>
      <c r="B30" s="5" t="n">
        <v>0.01</v>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2382039057</v>
      </c>
    </row>
    <row r="32">
      <c r="A32" s="4" t="inlineStr">
        <is>
          <t>Entity Common Stock, Shares Outstanding</t>
        </is>
      </c>
      <c r="B32" s="4" t="inlineStr">
        <is>
          <t xml:space="preserve"> </t>
        </is>
      </c>
      <c r="C32" s="7" t="n">
        <v>56112190</v>
      </c>
      <c r="D32" s="4" t="inlineStr">
        <is>
          <t xml:space="preserve"> </t>
        </is>
      </c>
    </row>
    <row r="33">
      <c r="A33" s="4" t="inlineStr">
        <is>
          <t>Entity Central Index Key</t>
        </is>
      </c>
      <c r="B33" s="4" t="inlineStr">
        <is>
          <t>0000933974</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Dividend declared per share (in dollars per share)</t>
        </is>
      </c>
      <c r="B4" s="5" t="n">
        <v>0.1</v>
      </c>
      <c r="C4" s="5" t="n">
        <v>0.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Account Receivable (Details) - USD ($) $ in Thousands</t>
        </is>
      </c>
      <c r="B1" s="2" t="inlineStr">
        <is>
          <t>Sep. 30, 2023</t>
        </is>
      </c>
      <c r="C1" s="2" t="inlineStr">
        <is>
          <t>Sep. 30, 2022</t>
        </is>
      </c>
    </row>
    <row r="2">
      <c r="A2" s="3" t="inlineStr">
        <is>
          <t>Accounts Receivable, after Allowance for Credit Loss, Current [Abstract]</t>
        </is>
      </c>
      <c r="B2" s="4" t="inlineStr">
        <is>
          <t xml:space="preserve"> </t>
        </is>
      </c>
      <c r="C2" s="4" t="inlineStr">
        <is>
          <t xml:space="preserve"> </t>
        </is>
      </c>
    </row>
    <row r="3">
      <c r="A3" s="4" t="inlineStr">
        <is>
          <t>Accounts receivable</t>
        </is>
      </c>
      <c r="B3" s="6" t="n">
        <v>164592</v>
      </c>
      <c r="C3" s="6" t="n">
        <v>168920</v>
      </c>
    </row>
    <row r="4">
      <c r="A4" s="4" t="inlineStr">
        <is>
          <t>Less allowance for expected credit losses</t>
        </is>
      </c>
      <c r="B4" s="7" t="n">
        <v>-8057</v>
      </c>
      <c r="C4" s="7" t="n">
        <v>-5162</v>
      </c>
    </row>
    <row r="5">
      <c r="A5" s="4" t="inlineStr">
        <is>
          <t>Accounts receivable, net</t>
        </is>
      </c>
      <c r="B5" s="6" t="n">
        <v>156535</v>
      </c>
      <c r="C5" s="6" t="n">
        <v>1637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llowance for Expected Credit Losses Activity (Details) - USD ($) $ in Thousands</t>
        </is>
      </c>
      <c r="B1" s="2" t="inlineStr">
        <is>
          <t>12 Months Ended</t>
        </is>
      </c>
    </row>
    <row r="2">
      <c r="B2" s="2" t="inlineStr">
        <is>
          <t>Sep. 30, 2023</t>
        </is>
      </c>
      <c r="C2" s="2" t="inlineStr">
        <is>
          <t>Sep. 30, 2022</t>
        </is>
      </c>
      <c r="D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5162</v>
      </c>
      <c r="C4" s="6" t="n">
        <v>4318</v>
      </c>
      <c r="D4" s="6" t="n">
        <v>7146</v>
      </c>
    </row>
    <row r="5">
      <c r="A5" s="4" t="inlineStr">
        <is>
          <t>Provisions</t>
        </is>
      </c>
      <c r="B5" s="7" t="n">
        <v>8849</v>
      </c>
      <c r="C5" s="7" t="n">
        <v>3536</v>
      </c>
      <c r="D5" s="7" t="n">
        <v>3445</v>
      </c>
    </row>
    <row r="6">
      <c r="A6" s="4" t="inlineStr">
        <is>
          <t>Payments received</t>
        </is>
      </c>
      <c r="B6" s="7" t="n">
        <v>-5884</v>
      </c>
      <c r="C6" s="7" t="n">
        <v>-2278</v>
      </c>
      <c r="D6" s="7" t="n">
        <v>-5481</v>
      </c>
    </row>
    <row r="7">
      <c r="A7" s="4" t="inlineStr">
        <is>
          <t>Write-offs and adjustments</t>
        </is>
      </c>
      <c r="B7" s="7" t="n">
        <v>-70</v>
      </c>
      <c r="C7" s="7" t="n">
        <v>-414</v>
      </c>
      <c r="D7" s="7" t="n">
        <v>-792</v>
      </c>
    </row>
    <row r="8">
      <c r="A8" s="4" t="inlineStr">
        <is>
          <t>Balance at end of period</t>
        </is>
      </c>
      <c r="B8" s="6" t="n">
        <v>8057</v>
      </c>
      <c r="C8" s="6" t="n">
        <v>5162</v>
      </c>
      <c r="D8" s="6" t="n">
        <v>43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Inventories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Raw materials and purchased parts</t>
        </is>
      </c>
      <c r="B3" s="6" t="n">
        <v>59861</v>
      </c>
      <c r="C3" s="6" t="n">
        <v>39685</v>
      </c>
    </row>
    <row r="4">
      <c r="A4" s="4" t="inlineStr">
        <is>
          <t>Work-in-process</t>
        </is>
      </c>
      <c r="B4" s="7" t="n">
        <v>11400</v>
      </c>
      <c r="C4" s="7" t="n">
        <v>4816</v>
      </c>
    </row>
    <row r="5">
      <c r="A5" s="4" t="inlineStr">
        <is>
          <t>Finished goods</t>
        </is>
      </c>
      <c r="B5" s="7" t="n">
        <v>56937</v>
      </c>
      <c r="C5" s="7" t="n">
        <v>41043</v>
      </c>
    </row>
    <row r="6">
      <c r="A6" s="4" t="inlineStr">
        <is>
          <t>Total inventories</t>
        </is>
      </c>
      <c r="B6" s="6" t="n">
        <v>128198</v>
      </c>
      <c r="C6" s="6" t="n">
        <v>855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Summary of Inventory Reserves (Details) - Reserve, Inventory - USD ($) $ in Thousands</t>
        </is>
      </c>
      <c r="B1" s="2" t="inlineStr">
        <is>
          <t>12 Months Ended</t>
        </is>
      </c>
    </row>
    <row r="2">
      <c r="B2" s="2" t="inlineStr">
        <is>
          <t>Sep. 30, 2023</t>
        </is>
      </c>
      <c r="C2" s="2" t="inlineStr">
        <is>
          <t>Sep. 30, 2022</t>
        </is>
      </c>
      <c r="D2" s="2" t="inlineStr">
        <is>
          <t>Sep. 30,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4082</v>
      </c>
      <c r="C4" s="6" t="n">
        <v>3681</v>
      </c>
      <c r="D4" s="6" t="n">
        <v>3136</v>
      </c>
    </row>
    <row r="5">
      <c r="A5" s="4" t="inlineStr">
        <is>
          <t>Provisions</t>
        </is>
      </c>
      <c r="B5" s="7" t="n">
        <v>3324</v>
      </c>
      <c r="C5" s="7" t="n">
        <v>1752</v>
      </c>
      <c r="D5" s="7" t="n">
        <v>1522</v>
      </c>
    </row>
    <row r="6">
      <c r="A6" s="4" t="inlineStr">
        <is>
          <t>Inventory disposals and adjustments</t>
        </is>
      </c>
      <c r="B6" s="7" t="n">
        <v>-2415</v>
      </c>
      <c r="C6" s="7" t="n">
        <v>-1351</v>
      </c>
      <c r="D6" s="7" t="n">
        <v>-977</v>
      </c>
    </row>
    <row r="7">
      <c r="A7" s="4" t="inlineStr">
        <is>
          <t>Balance at end of period</t>
        </is>
      </c>
      <c r="B7" s="6" t="n">
        <v>4991</v>
      </c>
      <c r="C7" s="6" t="n">
        <v>4082</v>
      </c>
      <c r="D7" s="6" t="n">
        <v>36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Valuation Allowance for Deferred Tax Assets Activity (Details) - Valuation Allowance, Deferred Tax Asset - USD ($) $ in Thousands</t>
        </is>
      </c>
      <c r="B1" s="2" t="inlineStr">
        <is>
          <t>12 Months Ended</t>
        </is>
      </c>
    </row>
    <row r="2">
      <c r="B2" s="2" t="inlineStr">
        <is>
          <t>Sep. 30, 2023</t>
        </is>
      </c>
      <c r="C2" s="2" t="inlineStr">
        <is>
          <t>Sep. 30, 2022</t>
        </is>
      </c>
      <c r="D2" s="2" t="inlineStr">
        <is>
          <t>Sep. 30,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5927</v>
      </c>
      <c r="C4" s="6" t="n">
        <v>8592</v>
      </c>
      <c r="D4" s="6" t="n">
        <v>10623</v>
      </c>
    </row>
    <row r="5">
      <c r="A5" s="4" t="inlineStr">
        <is>
          <t>Charge to income tax provision (benefit)</t>
        </is>
      </c>
      <c r="B5" s="7" t="n">
        <v>1137</v>
      </c>
      <c r="C5" s="7" t="n">
        <v>1337</v>
      </c>
      <c r="D5" s="7" t="n">
        <v>-3247</v>
      </c>
    </row>
    <row r="6">
      <c r="A6" s="4" t="inlineStr">
        <is>
          <t>Charged to other accounts</t>
        </is>
      </c>
      <c r="B6" s="7" t="n">
        <v>1284</v>
      </c>
      <c r="C6" s="7" t="n">
        <v>-4002</v>
      </c>
      <c r="D6" s="7" t="n">
        <v>1216</v>
      </c>
    </row>
    <row r="7">
      <c r="A7" s="4" t="inlineStr">
        <is>
          <t>Balance at end of period</t>
        </is>
      </c>
      <c r="B7" s="6" t="n">
        <v>8348</v>
      </c>
      <c r="C7" s="6" t="n">
        <v>5927</v>
      </c>
      <c r="D7" s="6" t="n">
        <v>85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Product Warranty and Retrofit Activity on Gross Basis (Details) - USD ($) $ in Thousands</t>
        </is>
      </c>
      <c r="B1" s="2" t="inlineStr">
        <is>
          <t>12 Months Ended</t>
        </is>
      </c>
    </row>
    <row r="2">
      <c r="B2" s="2" t="inlineStr">
        <is>
          <t>Sep. 30, 2023</t>
        </is>
      </c>
      <c r="C2" s="2" t="inlineStr">
        <is>
          <t>Sep. 30, 2022</t>
        </is>
      </c>
      <c r="D2" s="2" t="inlineStr">
        <is>
          <t>Sep. 30,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6" t="n">
        <v>2890</v>
      </c>
      <c r="C4" s="6" t="n">
        <v>2330</v>
      </c>
      <c r="D4" s="6" t="n">
        <v>2211</v>
      </c>
    </row>
    <row r="5">
      <c r="A5" s="4" t="inlineStr">
        <is>
          <t>Adjustments for acquisitions and divestitures</t>
        </is>
      </c>
      <c r="B5" s="7" t="n">
        <v>2475</v>
      </c>
      <c r="C5" s="7" t="n">
        <v>254</v>
      </c>
      <c r="D5" s="4" t="inlineStr">
        <is>
          <t xml:space="preserve"> </t>
        </is>
      </c>
    </row>
    <row r="6">
      <c r="A6" s="4" t="inlineStr">
        <is>
          <t>Accruals for warranties during the year</t>
        </is>
      </c>
      <c r="B6" s="7" t="n">
        <v>8198</v>
      </c>
      <c r="C6" s="7" t="n">
        <v>2438</v>
      </c>
      <c r="D6" s="7" t="n">
        <v>2300</v>
      </c>
    </row>
    <row r="7">
      <c r="A7" s="4" t="inlineStr">
        <is>
          <t>Costs incurred during the year</t>
        </is>
      </c>
      <c r="B7" s="7" t="n">
        <v>-3340</v>
      </c>
      <c r="C7" s="7" t="n">
        <v>-2132</v>
      </c>
      <c r="D7" s="7" t="n">
        <v>-2181</v>
      </c>
    </row>
    <row r="8">
      <c r="A8" s="4" t="inlineStr">
        <is>
          <t>Balance at end of period</t>
        </is>
      </c>
      <c r="B8" s="6" t="n">
        <v>10223</v>
      </c>
      <c r="C8" s="6" t="n">
        <v>2890</v>
      </c>
      <c r="D8" s="6" t="n">
        <v>233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Debt and Line of Credit (Details) - USD ($) $ in Thousands</t>
        </is>
      </c>
      <c r="C1" s="2" t="inlineStr">
        <is>
          <t>12 Months Ended</t>
        </is>
      </c>
    </row>
    <row r="2">
      <c r="B2" s="2" t="inlineStr">
        <is>
          <t>Feb. 01,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632</v>
      </c>
      <c r="D4" s="4" t="inlineStr">
        <is>
          <t xml:space="preserve"> </t>
        </is>
      </c>
    </row>
    <row r="5">
      <c r="A5" s="4" t="inlineStr">
        <is>
          <t>Secured Debt | Senior Secured Term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eighted average interest rate (as a percent)</t>
        </is>
      </c>
      <c r="B7" s="4" t="inlineStr">
        <is>
          <t xml:space="preserve"> </t>
        </is>
      </c>
      <c r="C7" s="13" t="n">
        <v>0.027</v>
      </c>
      <c r="D7" s="13" t="n">
        <v>0.028</v>
      </c>
    </row>
    <row r="8">
      <c r="A8" s="4" t="inlineStr">
        <is>
          <t>Interest expense</t>
        </is>
      </c>
      <c r="B8" s="4" t="inlineStr">
        <is>
          <t xml:space="preserve"> </t>
        </is>
      </c>
      <c r="C8" s="6" t="n">
        <v>500</v>
      </c>
      <c r="D8" s="6" t="n">
        <v>1700</v>
      </c>
    </row>
    <row r="9">
      <c r="A9" s="4" t="inlineStr">
        <is>
          <t>Loss on extinguishment of debt</t>
        </is>
      </c>
      <c r="B9" s="6" t="n">
        <v>600</v>
      </c>
      <c r="C9" s="4" t="inlineStr">
        <is>
          <t xml:space="preserve"> </t>
        </is>
      </c>
      <c r="D9" s="4" t="inlineStr">
        <is>
          <t xml:space="preserve"> </t>
        </is>
      </c>
    </row>
    <row r="10">
      <c r="A10" s="4" t="inlineStr">
        <is>
          <t>Outstanding debt</t>
        </is>
      </c>
      <c r="B10" s="4" t="inlineStr">
        <is>
          <t xml:space="preserve"> </t>
        </is>
      </c>
      <c r="C10" s="4" t="inlineStr">
        <is>
          <t xml:space="preserve"> </t>
        </is>
      </c>
      <c r="D10" s="6" t="n">
        <v>4970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 width="14" customWidth="1" min="8" max="8"/>
  </cols>
  <sheetData>
    <row r="1">
      <c r="A1" s="1" t="inlineStr">
        <is>
          <t>Stockholders' Equity - Share Repurchase (Details) - USD ($) $ in Thousands, shares in Millions</t>
        </is>
      </c>
      <c r="C1" s="2" t="inlineStr">
        <is>
          <t>1 Months Ended</t>
        </is>
      </c>
      <c r="D1" s="2" t="inlineStr">
        <is>
          <t>5 Months Ended</t>
        </is>
      </c>
      <c r="E1" s="2" t="inlineStr">
        <is>
          <t>12 Months Ended</t>
        </is>
      </c>
    </row>
    <row r="2">
      <c r="B2" s="2" t="inlineStr">
        <is>
          <t>Nov. 28, 2022</t>
        </is>
      </c>
      <c r="C2" s="2" t="inlineStr">
        <is>
          <t>Apr. 30, 2023</t>
        </is>
      </c>
      <c r="D2" s="2" t="inlineStr">
        <is>
          <t>Sep. 30, 2023</t>
        </is>
      </c>
      <c r="E2" s="2" t="inlineStr">
        <is>
          <t>Sep. 30, 2023</t>
        </is>
      </c>
      <c r="F2" s="2" t="inlineStr">
        <is>
          <t>May 01, 2023</t>
        </is>
      </c>
      <c r="G2" s="2" t="inlineStr">
        <is>
          <t>Nov. 04, 2022</t>
        </is>
      </c>
      <c r="H2" s="2" t="inlineStr">
        <is>
          <t>Sep. 29,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6" t="n">
        <v>838514</v>
      </c>
      <c r="F4" s="4" t="inlineStr">
        <is>
          <t xml:space="preserve"> </t>
        </is>
      </c>
      <c r="G4" s="4" t="inlineStr">
        <is>
          <t xml:space="preserve"> </t>
        </is>
      </c>
      <c r="H4" s="4" t="inlineStr">
        <is>
          <t xml:space="preserve"> </t>
        </is>
      </c>
    </row>
    <row r="5">
      <c r="A5" s="4" t="inlineStr">
        <is>
          <t>Exercise tax related to share repurchases</t>
        </is>
      </c>
      <c r="B5" s="4" t="inlineStr">
        <is>
          <t xml:space="preserve"> </t>
        </is>
      </c>
      <c r="C5" s="4" t="inlineStr">
        <is>
          <t xml:space="preserve"> </t>
        </is>
      </c>
      <c r="D5" s="6" t="n">
        <v>5000</v>
      </c>
      <c r="E5" s="7" t="n">
        <v>5000</v>
      </c>
      <c r="F5" s="4" t="inlineStr">
        <is>
          <t xml:space="preserve"> </t>
        </is>
      </c>
      <c r="G5" s="4" t="inlineStr">
        <is>
          <t xml:space="preserve"> </t>
        </is>
      </c>
      <c r="H5" s="4" t="inlineStr">
        <is>
          <t xml:space="preserve"> </t>
        </is>
      </c>
    </row>
    <row r="6">
      <c r="A6" s="4" t="inlineStr">
        <is>
          <t>Share Repurchase Program, September 201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50000</v>
      </c>
    </row>
    <row r="9">
      <c r="A9" s="4" t="inlineStr">
        <is>
          <t>Share Repurchase Program, November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7" t="n">
        <v>1500000</v>
      </c>
      <c r="H11" s="4" t="inlineStr">
        <is>
          <t xml:space="preserve"> </t>
        </is>
      </c>
    </row>
    <row r="12">
      <c r="A12" s="4" t="inlineStr">
        <is>
          <t>Stock repurchase program, remaining authorized repurchase amount</t>
        </is>
      </c>
      <c r="B12" s="4" t="inlineStr">
        <is>
          <t xml:space="preserve"> </t>
        </is>
      </c>
      <c r="C12" s="4" t="inlineStr">
        <is>
          <t xml:space="preserve"> </t>
        </is>
      </c>
      <c r="D12" s="7" t="n">
        <v>500000</v>
      </c>
      <c r="E12" s="6" t="n">
        <v>500000</v>
      </c>
      <c r="F12" s="6" t="n">
        <v>1000000</v>
      </c>
      <c r="G12" s="4" t="inlineStr">
        <is>
          <t xml:space="preserve"> </t>
        </is>
      </c>
      <c r="H12" s="4" t="inlineStr">
        <is>
          <t xml:space="preserve"> </t>
        </is>
      </c>
    </row>
    <row r="13">
      <c r="A13" s="4" t="inlineStr">
        <is>
          <t>Share Repurchase Program, November 2022, Accelerated Share Re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500000</v>
      </c>
      <c r="H15" s="4" t="inlineStr">
        <is>
          <t xml:space="preserve"> </t>
        </is>
      </c>
    </row>
    <row r="16">
      <c r="A16" s="4" t="inlineStr">
        <is>
          <t>Payments for repurchase of common stock</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and retired during period, shares (in shares)</t>
        </is>
      </c>
      <c r="B17" s="11" t="n">
        <v>6.1</v>
      </c>
      <c r="C17" s="7" t="n">
        <v>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percentage of common stock expected to be repurchased under program (as a percent)</t>
        </is>
      </c>
      <c r="B18" s="10" t="n">
        <v>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Program, November 2022, Other Arrangements after April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row>
    <row r="22">
      <c r="A22" s="4" t="inlineStr">
        <is>
          <t>Payments for repurchase of common stock</t>
        </is>
      </c>
      <c r="B22" s="4" t="inlineStr">
        <is>
          <t xml:space="preserve"> </t>
        </is>
      </c>
      <c r="C22" s="4" t="inlineStr">
        <is>
          <t xml:space="preserve"> </t>
        </is>
      </c>
      <c r="D22" s="6" t="n">
        <v>338500</v>
      </c>
      <c r="E22" s="4" t="inlineStr">
        <is>
          <t xml:space="preserve"> </t>
        </is>
      </c>
      <c r="F22" s="4" t="inlineStr">
        <is>
          <t xml:space="preserve"> </t>
        </is>
      </c>
      <c r="G22" s="4" t="inlineStr">
        <is>
          <t xml:space="preserve"> </t>
        </is>
      </c>
      <c r="H22" s="4" t="inlineStr">
        <is>
          <t xml:space="preserve"> </t>
        </is>
      </c>
    </row>
    <row r="23">
      <c r="A23" s="4" t="inlineStr">
        <is>
          <t>Stock repurchased and retired during period, shares (in shares)</t>
        </is>
      </c>
      <c r="B23" s="4" t="inlineStr">
        <is>
          <t xml:space="preserve"> </t>
        </is>
      </c>
      <c r="C23" s="4" t="inlineStr">
        <is>
          <t xml:space="preserve"> </t>
        </is>
      </c>
      <c r="D23" s="11" t="n">
        <v>7.4</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Sep. 30, 2023</t>
        </is>
      </c>
      <c r="C1" s="2" t="inlineStr">
        <is>
          <t>Sep. 30, 2022</t>
        </is>
      </c>
    </row>
    <row r="2">
      <c r="A2" s="3" t="inlineStr">
        <is>
          <t>Preferred Stock, Number of Shares, Par Value and Other Disclosures [Abstract]</t>
        </is>
      </c>
      <c r="B2" s="4" t="inlineStr">
        <is>
          <t xml:space="preserve"> </t>
        </is>
      </c>
      <c r="C2" s="4" t="inlineStr">
        <is>
          <t xml:space="preserve"> </t>
        </is>
      </c>
    </row>
    <row r="3">
      <c r="A3" s="4" t="inlineStr">
        <is>
          <t>Preferred stock, shares authorized (in shares)</t>
        </is>
      </c>
      <c r="B3" s="7" t="n">
        <v>1000000</v>
      </c>
      <c r="C3" s="7" t="n">
        <v>1000000</v>
      </c>
    </row>
    <row r="4">
      <c r="A4" s="4" t="inlineStr">
        <is>
          <t>Preferred stock, par value (in dollars per share)</t>
        </is>
      </c>
      <c r="B4" s="5" t="n">
        <v>0.01</v>
      </c>
      <c r="C4" s="5" t="n">
        <v>0.01</v>
      </c>
    </row>
    <row r="5">
      <c r="A5" s="4" t="inlineStr">
        <is>
          <t>Preferred stock, shares issued (in shares)</t>
        </is>
      </c>
      <c r="B5" s="7" t="n">
        <v>0</v>
      </c>
      <c r="C5" s="7" t="n">
        <v>0</v>
      </c>
    </row>
    <row r="6">
      <c r="A6" s="4" t="inlineStr">
        <is>
          <t>Preferred stock, shares outstanding (in shares)</t>
        </is>
      </c>
      <c r="B6" s="7" t="n">
        <v>0</v>
      </c>
      <c r="C6"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Sep. 30, 2023</t>
        </is>
      </c>
      <c r="C2" s="2" t="inlineStr">
        <is>
          <t>Sep. 30, 2022</t>
        </is>
      </c>
      <c r="D2" s="2" t="inlineStr">
        <is>
          <t>Sep. 30, 2021</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Beginning Balance</t>
        </is>
      </c>
      <c r="B4" s="6" t="n">
        <v>3363386</v>
      </c>
      <c r="C4" s="6" t="n">
        <v>1325334</v>
      </c>
      <c r="D4" s="6" t="n">
        <v>1213614</v>
      </c>
    </row>
    <row r="5">
      <c r="A5" s="4" t="inlineStr">
        <is>
          <t>Ending Balance</t>
        </is>
      </c>
      <c r="B5" s="7" t="n">
        <v>2534500</v>
      </c>
      <c r="C5" s="7" t="n">
        <v>3363386</v>
      </c>
      <c r="D5" s="7" t="n">
        <v>1325334</v>
      </c>
    </row>
    <row r="6">
      <c r="A6" s="4" t="inlineStr">
        <is>
          <t>Accumulated Other Comprehensive Income (Loss)</t>
        </is>
      </c>
      <c r="B6" s="4" t="inlineStr">
        <is>
          <t xml:space="preserve"> </t>
        </is>
      </c>
      <c r="C6" s="4" t="inlineStr">
        <is>
          <t xml:space="preserve"> </t>
        </is>
      </c>
      <c r="D6" s="4" t="inlineStr">
        <is>
          <t xml:space="preserve"> </t>
        </is>
      </c>
    </row>
    <row r="7">
      <c r="A7" s="3" t="inlineStr">
        <is>
          <t>Increase (Decrease) in Accumulated Other Comprehensive Income [Roll Forward]</t>
        </is>
      </c>
      <c r="B7" s="4" t="inlineStr">
        <is>
          <t xml:space="preserve"> </t>
        </is>
      </c>
      <c r="C7" s="4" t="inlineStr">
        <is>
          <t xml:space="preserve"> </t>
        </is>
      </c>
      <c r="D7" s="4" t="inlineStr">
        <is>
          <t xml:space="preserve"> </t>
        </is>
      </c>
    </row>
    <row r="8">
      <c r="A8" s="4" t="inlineStr">
        <is>
          <t>Beginning Balance</t>
        </is>
      </c>
      <c r="B8" s="7" t="n">
        <v>-83916</v>
      </c>
      <c r="C8" s="7" t="n">
        <v>19351</v>
      </c>
      <c r="D8" s="7" t="n">
        <v>21919</v>
      </c>
    </row>
    <row r="9">
      <c r="A9" s="4" t="inlineStr">
        <is>
          <t>Other comprehensive income (loss) before reclassifications</t>
        </is>
      </c>
      <c r="B9" s="7" t="n">
        <v>21383</v>
      </c>
      <c r="C9" s="7" t="n">
        <v>-86742</v>
      </c>
      <c r="D9" s="7" t="n">
        <v>-2589</v>
      </c>
    </row>
    <row r="10">
      <c r="A10" s="4" t="inlineStr">
        <is>
          <t>Amounts reclassified from accumulated other comprehensive income (loss)</t>
        </is>
      </c>
      <c r="B10" s="7" t="n">
        <v>107</v>
      </c>
      <c r="C10" s="7" t="n">
        <v>-16525</v>
      </c>
      <c r="D10" s="7" t="n">
        <v>21</v>
      </c>
    </row>
    <row r="11">
      <c r="A11" s="4" t="inlineStr">
        <is>
          <t>Ending Balance</t>
        </is>
      </c>
      <c r="B11" s="7" t="n">
        <v>-62426</v>
      </c>
      <c r="C11" s="7" t="n">
        <v>-83916</v>
      </c>
      <c r="D11" s="7" t="n">
        <v>19351</v>
      </c>
    </row>
    <row r="12">
      <c r="A12" s="4" t="inlineStr">
        <is>
          <t>Currency Translation Adjustments</t>
        </is>
      </c>
      <c r="B12" s="4" t="inlineStr">
        <is>
          <t xml:space="preserve"> </t>
        </is>
      </c>
      <c r="C12" s="4" t="inlineStr">
        <is>
          <t xml:space="preserve"> </t>
        </is>
      </c>
      <c r="D12" s="4" t="inlineStr">
        <is>
          <t xml:space="preserve"> </t>
        </is>
      </c>
    </row>
    <row r="13">
      <c r="A13" s="3" t="inlineStr">
        <is>
          <t>Increase (Decrease) in Accumulated Other Comprehensive Income [Roll Forward]</t>
        </is>
      </c>
      <c r="B13" s="4" t="inlineStr">
        <is>
          <t xml:space="preserve"> </t>
        </is>
      </c>
      <c r="C13" s="4" t="inlineStr">
        <is>
          <t xml:space="preserve"> </t>
        </is>
      </c>
      <c r="D13" s="4" t="inlineStr">
        <is>
          <t xml:space="preserve"> </t>
        </is>
      </c>
    </row>
    <row r="14">
      <c r="A14" s="4" t="inlineStr">
        <is>
          <t>Beginning Balance</t>
        </is>
      </c>
      <c r="B14" s="7" t="n">
        <v>-165694</v>
      </c>
      <c r="C14" s="7" t="n">
        <v>20139</v>
      </c>
      <c r="D14" s="7" t="n">
        <v>23061</v>
      </c>
    </row>
    <row r="15">
      <c r="A15" s="4" t="inlineStr">
        <is>
          <t>Other comprehensive income (loss) before reclassifications</t>
        </is>
      </c>
      <c r="B15" s="7" t="n">
        <v>77246</v>
      </c>
      <c r="C15" s="7" t="n">
        <v>-169266</v>
      </c>
      <c r="D15" s="7" t="n">
        <v>-2922</v>
      </c>
    </row>
    <row r="16">
      <c r="A16" s="4" t="inlineStr">
        <is>
          <t>Amounts reclassified from accumulated other comprehensive income (loss)</t>
        </is>
      </c>
      <c r="B16" s="4" t="inlineStr">
        <is>
          <t xml:space="preserve"> </t>
        </is>
      </c>
      <c r="C16" s="7" t="n">
        <v>-16567</v>
      </c>
      <c r="D16" s="4" t="inlineStr">
        <is>
          <t xml:space="preserve"> </t>
        </is>
      </c>
    </row>
    <row r="17">
      <c r="A17" s="4" t="inlineStr">
        <is>
          <t>Ending Balance</t>
        </is>
      </c>
      <c r="B17" s="7" t="n">
        <v>-88448</v>
      </c>
      <c r="C17" s="7" t="n">
        <v>-165694</v>
      </c>
      <c r="D17" s="7" t="n">
        <v>20139</v>
      </c>
    </row>
    <row r="18">
      <c r="A18" s="4" t="inlineStr">
        <is>
          <t>Unrealized Gains (Losses) on Available-for-Sale Securities</t>
        </is>
      </c>
      <c r="B18" s="4" t="inlineStr">
        <is>
          <t xml:space="preserve"> </t>
        </is>
      </c>
      <c r="C18" s="4" t="inlineStr">
        <is>
          <t xml:space="preserve"> </t>
        </is>
      </c>
      <c r="D18" s="4" t="inlineStr">
        <is>
          <t xml:space="preserve"> </t>
        </is>
      </c>
    </row>
    <row r="19">
      <c r="A19" s="3" t="inlineStr">
        <is>
          <t>Increase (Decrease) in Accumulated Other Comprehensive Income [Roll Forward]</t>
        </is>
      </c>
      <c r="B19" s="4" t="inlineStr">
        <is>
          <t xml:space="preserve"> </t>
        </is>
      </c>
      <c r="C19" s="4" t="inlineStr">
        <is>
          <t xml:space="preserve"> </t>
        </is>
      </c>
      <c r="D19" s="4" t="inlineStr">
        <is>
          <t xml:space="preserve"> </t>
        </is>
      </c>
    </row>
    <row r="20">
      <c r="A20" s="4" t="inlineStr">
        <is>
          <t>Beginning Balance</t>
        </is>
      </c>
      <c r="B20" s="7" t="n">
        <v>-10909</v>
      </c>
      <c r="C20" s="7" t="n">
        <v>-1</v>
      </c>
      <c r="D20" s="7" t="n">
        <v>-1</v>
      </c>
    </row>
    <row r="21">
      <c r="A21" s="4" t="inlineStr">
        <is>
          <t>Other comprehensive income (loss) before reclassifications</t>
        </is>
      </c>
      <c r="B21" s="7" t="n">
        <v>5774</v>
      </c>
      <c r="C21" s="7" t="n">
        <v>-10908</v>
      </c>
      <c r="D21" s="4" t="inlineStr">
        <is>
          <t xml:space="preserve"> </t>
        </is>
      </c>
    </row>
    <row r="22">
      <c r="A22" s="4" t="inlineStr">
        <is>
          <t>Ending Balance</t>
        </is>
      </c>
      <c r="B22" s="7" t="n">
        <v>-5135</v>
      </c>
      <c r="C22" s="7" t="n">
        <v>-10909</v>
      </c>
      <c r="D22" s="7" t="n">
        <v>-1</v>
      </c>
    </row>
    <row r="23">
      <c r="A23" s="4" t="inlineStr">
        <is>
          <t>Unrealized Gain on Derivative Asset Net of Tax</t>
        </is>
      </c>
      <c r="B23" s="4" t="inlineStr">
        <is>
          <t xml:space="preserve"> </t>
        </is>
      </c>
      <c r="C23" s="4" t="inlineStr">
        <is>
          <t xml:space="preserve"> </t>
        </is>
      </c>
      <c r="D23" s="4" t="inlineStr">
        <is>
          <t xml:space="preserve"> </t>
        </is>
      </c>
    </row>
    <row r="24">
      <c r="A24" s="3" t="inlineStr">
        <is>
          <t>Increase (Decrease) in Accumulated Other Comprehensive Income [Roll Forward]</t>
        </is>
      </c>
      <c r="B24" s="4" t="inlineStr">
        <is>
          <t xml:space="preserve"> </t>
        </is>
      </c>
      <c r="C24" s="4" t="inlineStr">
        <is>
          <t xml:space="preserve"> </t>
        </is>
      </c>
      <c r="D24" s="4" t="inlineStr">
        <is>
          <t xml:space="preserve"> </t>
        </is>
      </c>
    </row>
    <row r="25">
      <c r="A25" s="4" t="inlineStr">
        <is>
          <t>Beginning Balance</t>
        </is>
      </c>
      <c r="B25" s="7" t="n">
        <v>93020</v>
      </c>
      <c r="C25" s="4" t="inlineStr">
        <is>
          <t xml:space="preserve"> </t>
        </is>
      </c>
      <c r="D25" s="4" t="inlineStr">
        <is>
          <t xml:space="preserve"> </t>
        </is>
      </c>
    </row>
    <row r="26">
      <c r="A26" s="4" t="inlineStr">
        <is>
          <t>Other comprehensive income (loss) before reclassifications</t>
        </is>
      </c>
      <c r="B26" s="7" t="n">
        <v>-61533</v>
      </c>
      <c r="C26" s="7" t="n">
        <v>93020</v>
      </c>
      <c r="D26" s="4" t="inlineStr">
        <is>
          <t xml:space="preserve"> </t>
        </is>
      </c>
    </row>
    <row r="27">
      <c r="A27" s="4" t="inlineStr">
        <is>
          <t>Ending Balance</t>
        </is>
      </c>
      <c r="B27" s="7" t="n">
        <v>31487</v>
      </c>
      <c r="C27" s="7" t="n">
        <v>93020</v>
      </c>
      <c r="D27" s="4" t="inlineStr">
        <is>
          <t xml:space="preserve"> </t>
        </is>
      </c>
    </row>
    <row r="28">
      <c r="A28" s="4" t="inlineStr">
        <is>
          <t>Pension Liability Adjustments</t>
        </is>
      </c>
      <c r="B28" s="4" t="inlineStr">
        <is>
          <t xml:space="preserve"> </t>
        </is>
      </c>
      <c r="C28" s="4" t="inlineStr">
        <is>
          <t xml:space="preserve"> </t>
        </is>
      </c>
      <c r="D28" s="4" t="inlineStr">
        <is>
          <t xml:space="preserve"> </t>
        </is>
      </c>
    </row>
    <row r="29">
      <c r="A29" s="3" t="inlineStr">
        <is>
          <t>Increase (Decrease) in Accumulated Other Comprehensive Income [Roll Forward]</t>
        </is>
      </c>
      <c r="B29" s="4" t="inlineStr">
        <is>
          <t xml:space="preserve"> </t>
        </is>
      </c>
      <c r="C29" s="4" t="inlineStr">
        <is>
          <t xml:space="preserve"> </t>
        </is>
      </c>
      <c r="D29" s="4" t="inlineStr">
        <is>
          <t xml:space="preserve"> </t>
        </is>
      </c>
    </row>
    <row r="30">
      <c r="A30" s="4" t="inlineStr">
        <is>
          <t>Beginning Balance</t>
        </is>
      </c>
      <c r="B30" s="7" t="n">
        <v>-333</v>
      </c>
      <c r="C30" s="7" t="n">
        <v>-787</v>
      </c>
      <c r="D30" s="7" t="n">
        <v>-1141</v>
      </c>
    </row>
    <row r="31">
      <c r="A31" s="4" t="inlineStr">
        <is>
          <t>Other comprehensive income (loss) before reclassifications</t>
        </is>
      </c>
      <c r="B31" s="7" t="n">
        <v>-104</v>
      </c>
      <c r="C31" s="7" t="n">
        <v>412</v>
      </c>
      <c r="D31" s="7" t="n">
        <v>333</v>
      </c>
    </row>
    <row r="32">
      <c r="A32" s="4" t="inlineStr">
        <is>
          <t>Amounts reclassified from accumulated other comprehensive income (loss)</t>
        </is>
      </c>
      <c r="B32" s="7" t="n">
        <v>107</v>
      </c>
      <c r="C32" s="7" t="n">
        <v>42</v>
      </c>
      <c r="D32" s="7" t="n">
        <v>21</v>
      </c>
    </row>
    <row r="33">
      <c r="A33" s="4" t="inlineStr">
        <is>
          <t>Ending Balance</t>
        </is>
      </c>
      <c r="B33" s="6" t="n">
        <v>-330</v>
      </c>
      <c r="C33" s="6" t="n">
        <v>-333</v>
      </c>
      <c r="D33" s="6" t="n">
        <v>-7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zenta, Inc. (“Azenta”, or the “Company”) is a leading global provider of sample exploration and management solutions for the life sciences industry. The Company supports its customers from research and clinical development to commercialization with its sample management, automated storage, vaccine cold storage and transport, as well as genomic services expertise to help bring impactful therapies to market faster. Discontinued Operations In the fourth quarter of fiscal year 2021, the Company entered into a definitive agreement to sell its semiconductor automation business to Thomas H. Lee Partners, L.P. (“THL”). The Company determined that the semiconductor automation business met the “held for sale” criteria and the “discontinued operations” criteria in accordance with Financial Accounting Standard Boards (“FASB”) Accounting Standards Codification (“ASC”) 205, Presentation of Financial Statements On February 1, 2022, the Company completed the sale of the semiconductor automation business for $2.9 billion in 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venue from Contracts with Customers - Disaggregated By Reporting Unit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665072</v>
      </c>
      <c r="C4" s="6" t="n">
        <v>555498</v>
      </c>
      <c r="D4" s="6" t="n">
        <v>513703</v>
      </c>
    </row>
    <row r="5">
      <c r="A5" s="4" t="inlineStr">
        <is>
          <t>Life Sciences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2061</v>
      </c>
      <c r="C7" s="6" t="n">
        <v>199230</v>
      </c>
      <c r="D7" s="6" t="n">
        <v>199606</v>
      </c>
    </row>
    <row r="8">
      <c r="A8" s="4" t="inlineStr">
        <is>
          <t>Reporting unit, name of segment</t>
        </is>
      </c>
      <c r="B8" s="4" t="inlineStr">
        <is>
          <t>Life Sciences Products</t>
        </is>
      </c>
      <c r="C8" s="4" t="inlineStr">
        <is>
          <t>Life Sciences Products</t>
        </is>
      </c>
      <c r="D8" s="4" t="inlineStr">
        <is>
          <t>Life Sciences Products</t>
        </is>
      </c>
    </row>
    <row r="9">
      <c r="A9" s="4" t="inlineStr">
        <is>
          <t>B Medica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113122</v>
      </c>
      <c r="C11" s="4" t="inlineStr">
        <is>
          <t xml:space="preserve"> </t>
        </is>
      </c>
      <c r="D11" s="4" t="inlineStr">
        <is>
          <t xml:space="preserve"> </t>
        </is>
      </c>
    </row>
    <row r="12">
      <c r="A12" s="4" t="inlineStr">
        <is>
          <t>Reporting unit, name of segment</t>
        </is>
      </c>
      <c r="B12" s="4" t="inlineStr">
        <is>
          <t>Life Sciences Products</t>
        </is>
      </c>
      <c r="C12" s="4" t="inlineStr">
        <is>
          <t xml:space="preserve"> </t>
        </is>
      </c>
      <c r="D12" s="4" t="inlineStr">
        <is>
          <t xml:space="preserve"> </t>
        </is>
      </c>
    </row>
    <row r="13">
      <c r="A13" s="4" t="inlineStr">
        <is>
          <t>Sample Repository Solution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6" t="n">
        <v>111593</v>
      </c>
      <c r="C15" s="6" t="n">
        <v>105331</v>
      </c>
      <c r="D15" s="6" t="n">
        <v>88922</v>
      </c>
    </row>
    <row r="16">
      <c r="A16" s="4" t="inlineStr">
        <is>
          <t>Reporting unit, name of segment</t>
        </is>
      </c>
      <c r="B16" s="4" t="inlineStr">
        <is>
          <t>Life Sciences Services</t>
        </is>
      </c>
      <c r="C16" s="4" t="inlineStr">
        <is>
          <t>Life Sciences Services</t>
        </is>
      </c>
      <c r="D16" s="4" t="inlineStr">
        <is>
          <t>Life Sciences Services</t>
        </is>
      </c>
    </row>
    <row r="17">
      <c r="A17" s="4" t="inlineStr">
        <is>
          <t>Genomic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48296</v>
      </c>
      <c r="C19" s="6" t="n">
        <v>250937</v>
      </c>
      <c r="D19" s="6" t="n">
        <v>225175</v>
      </c>
    </row>
    <row r="20">
      <c r="A20" s="4" t="inlineStr">
        <is>
          <t>Reporting unit, name of segment</t>
        </is>
      </c>
      <c r="B20" s="4" t="inlineStr">
        <is>
          <t>Life Sciences Services</t>
        </is>
      </c>
      <c r="C20" s="4" t="inlineStr">
        <is>
          <t>Life Sciences Services</t>
        </is>
      </c>
      <c r="D20" s="4" t="inlineStr">
        <is>
          <t>Life Sciences Service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Thousands</t>
        </is>
      </c>
      <c r="B1" s="2" t="inlineStr">
        <is>
          <t>12 Months Ended</t>
        </is>
      </c>
    </row>
    <row r="2">
      <c r="B2" s="2" t="inlineStr">
        <is>
          <t>Sep. 30, 2023</t>
        </is>
      </c>
      <c r="C2" s="2" t="inlineStr">
        <is>
          <t>Sep. 30, 2022</t>
        </is>
      </c>
    </row>
    <row r="3">
      <c r="A3" s="3" t="inlineStr">
        <is>
          <t>Accounts Receivable, after Allowance for Credit Loss, Current [Abstract]</t>
        </is>
      </c>
      <c r="B3" s="4" t="inlineStr">
        <is>
          <t xml:space="preserve"> </t>
        </is>
      </c>
      <c r="C3" s="4" t="inlineStr">
        <is>
          <t xml:space="preserve"> </t>
        </is>
      </c>
    </row>
    <row r="4">
      <c r="A4" s="4" t="inlineStr">
        <is>
          <t>Accounts receivable, net</t>
        </is>
      </c>
      <c r="B4" s="6" t="n">
        <v>156535</v>
      </c>
      <c r="C4" s="6" t="n">
        <v>163758</v>
      </c>
    </row>
    <row r="5">
      <c r="A5" s="3" t="inlineStr">
        <is>
          <t>Contract with Customer, Asset, after Allowance for Credit Loss, Current [Abstract]</t>
        </is>
      </c>
      <c r="B5" s="4" t="inlineStr">
        <is>
          <t xml:space="preserve"> </t>
        </is>
      </c>
      <c r="C5" s="4" t="inlineStr">
        <is>
          <t xml:space="preserve"> </t>
        </is>
      </c>
    </row>
    <row r="6">
      <c r="A6" s="4" t="inlineStr">
        <is>
          <t>Contract assets</t>
        </is>
      </c>
      <c r="B6" s="7" t="n">
        <v>24200</v>
      </c>
      <c r="C6" s="7" t="n">
        <v>18200</v>
      </c>
    </row>
    <row r="7">
      <c r="A7" s="3" t="inlineStr">
        <is>
          <t>Contract with Customer, Liability [Abstract]</t>
        </is>
      </c>
      <c r="B7" s="4" t="inlineStr">
        <is>
          <t xml:space="preserve"> </t>
        </is>
      </c>
      <c r="C7" s="4" t="inlineStr">
        <is>
          <t xml:space="preserve"> </t>
        </is>
      </c>
    </row>
    <row r="8">
      <c r="A8" s="4" t="inlineStr">
        <is>
          <t>Contract liabilities</t>
        </is>
      </c>
      <c r="B8" s="7" t="n">
        <v>34600</v>
      </c>
      <c r="C8" s="6" t="n">
        <v>39700</v>
      </c>
    </row>
    <row r="9">
      <c r="A9" s="4" t="inlineStr">
        <is>
          <t>Revenue recognized</t>
        </is>
      </c>
      <c r="B9" s="6" t="n">
        <v>34900</v>
      </c>
      <c r="C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78387</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54159</v>
      </c>
    </row>
    <row r="7">
      <c r="A7" s="4" t="inlineStr">
        <is>
          <t>Unsatisfied performance obligation, period</t>
        </is>
      </c>
      <c r="B7" s="4" t="inlineStr">
        <is>
          <t>1 year</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24228</v>
      </c>
    </row>
    <row r="11">
      <c r="A11" s="4" t="inlineStr">
        <is>
          <t>Unsatisfied performance obligation, period</t>
        </is>
      </c>
      <c r="B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sts to Obtain and Fulfill a Contract (Details) - USD ($) $ in Millions</t>
        </is>
      </c>
      <c r="B1" s="2" t="inlineStr">
        <is>
          <t>12 Months Ended</t>
        </is>
      </c>
    </row>
    <row r="2">
      <c r="B2" s="2" t="inlineStr">
        <is>
          <t>Sep. 30, 2023</t>
        </is>
      </c>
      <c r="C2" s="2" t="inlineStr">
        <is>
          <t>Sep. 30, 2022</t>
        </is>
      </c>
    </row>
    <row r="3">
      <c r="A3" s="3" t="inlineStr">
        <is>
          <t>Capitalized Contract Cost [Abstract]</t>
        </is>
      </c>
      <c r="B3" s="4" t="inlineStr">
        <is>
          <t xml:space="preserve"> </t>
        </is>
      </c>
      <c r="C3" s="4" t="inlineStr">
        <is>
          <t xml:space="preserve"> </t>
        </is>
      </c>
    </row>
    <row r="4">
      <c r="A4" s="4" t="inlineStr">
        <is>
          <t>Sales commission amortization period</t>
        </is>
      </c>
      <c r="B4" s="4" t="inlineStr">
        <is>
          <t>60 months</t>
        </is>
      </c>
      <c r="C4" s="4" t="inlineStr">
        <is>
          <t xml:space="preserve"> </t>
        </is>
      </c>
    </row>
    <row r="5">
      <c r="A5" s="4" t="inlineStr">
        <is>
          <t>Capitalized contract cost, amount capitalized</t>
        </is>
      </c>
      <c r="B5" s="9" t="n">
        <v>0.5</v>
      </c>
      <c r="C5" s="9" t="n">
        <v>0.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9376</v>
      </c>
      <c r="C4" s="6" t="n">
        <v>12443</v>
      </c>
      <c r="D4" s="6" t="n">
        <v>20051</v>
      </c>
    </row>
    <row r="5">
      <c r="A5" s="4" t="inlineStr">
        <is>
          <t>Income tax benefit</t>
        </is>
      </c>
      <c r="B5" s="7" t="n">
        <v>-1406</v>
      </c>
      <c r="C5" s="7" t="n">
        <v>-1929</v>
      </c>
      <c r="D5" s="7" t="n">
        <v>-3208</v>
      </c>
    </row>
    <row r="6">
      <c r="A6" s="4" t="inlineStr">
        <is>
          <t>Total compensation expense included in the statement of operations</t>
        </is>
      </c>
      <c r="B6" s="7" t="n">
        <v>7970</v>
      </c>
      <c r="C6" s="7" t="n">
        <v>10514</v>
      </c>
      <c r="D6" s="7" t="n">
        <v>16843</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t>
        </is>
      </c>
      <c r="B9" s="7" t="n">
        <v>8027</v>
      </c>
      <c r="C9" s="7" t="n">
        <v>10597</v>
      </c>
      <c r="D9" s="7" t="n">
        <v>18923</v>
      </c>
    </row>
    <row r="10">
      <c r="A10" s="4" t="inlineStr">
        <is>
          <t>Employee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6" t="n">
        <v>1349</v>
      </c>
      <c r="C12" s="6" t="n">
        <v>1846</v>
      </c>
      <c r="D12" s="6" t="n">
        <v>11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estricted Stock Units Granted (Details) - shares</t>
        </is>
      </c>
      <c r="B1" s="2" t="inlineStr">
        <is>
          <t>12 Months Ended</t>
        </is>
      </c>
    </row>
    <row r="2">
      <c r="B2" s="2" t="inlineStr">
        <is>
          <t>Sep. 30, 2023</t>
        </is>
      </c>
      <c r="C2" s="2" t="inlineStr">
        <is>
          <t>Sep. 30, 2022</t>
        </is>
      </c>
      <c r="D2" s="2" t="inlineStr">
        <is>
          <t>Sep. 30,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s granted (in shares)</t>
        </is>
      </c>
      <c r="B5" s="7" t="n">
        <v>590066</v>
      </c>
      <c r="C5" s="7" t="n">
        <v>249685</v>
      </c>
      <c r="D5" s="7" t="n">
        <v>349930</v>
      </c>
    </row>
    <row r="6">
      <c r="A6" s="4" t="inlineStr">
        <is>
          <t>Restricted Stock, Time Bas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s granted (in shares)</t>
        </is>
      </c>
      <c r="B8" s="7" t="n">
        <v>311609</v>
      </c>
      <c r="C8" s="7" t="n">
        <v>120066</v>
      </c>
      <c r="D8" s="7" t="n">
        <v>166570</v>
      </c>
    </row>
    <row r="9">
      <c r="A9" s="4" t="inlineStr">
        <is>
          <t>Board of Director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s granted (in shares)</t>
        </is>
      </c>
      <c r="B11" s="4" t="inlineStr">
        <is>
          <t xml:space="preserve"> </t>
        </is>
      </c>
      <c r="C11" s="7" t="n">
        <v>18471</v>
      </c>
      <c r="D11" s="7" t="n">
        <v>14713</v>
      </c>
    </row>
    <row r="12">
      <c r="A12" s="4" t="inlineStr">
        <is>
          <t>Restricted Stock, Performance Based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s granted (in shares)</t>
        </is>
      </c>
      <c r="B14" s="7" t="n">
        <v>278457</v>
      </c>
      <c r="C14" s="7" t="n">
        <v>111148</v>
      </c>
      <c r="D14" s="7" t="n">
        <v>1686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Time-Based Restricted Stock Unit Grants (Details) - Restricted Stock, Time Based Shares</t>
        </is>
      </c>
      <c r="B1" s="2" t="inlineStr">
        <is>
          <t>12 Months Ended</t>
        </is>
      </c>
    </row>
    <row r="2">
      <c r="B2" s="2" t="inlineStr">
        <is>
          <t>Sep. 30, 2023</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Award vesting percentage (as a percent)</t>
        </is>
      </c>
      <c r="B5" s="14" t="n">
        <v>0.33333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Unit Grants (Details) - Restricted Stock, Performance Based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awards granted, percentage (as a percent)</t>
        </is>
      </c>
      <c r="B4" s="10" t="n">
        <v>1</v>
      </c>
      <c r="C4" s="10" t="n">
        <v>1</v>
      </c>
      <c r="D4" s="10" t="n">
        <v>1</v>
      </c>
    </row>
    <row r="5">
      <c r="A5" s="4" t="inlineStr">
        <is>
          <t>Performance-based awards granted, percentage, maximum threshold met (as a percent)</t>
        </is>
      </c>
      <c r="B5" s="10" t="n">
        <v>2</v>
      </c>
      <c r="C5" s="10" t="n">
        <v>2</v>
      </c>
      <c r="D5" s="10" t="n">
        <v>2</v>
      </c>
    </row>
    <row r="6">
      <c r="A6" s="4" t="inlineStr">
        <is>
          <t>Performance goal measurement period (in years)</t>
        </is>
      </c>
      <c r="B6" s="4" t="inlineStr">
        <is>
          <t>3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 Tabular Disclosure (Details) - Restricted Stock Units (RSUs)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t beginning of period (in shares)</t>
        </is>
      </c>
      <c r="B4" s="7" t="n">
        <v>538238</v>
      </c>
      <c r="C4" s="4" t="inlineStr">
        <is>
          <t xml:space="preserve"> </t>
        </is>
      </c>
      <c r="D4" s="4" t="inlineStr">
        <is>
          <t xml:space="preserve"> </t>
        </is>
      </c>
    </row>
    <row r="5">
      <c r="A5" s="4" t="inlineStr">
        <is>
          <t>Restricted stocks granted (in shares)</t>
        </is>
      </c>
      <c r="B5" s="7" t="n">
        <v>590066</v>
      </c>
      <c r="C5" s="7" t="n">
        <v>249685</v>
      </c>
      <c r="D5" s="7" t="n">
        <v>349930</v>
      </c>
    </row>
    <row r="6">
      <c r="A6" s="4" t="inlineStr">
        <is>
          <t>Vested (in shares)</t>
        </is>
      </c>
      <c r="B6" s="7" t="n">
        <v>-267834</v>
      </c>
      <c r="C6" s="4" t="inlineStr">
        <is>
          <t xml:space="preserve"> </t>
        </is>
      </c>
      <c r="D6" s="4" t="inlineStr">
        <is>
          <t xml:space="preserve"> </t>
        </is>
      </c>
    </row>
    <row r="7">
      <c r="A7" s="4" t="inlineStr">
        <is>
          <t>Forfeited (in shares)</t>
        </is>
      </c>
      <c r="B7" s="7" t="n">
        <v>-141516</v>
      </c>
      <c r="C7" s="4" t="inlineStr">
        <is>
          <t xml:space="preserve"> </t>
        </is>
      </c>
      <c r="D7" s="4" t="inlineStr">
        <is>
          <t xml:space="preserve"> </t>
        </is>
      </c>
    </row>
    <row r="8">
      <c r="A8" s="4" t="inlineStr">
        <is>
          <t>Outstanding at end of period (in shares)</t>
        </is>
      </c>
      <c r="B8" s="7" t="n">
        <v>718954</v>
      </c>
      <c r="C8" s="7" t="n">
        <v>538238</v>
      </c>
      <c r="D8" s="4" t="inlineStr">
        <is>
          <t xml:space="preserve"> </t>
        </is>
      </c>
    </row>
    <row r="9">
      <c r="A9" s="3" t="inlineStr">
        <is>
          <t>Share-based Compensation Arrangement by Share-based Payment Award, Equity Instruments Other than Options, Additional Disclosures [Abstract]</t>
        </is>
      </c>
      <c r="B9" s="4" t="inlineStr">
        <is>
          <t xml:space="preserve"> </t>
        </is>
      </c>
      <c r="C9" s="4" t="inlineStr">
        <is>
          <t xml:space="preserve"> </t>
        </is>
      </c>
      <c r="D9" s="4" t="inlineStr">
        <is>
          <t xml:space="preserve"> </t>
        </is>
      </c>
    </row>
    <row r="10">
      <c r="A10" s="4" t="inlineStr">
        <is>
          <t>Outstanding at beginning of period (in dollars per share)</t>
        </is>
      </c>
      <c r="B10" s="5" t="n">
        <v>71.98999999999999</v>
      </c>
      <c r="C10" s="4" t="inlineStr">
        <is>
          <t xml:space="preserve"> </t>
        </is>
      </c>
      <c r="D10" s="4" t="inlineStr">
        <is>
          <t xml:space="preserve"> </t>
        </is>
      </c>
    </row>
    <row r="11">
      <c r="A11" s="4" t="inlineStr">
        <is>
          <t>Granted (in dollars per share)</t>
        </is>
      </c>
      <c r="B11" s="8" t="n">
        <v>57.22</v>
      </c>
      <c r="C11" s="4" t="inlineStr">
        <is>
          <t xml:space="preserve"> </t>
        </is>
      </c>
      <c r="D11" s="4" t="inlineStr">
        <is>
          <t xml:space="preserve"> </t>
        </is>
      </c>
    </row>
    <row r="12">
      <c r="A12" s="4" t="inlineStr">
        <is>
          <t>Vested (in dollars per share)</t>
        </is>
      </c>
      <c r="B12" s="8" t="n">
        <v>55.86</v>
      </c>
      <c r="C12" s="4" t="inlineStr">
        <is>
          <t xml:space="preserve"> </t>
        </is>
      </c>
      <c r="D12" s="4" t="inlineStr">
        <is>
          <t xml:space="preserve"> </t>
        </is>
      </c>
    </row>
    <row r="13">
      <c r="A13" s="4" t="inlineStr">
        <is>
          <t>Forfeited (in dollars per share)</t>
        </is>
      </c>
      <c r="B13" s="8" t="n">
        <v>72.04000000000001</v>
      </c>
      <c r="C13" s="4" t="inlineStr">
        <is>
          <t xml:space="preserve"> </t>
        </is>
      </c>
      <c r="D13" s="4" t="inlineStr">
        <is>
          <t xml:space="preserve"> </t>
        </is>
      </c>
    </row>
    <row r="14">
      <c r="A14" s="4" t="inlineStr">
        <is>
          <t>Outstanding at end of period (in dollars per share)</t>
        </is>
      </c>
      <c r="B14" s="5" t="n">
        <v>67.40000000000001</v>
      </c>
      <c r="C14" s="5" t="n">
        <v>71.98999999999999</v>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 Additional Information (Details) - Restricted Stock Units (RSUs)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tock awards vested</t>
        </is>
      </c>
      <c r="B4" s="9" t="n">
        <v>14.8</v>
      </c>
      <c r="C4" s="9" t="n">
        <v>66.90000000000001</v>
      </c>
      <c r="D4" s="9" t="n">
        <v>28.4</v>
      </c>
    </row>
    <row r="5">
      <c r="A5" s="4" t="inlineStr">
        <is>
          <t>Withholding taxes remitted</t>
        </is>
      </c>
      <c r="B5" s="6" t="n">
        <v>5</v>
      </c>
      <c r="C5" s="9" t="n">
        <v>25.2</v>
      </c>
      <c r="D5" s="9" t="n">
        <v>9.800000000000001</v>
      </c>
    </row>
    <row r="6">
      <c r="A6" s="4" t="inlineStr">
        <is>
          <t>Restricted stocks granted (in shares)</t>
        </is>
      </c>
      <c r="B6" s="7" t="n">
        <v>590066</v>
      </c>
      <c r="C6" s="7" t="n">
        <v>249685</v>
      </c>
      <c r="D6" s="7" t="n">
        <v>349930</v>
      </c>
    </row>
    <row r="7">
      <c r="A7" s="4" t="inlineStr">
        <is>
          <t>Discontinued Operations, Held-for-sale or Disposed of by Sal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tocks granted (in shares)</t>
        </is>
      </c>
      <c r="B9" s="7" t="n">
        <v>0</v>
      </c>
      <c r="C9" s="4" t="inlineStr">
        <is>
          <t xml:space="preserve"> </t>
        </is>
      </c>
      <c r="D9" s="7" t="n">
        <v>987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undertake in the future, actual results may differ from these estimates. Estimates are associated with recording accounts receivable, inventories, goodwill, intangible assets other than goodwill, contingent consideration liabilities related to business combinations, long-lived assets, derivative financial instruments, deferred income taxes, warranty obligations, revenue over time, stock-based compensation expense, and other accounts. The Company assesses the estimates on an ongoing basis and records changes in estimates in the period they occur and become known. Business Combinations The Company accounts for business acquisitions using the purchase method of accounting, in accordance with which, assets acquired (including identifiable intangible assets),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dentified intangible assets and their estimated useful lives. Fair value and useful life determinations may be based on valuations that utilize among other factors, estimates of revenue growth rates, operating expenses, integration costs, obsolescence factors, future expected cash flows and discount rates attributable to completed technology and other acquired intangible assets. When estimating the assumptions to be used in the valuation, the Company includes a consideration of current industry information, market and economic trends, historical results of the acquired business, and other relevant factors. These assumptions are forward-looking and could be affected by future economic and market conditions. Adjustments to fair values of assets and liabilities made after the end of the measurement period are recorded within our operating results. Changes in the fair value of contingent consideration resulting from a change in the underlying inputs are recognized in results of operations until the arrangement is settled.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 in the Company’s Consolidated Statements of Operations. Net foreign currency transaction and remeasurement losses totaled $4.2 million, $1.7 million and $1.8 million for the fiscal years ended September 30, 2023, 2022 and 2021, respectively. The determination of the functional currency of the Company’s subsidiaries is based on their financial and operational environment and is the local currency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loss)” in the Company’s Consolidated Balance Sheets and presented as “Foreign currency translation adjustments” in the Company’s Consolidated Statements of Comprehensive Income. The semiconductor automation business had foreign operations which had a cumulative translation adjustment balance of $16.6 million at the date of disposal of this business. This amount was removed from “Accumulated other comprehensive income (loss)” in the Company’s Consolidated Balance Sheet during the three months ended March 31, 2022, and included within the gain on the sale of the semiconductor automation business in “Income (loss) from discontinued operations, net of tax” in the Company’s Consolidated Statement of Operations. As a result, the Company presented a $16.6 million reclassification adjustment in “Accumulated other comprehensive income (loss)” in the Company’s Consolidated Balance Sheet at September 30, 2022. ​ Derivative Financial Instruments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The arrangements typically mature in three months or less and they do not qualify for hedge accounting. Net gains and losses related to foreign exchange contracts are recorded as a component of “Other income (expense)” in the accompanying Consolidated Statements of Operations. The fair values of the forward contracts are recorded in the accompanying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 ​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loss)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loss)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30%, 20% and 19% of its consolidated revenue for the fiscal years ended September 30, 2023, 2022 and 2021, respectively. One customer accounted for more than 10% of the Company’s consolidated revenue for fiscal year 2023. This customer is related to the Life Science Products segment and is a distributor shipping to end users in approximately 50 countries. No customers accounted for more than 10% of the Company’s consolidated revenue for fiscal years 2022 and 2021. Marketable Securities The Company invests in marketable securities that are classified as available-for-sale and records them at fair value in the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loss)” in the Consolidated Balance Sheets until the security is sold or matures. Gains or losses realized from sales of marketable securities are computed based on the specific identification method and recognized as a component of “Other income (expense)” in the accompanying Consolidated Statements of Operations. The Company reviews the marketable securities for impairment at each reporting date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loss). Fair Value Measurement The Company measures certain financial assets and liabilities, including cash equivalents, available-for-sale securities, accounts receivable, accounts payable, contingent consideration liability, and derivative instruments at fair value. The Company applies a fair value hierarchy that requires an entity to maximize the use of observable inputs and minimize the use of unobservable inputs when measuring fair value. The following levels of inputs may be used to measure fair value: ● Level 1: Quoted prices (unadjusted) in active markets for identical assets or liabilities that are accessible as of the reporting date. Active markets are those in which transactions for the asset and liability occur in sufficient frequency and volume to provide pricing information on an ongoing basis. The fair value hierarchy gives the highest priority to Level 1 inputs. ● Level 2: Observable inputs other than prices included in Level 1, including quoted prices for similar assets or liabilities in active markets and quoted prices in markets that are not active; or other inputs that are observable or can be corroborated by observable market data for substantially the full term of the assets or liabilities. ● Level 3: Unobservable inputs that are significant to the fair value of the assets or liabilities and reflect an entity’s own assumptions in pricing assets or liabilities since they are supported by little or no market activity. In determining fair value, the Company utilizes valuation techniques that maximize the use of observable inputs and minimize the use of unobservable inputs, as well as considering counterparty credit risk in its assessment of fair value.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 prices, and discounted cash flow projections. An impairment charge is recorded when the cost of the investment exceeds its fair value and this condition is determined to be other-than-temporary Cash and Cash Equivalents, and Restricted Cash Cash and cash equivalents consist of cash and highly liquid investments with original maturities of three months or less that are readily convertible to known amounts of cash. Cash equivalents are reported at fair value. The Company classifies long-term restricted cash balances within “Other assets” on the accompanying Consolidated Balance Sheets based upon the term of the remaining restrictions. Accounts Receivable and Allowance for Expected Credit Losse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several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oes not have any off-balance-sheet credit exposure related to its customers. 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and software 3 - 5 years Machinery and equipment 2 - 7 years Furniture and fixtures 5 years Vehicles 3 - 7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Long lived assets and their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and an impairment loss is recognized in operating results to the extent any finite-lived intangible asset’s carrying value exceeds its calculated fair value. The future cash flow period is based on the future service life of the primary asset within the long-lived asset group. Finite-lived intangible assets are amortized over their useful lives, as follows: ​ ​ ​ ​ Trademarks 5 - 13 years Patents 8 years Completed technology 7 - 15 years Customer relationships 10 - 16 years Non-competition agreements 5 years ​ 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in the Consolidated Balance Sheets. The short-term lease liabilities for both operating leases and finance leases are included within “Accrued expenses and other current liabilities” in the Consolidated Balance Sheets. The long-term lease liabilities for operating leases and finance leases are included within “Long-term operating lease liabilities”, and “Other long-term liabilities”, respectively, in the Consolidated Balance Sheets. Goodwill Goodwill represents the excess of purchase price over the fair value of net tangible and identifiable intangible assets of businesses acquired by the Company. Goodwill is tested for impairment annually or more often if impairment indicators are present at the reporting unit level. The Company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managemen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We determine fair values of our reporting units based on an income approach in accordance with the discounted cash flow method, (the “DCF Method”). The DCF Method is based on projected future cash flows and terminal value estimates discounted to their present values. Terminal value represents the present value an investor would pay on the valuation date for the rights to the cash flows of the business for the years subsequent to the discrete cash flow projection period. We consider the DCF Method to be the most appropriate valuation technique since it is based on management’s long-term financial projections. In addition to determining the fair value of our reporting units based on the DCF Method, we also compare the aggregate values of our net corporate assets and reporting unit fair values to our overall market capitalization and use certain market-based valuation techniques to assess the reasonableness of the reporting unit fair values determined in accordance with the DCF Method. Warranty Obligations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by the Company. Revenue Recognition The Company generates revenue from the following sources: ​ ● Products, including sales of automated cold sample management systems, vaccine cold storage and transpor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and can be both short and long-term. Long-term contracts within the segments relate to the sale of products with attached service-type warranty contracts that generally have a stated contract term that is greater than one year. Contrac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Although uncommon, certain contracts may contain variable consideration in the form of customer allowances and rebates that consist primarily of retrospective volume-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plus margin approach to determine the standalone selling price of offerings, depending on the nature of the performance obligation. Performance obligations whose standalone selling price is estimated using an expected cost-plus margin approach relate to the sale of customized automated cold sample management systems, services, and service-type warrantie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ompany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Restricted Stock Unit Activity - Unrecognized Compensation Cost (Details) - Restricted Stock Units (RSUs) $ in Millions</t>
        </is>
      </c>
      <c r="B1" s="2" t="inlineStr">
        <is>
          <t>12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compensation cost</t>
        </is>
      </c>
      <c r="B4" s="9" t="n">
        <v>12.1</v>
      </c>
    </row>
    <row r="5">
      <c r="A5" s="4" t="inlineStr">
        <is>
          <t>Unrecognized compensation cost, estimated weighted average amortization period</t>
        </is>
      </c>
      <c r="B5" s="4" t="inlineStr">
        <is>
          <t>1 year 4 months 24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mployee Stock Purchase Plan (Details) - share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s issued under employee stock purchase plan (in shares)</t>
        </is>
      </c>
      <c r="B4" s="7" t="n">
        <v>83715</v>
      </c>
      <c r="C4" s="7" t="n">
        <v>82035</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price of common stock (as a percent)</t>
        </is>
      </c>
      <c r="B7" s="10" t="n">
        <v>0.85</v>
      </c>
      <c r="C7" s="4" t="inlineStr">
        <is>
          <t xml:space="preserve"> </t>
        </is>
      </c>
    </row>
    <row r="8">
      <c r="A8" s="4" t="inlineStr">
        <is>
          <t>Shares authorized (in shares)</t>
        </is>
      </c>
      <c r="B8" s="7" t="n">
        <v>1250000</v>
      </c>
      <c r="C8" s="4" t="inlineStr">
        <is>
          <t xml:space="preserve"> </t>
        </is>
      </c>
    </row>
    <row r="9">
      <c r="A9" s="4" t="inlineStr">
        <is>
          <t>Shares available for grant (in shares)</t>
        </is>
      </c>
      <c r="B9" s="7" t="n">
        <v>586421</v>
      </c>
      <c r="C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Valuation Assumptions for an Employee Stock Purchase Plan (Details) - Employee Stock</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13" t="n">
        <v>0.052</v>
      </c>
      <c r="C4" s="13" t="n">
        <v>0.017</v>
      </c>
      <c r="D4" s="13" t="n">
        <v>0.003</v>
      </c>
    </row>
    <row r="5">
      <c r="A5" s="4" t="inlineStr">
        <is>
          <t>Volatility (as a percent)</t>
        </is>
      </c>
      <c r="B5" s="10" t="n">
        <v>0.57</v>
      </c>
      <c r="C5" s="10" t="n">
        <v>0.49</v>
      </c>
      <c r="D5" s="10" t="n">
        <v>0.53</v>
      </c>
    </row>
    <row r="6">
      <c r="A6" s="4" t="inlineStr">
        <is>
          <t>Expected life</t>
        </is>
      </c>
      <c r="B6" s="4" t="inlineStr">
        <is>
          <t>6 months</t>
        </is>
      </c>
      <c r="C6" s="4" t="inlineStr">
        <is>
          <t>6 months</t>
        </is>
      </c>
      <c r="D6" s="4" t="inlineStr">
        <is>
          <t>6 months</t>
        </is>
      </c>
    </row>
    <row r="7">
      <c r="A7" s="4" t="inlineStr">
        <is>
          <t>Dividend yield (as a percent)</t>
        </is>
      </c>
      <c r="B7" s="4" t="inlineStr">
        <is>
          <t xml:space="preserve"> </t>
        </is>
      </c>
      <c r="C7" s="4" t="inlineStr">
        <is>
          <t xml:space="preserve"> </t>
        </is>
      </c>
      <c r="D7" s="13" t="n">
        <v>0.00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quity Incentive Plans (Details) - 2020 Equity Incentive Plan</t>
        </is>
      </c>
      <c r="B1" s="2" t="inlineStr">
        <is>
          <t>Sep. 30, 2023 shares</t>
        </is>
      </c>
    </row>
    <row r="2">
      <c r="A2" s="3" t="inlineStr">
        <is>
          <t>Share-based Compensation Arrangement by Share-based Payment Award [Line Items]</t>
        </is>
      </c>
      <c r="B2" s="4" t="inlineStr">
        <is>
          <t xml:space="preserve"> </t>
        </is>
      </c>
    </row>
    <row r="3">
      <c r="A3" s="4" t="inlineStr">
        <is>
          <t>Shares authorized (in shares)</t>
        </is>
      </c>
      <c r="B3" s="7" t="n">
        <v>2800000</v>
      </c>
    </row>
    <row r="4">
      <c r="A4" s="4" t="inlineStr">
        <is>
          <t>Shares authorized, plan (in shares)</t>
        </is>
      </c>
      <c r="B4" s="7" t="n">
        <v>2500000</v>
      </c>
    </row>
    <row r="5">
      <c r="A5" s="4" t="inlineStr">
        <is>
          <t>Shares authorized, may be issued if outstanding awards granted under the 2000 Plan or the 2015 Plan are forfeited, expire or are cancelled (in shares)</t>
        </is>
      </c>
      <c r="B5" s="7" t="n">
        <v>3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inancial Assets and Liabilities Measured at Fair Value on a Recurring Basis (Details) - USD ($) $ in Thousands</t>
        </is>
      </c>
      <c r="B1" s="2" t="inlineStr">
        <is>
          <t>Sep. 30, 2023</t>
        </is>
      </c>
      <c r="C1" s="2" t="inlineStr">
        <is>
          <t>Sep. 30, 2022</t>
        </is>
      </c>
    </row>
    <row r="2">
      <c r="A2" s="3" t="inlineStr">
        <is>
          <t>Assets, Fair Value Disclosure [Abstract]</t>
        </is>
      </c>
      <c r="B2" s="4" t="inlineStr">
        <is>
          <t xml:space="preserve"> </t>
        </is>
      </c>
      <c r="C2" s="4" t="inlineStr">
        <is>
          <t xml:space="preserve"> </t>
        </is>
      </c>
    </row>
    <row r="3">
      <c r="A3" s="4" t="inlineStr">
        <is>
          <t>Available-for-sale securities</t>
        </is>
      </c>
      <c r="B3" s="6" t="n">
        <v>450211</v>
      </c>
      <c r="C3" s="6" t="n">
        <v>1263784</v>
      </c>
    </row>
    <row r="4">
      <c r="A4" s="4" t="inlineStr">
        <is>
          <t>Derivative Asset, Statement of Financial Position</t>
        </is>
      </c>
      <c r="B4" s="4" t="inlineStr">
        <is>
          <t>Prepaid expenses and other current assets</t>
        </is>
      </c>
      <c r="C4" s="4" t="inlineStr">
        <is>
          <t>Prepaid expenses and other current assets</t>
        </is>
      </c>
    </row>
    <row r="5">
      <c r="A5" s="4" t="inlineStr">
        <is>
          <t>Fair Value,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Available-for-sale securities</t>
        </is>
      </c>
      <c r="B7" s="6" t="n">
        <v>450211</v>
      </c>
      <c r="C7" s="6" t="n">
        <v>1263782</v>
      </c>
    </row>
    <row r="8">
      <c r="A8" s="4" t="inlineStr">
        <is>
          <t>Foreign exchange contracts</t>
        </is>
      </c>
      <c r="B8" s="7" t="n">
        <v>44</v>
      </c>
      <c r="C8" s="7" t="n">
        <v>634</v>
      </c>
    </row>
    <row r="9">
      <c r="A9" s="4" t="inlineStr">
        <is>
          <t>Net investment hedge</t>
        </is>
      </c>
      <c r="B9" s="7" t="n">
        <v>13036</v>
      </c>
      <c r="C9" s="7" t="n">
        <v>124789</v>
      </c>
    </row>
    <row r="10">
      <c r="A10" s="4" t="inlineStr">
        <is>
          <t>Total Assets</t>
        </is>
      </c>
      <c r="B10" s="7" t="n">
        <v>989243</v>
      </c>
      <c r="C10" s="7" t="n">
        <v>1764009</v>
      </c>
    </row>
    <row r="11">
      <c r="A11" s="3" t="inlineStr">
        <is>
          <t>Liabilities, Fair Value Disclosure [Abstract]</t>
        </is>
      </c>
      <c r="B11" s="4" t="inlineStr">
        <is>
          <t xml:space="preserve"> </t>
        </is>
      </c>
      <c r="C11" s="4" t="inlineStr">
        <is>
          <t xml:space="preserve"> </t>
        </is>
      </c>
    </row>
    <row r="12">
      <c r="A12" s="4" t="inlineStr">
        <is>
          <t>Foreign exchange contracts</t>
        </is>
      </c>
      <c r="B12" s="7" t="n">
        <v>421</v>
      </c>
      <c r="C12" s="7" t="n">
        <v>230</v>
      </c>
    </row>
    <row r="13">
      <c r="A13" s="4" t="inlineStr">
        <is>
          <t>Total Liabilities</t>
        </is>
      </c>
      <c r="B13" s="7" t="n">
        <v>421</v>
      </c>
      <c r="C13" s="7" t="n">
        <v>230</v>
      </c>
    </row>
    <row r="14">
      <c r="A14" s="4" t="inlineStr">
        <is>
          <t>Fair Value, Recurring | Cash Equivalent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equivalents</t>
        </is>
      </c>
      <c r="B16" s="7" t="n">
        <v>525952</v>
      </c>
      <c r="C16" s="7" t="n">
        <v>374804</v>
      </c>
    </row>
    <row r="17">
      <c r="A17" s="4" t="inlineStr">
        <is>
          <t>Fair Value, Recurring | Fair Value, Inputs, Level 1</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Available-for-sale securities</t>
        </is>
      </c>
      <c r="B19" s="7" t="n">
        <v>85949</v>
      </c>
      <c r="C19" s="7" t="n">
        <v>651800</v>
      </c>
    </row>
    <row r="20">
      <c r="A20" s="4" t="inlineStr">
        <is>
          <t>Total Assets</t>
        </is>
      </c>
      <c r="B20" s="7" t="n">
        <v>611901</v>
      </c>
      <c r="C20" s="7" t="n">
        <v>1025855</v>
      </c>
    </row>
    <row r="21">
      <c r="A21" s="4" t="inlineStr">
        <is>
          <t>Fair Value, Recurring | Fair Value, Inputs, Level 1 | Cash Equivalents</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Cash equivalents</t>
        </is>
      </c>
      <c r="B23" s="7" t="n">
        <v>525952</v>
      </c>
      <c r="C23" s="7" t="n">
        <v>374055</v>
      </c>
    </row>
    <row r="24">
      <c r="A24" s="4" t="inlineStr">
        <is>
          <t>Fair Value, Recurring | Fair Value, Inputs, Level 2</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Available-for-sale securities</t>
        </is>
      </c>
      <c r="B26" s="7" t="n">
        <v>364262</v>
      </c>
      <c r="C26" s="7" t="n">
        <v>611982</v>
      </c>
    </row>
    <row r="27">
      <c r="A27" s="4" t="inlineStr">
        <is>
          <t>Foreign exchange contracts</t>
        </is>
      </c>
      <c r="B27" s="7" t="n">
        <v>44</v>
      </c>
      <c r="C27" s="7" t="n">
        <v>634</v>
      </c>
    </row>
    <row r="28">
      <c r="A28" s="4" t="inlineStr">
        <is>
          <t>Net investment hedge</t>
        </is>
      </c>
      <c r="B28" s="7" t="n">
        <v>13036</v>
      </c>
      <c r="C28" s="7" t="n">
        <v>124789</v>
      </c>
    </row>
    <row r="29">
      <c r="A29" s="4" t="inlineStr">
        <is>
          <t>Total Assets</t>
        </is>
      </c>
      <c r="B29" s="7" t="n">
        <v>377342</v>
      </c>
      <c r="C29" s="7" t="n">
        <v>738154</v>
      </c>
    </row>
    <row r="30">
      <c r="A30" s="3" t="inlineStr">
        <is>
          <t>Liabilities, Fair Value Disclosure [Abstract]</t>
        </is>
      </c>
      <c r="B30" s="4" t="inlineStr">
        <is>
          <t xml:space="preserve"> </t>
        </is>
      </c>
      <c r="C30" s="4" t="inlineStr">
        <is>
          <t xml:space="preserve"> </t>
        </is>
      </c>
    </row>
    <row r="31">
      <c r="A31" s="4" t="inlineStr">
        <is>
          <t>Foreign exchange contracts</t>
        </is>
      </c>
      <c r="B31" s="7" t="n">
        <v>421</v>
      </c>
      <c r="C31" s="7" t="n">
        <v>230</v>
      </c>
    </row>
    <row r="32">
      <c r="A32" s="4" t="inlineStr">
        <is>
          <t>Total Liabilities</t>
        </is>
      </c>
      <c r="B32" s="6" t="n">
        <v>421</v>
      </c>
      <c r="C32" s="7" t="n">
        <v>230</v>
      </c>
    </row>
    <row r="33">
      <c r="A33" s="4" t="inlineStr">
        <is>
          <t>Fair Value, Recurring | Fair Value, Inputs, Level 2 | Cash Equivalent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Cash equivalents</t>
        </is>
      </c>
      <c r="B35" s="4" t="inlineStr">
        <is>
          <t xml:space="preserve"> </t>
        </is>
      </c>
      <c r="C35" s="6" t="n">
        <v>7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ntingent Consideration Liability (Details) - USD ($) $ in Millions</t>
        </is>
      </c>
      <c r="B1" s="2" t="inlineStr">
        <is>
          <t>Sep. 30, 2023</t>
        </is>
      </c>
      <c r="C1" s="2" t="inlineStr">
        <is>
          <t>Jun. 30, 2023</t>
        </is>
      </c>
      <c r="D1" s="2" t="inlineStr">
        <is>
          <t>Dec. 31, 2022</t>
        </is>
      </c>
    </row>
    <row r="2">
      <c r="A2" s="3" t="inlineStr">
        <is>
          <t>Business Combination, Contingent Consideration, Liability [Abstract]</t>
        </is>
      </c>
      <c r="B2" s="4" t="inlineStr">
        <is>
          <t xml:space="preserve"> </t>
        </is>
      </c>
      <c r="C2" s="4" t="inlineStr">
        <is>
          <t xml:space="preserve"> </t>
        </is>
      </c>
      <c r="D2" s="4" t="inlineStr">
        <is>
          <t xml:space="preserve"> </t>
        </is>
      </c>
    </row>
    <row r="3">
      <c r="A3" s="4" t="inlineStr">
        <is>
          <t>Contingent consideration liability</t>
        </is>
      </c>
      <c r="B3" s="6" t="n">
        <v>0</v>
      </c>
      <c r="C3" s="6" t="n">
        <v>0</v>
      </c>
      <c r="D3" s="9" t="n">
        <v>18.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3</t>
        </is>
      </c>
      <c r="C2" s="2" t="inlineStr">
        <is>
          <t>Sep. 30, 2022</t>
        </is>
      </c>
      <c r="D2" s="2" t="inlineStr">
        <is>
          <t>Sep. 30,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6" t="n">
        <v>-599</v>
      </c>
      <c r="C4" s="6" t="n">
        <v>-4826</v>
      </c>
      <c r="D4" s="6" t="n">
        <v>-14247</v>
      </c>
    </row>
    <row r="5">
      <c r="A5" s="4" t="inlineStr">
        <is>
          <t>State</t>
        </is>
      </c>
      <c r="B5" s="7" t="n">
        <v>1528</v>
      </c>
      <c r="C5" s="7" t="n">
        <v>607</v>
      </c>
      <c r="D5" s="7" t="n">
        <v>-867</v>
      </c>
    </row>
    <row r="6">
      <c r="A6" s="4" t="inlineStr">
        <is>
          <t>Foreign</t>
        </is>
      </c>
      <c r="B6" s="7" t="n">
        <v>9757</v>
      </c>
      <c r="C6" s="7" t="n">
        <v>4627</v>
      </c>
      <c r="D6" s="7" t="n">
        <v>15484</v>
      </c>
    </row>
    <row r="7">
      <c r="A7" s="4" t="inlineStr">
        <is>
          <t>Total current income tax provision</t>
        </is>
      </c>
      <c r="B7" s="7" t="n">
        <v>10686</v>
      </c>
      <c r="C7" s="7" t="n">
        <v>408</v>
      </c>
      <c r="D7" s="7" t="n">
        <v>370</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7" t="n">
        <v>-18684</v>
      </c>
      <c r="C9" s="7" t="n">
        <v>-815</v>
      </c>
      <c r="D9" s="7" t="n">
        <v>-11469</v>
      </c>
    </row>
    <row r="10">
      <c r="A10" s="4" t="inlineStr">
        <is>
          <t>State</t>
        </is>
      </c>
      <c r="B10" s="7" t="n">
        <v>-402</v>
      </c>
      <c r="C10" s="7" t="n">
        <v>-180</v>
      </c>
      <c r="D10" s="7" t="n">
        <v>-2283</v>
      </c>
    </row>
    <row r="11">
      <c r="A11" s="4" t="inlineStr">
        <is>
          <t>Foreign</t>
        </is>
      </c>
      <c r="B11" s="7" t="n">
        <v>-9150</v>
      </c>
      <c r="C11" s="7" t="n">
        <v>1937</v>
      </c>
      <c r="D11" s="7" t="n">
        <v>-6718</v>
      </c>
    </row>
    <row r="12">
      <c r="A12" s="4" t="inlineStr">
        <is>
          <t>Total deferred income tax provision (benefit)</t>
        </is>
      </c>
      <c r="B12" s="7" t="n">
        <v>-28236</v>
      </c>
      <c r="C12" s="7" t="n">
        <v>942</v>
      </c>
      <c r="D12" s="7" t="n">
        <v>-20470</v>
      </c>
    </row>
    <row r="13">
      <c r="A13" s="4" t="inlineStr">
        <is>
          <t>Income tax (benefit) expense</t>
        </is>
      </c>
      <c r="B13" s="6" t="n">
        <v>-17550</v>
      </c>
      <c r="C13" s="6" t="n">
        <v>1350</v>
      </c>
      <c r="D13" s="6" t="n">
        <v>-201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in Earnings of Equity Method Investments (Details) - USD ($) $ in Thousands</t>
        </is>
      </c>
      <c r="B1" s="2" t="inlineStr">
        <is>
          <t>12 Months Ended</t>
        </is>
      </c>
    </row>
    <row r="2">
      <c r="B2" s="2" t="inlineStr">
        <is>
          <t>Sep. 30, 2023</t>
        </is>
      </c>
      <c r="C2" s="2" t="inlineStr">
        <is>
          <t>Sep. 30, 2022</t>
        </is>
      </c>
      <c r="D2" s="2" t="inlineStr">
        <is>
          <t>Sep. 30,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6" t="n">
        <v>-58065</v>
      </c>
      <c r="C4" s="6" t="n">
        <v>-39392</v>
      </c>
      <c r="D4" s="6" t="n">
        <v>-88763</v>
      </c>
    </row>
    <row r="5">
      <c r="A5" s="4" t="inlineStr">
        <is>
          <t>Foreign</t>
        </is>
      </c>
      <c r="B5" s="7" t="n">
        <v>27632</v>
      </c>
      <c r="C5" s="7" t="n">
        <v>29456</v>
      </c>
      <c r="D5" s="7" t="n">
        <v>39794</v>
      </c>
    </row>
    <row r="6">
      <c r="A6" s="4" t="inlineStr">
        <is>
          <t>Loss before income taxes</t>
        </is>
      </c>
      <c r="B6" s="6" t="n">
        <v>-30433</v>
      </c>
      <c r="C6" s="6" t="n">
        <v>-9936</v>
      </c>
      <c r="D6" s="6" t="n">
        <v>-4896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and Income Taxes Computed using Applicable U.S. Statutory Federal Tax Rate (Details) - USD ($) $ in Thousands</t>
        </is>
      </c>
      <c r="B1" s="2" t="inlineStr">
        <is>
          <t>12 Months Ended</t>
        </is>
      </c>
    </row>
    <row r="2">
      <c r="B2" s="2" t="inlineStr">
        <is>
          <t>Sep. 30, 2023</t>
        </is>
      </c>
      <c r="C2" s="2" t="inlineStr">
        <is>
          <t>Sep. 30, 2022</t>
        </is>
      </c>
      <c r="D2" s="2" t="inlineStr">
        <is>
          <t>Sep. 30,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computed at federal statutory rate</t>
        </is>
      </c>
      <c r="B4" s="6" t="n">
        <v>-6331</v>
      </c>
      <c r="C4" s="6" t="n">
        <v>-2086</v>
      </c>
      <c r="D4" s="6" t="n">
        <v>-10284</v>
      </c>
    </row>
    <row r="5">
      <c r="A5" s="4" t="inlineStr">
        <is>
          <t>State income taxes, net of federal benefit</t>
        </is>
      </c>
      <c r="B5" s="7" t="n">
        <v>-851</v>
      </c>
      <c r="C5" s="7" t="n">
        <v>-776</v>
      </c>
      <c r="D5" s="7" t="n">
        <v>-1005</v>
      </c>
    </row>
    <row r="6">
      <c r="A6" s="4" t="inlineStr">
        <is>
          <t>Foreign income taxed at different rates</t>
        </is>
      </c>
      <c r="B6" s="7" t="n">
        <v>-22</v>
      </c>
      <c r="C6" s="7" t="n">
        <v>-1182</v>
      </c>
      <c r="D6" s="7" t="n">
        <v>-2594</v>
      </c>
    </row>
    <row r="7">
      <c r="A7" s="4" t="inlineStr">
        <is>
          <t>Impact of investments in subsidiaries</t>
        </is>
      </c>
      <c r="B7" s="7" t="n">
        <v>-6058</v>
      </c>
      <c r="C7" s="4" t="inlineStr">
        <is>
          <t xml:space="preserve"> </t>
        </is>
      </c>
      <c r="D7" s="7" t="n">
        <v>7128</v>
      </c>
    </row>
    <row r="8">
      <c r="A8" s="4" t="inlineStr">
        <is>
          <t>Nontaxable gain from acquisition earn-out liability reversal</t>
        </is>
      </c>
      <c r="B8" s="7" t="n">
        <v>-3959</v>
      </c>
      <c r="C8" s="4" t="inlineStr">
        <is>
          <t xml:space="preserve"> </t>
        </is>
      </c>
      <c r="D8" s="4" t="inlineStr">
        <is>
          <t xml:space="preserve"> </t>
        </is>
      </c>
    </row>
    <row r="9">
      <c r="A9" s="4" t="inlineStr">
        <is>
          <t>Change in deferred tax asset valuation allowance</t>
        </is>
      </c>
      <c r="B9" s="7" t="n">
        <v>1137</v>
      </c>
      <c r="C9" s="7" t="n">
        <v>1337</v>
      </c>
      <c r="D9" s="7" t="n">
        <v>-3247</v>
      </c>
    </row>
    <row r="10">
      <c r="A10" s="4" t="inlineStr">
        <is>
          <t>Impact of change in uncertain tax positions</t>
        </is>
      </c>
      <c r="B10" s="7" t="n">
        <v>-1321</v>
      </c>
      <c r="C10" s="7" t="n">
        <v>-358</v>
      </c>
      <c r="D10" s="7" t="n">
        <v>-10607</v>
      </c>
    </row>
    <row r="11">
      <c r="A11" s="4" t="inlineStr">
        <is>
          <t>Global intangible low taxed income, net of foreign tax credits</t>
        </is>
      </c>
      <c r="B11" s="4" t="inlineStr">
        <is>
          <t xml:space="preserve"> </t>
        </is>
      </c>
      <c r="C11" s="7" t="n">
        <v>4060</v>
      </c>
      <c r="D11" s="7" t="n">
        <v>4051</v>
      </c>
    </row>
    <row r="12">
      <c r="A12" s="4" t="inlineStr">
        <is>
          <t>Impact of tax rate changes</t>
        </is>
      </c>
      <c r="B12" s="7" t="n">
        <v>-1391</v>
      </c>
      <c r="C12" s="7" t="n">
        <v>1531</v>
      </c>
      <c r="D12" s="7" t="n">
        <v>165</v>
      </c>
    </row>
    <row r="13">
      <c r="A13" s="4" t="inlineStr">
        <is>
          <t>Compensation</t>
        </is>
      </c>
      <c r="B13" s="7" t="n">
        <v>1598</v>
      </c>
      <c r="C13" s="7" t="n">
        <v>-1199</v>
      </c>
      <c r="D13" s="7" t="n">
        <v>462</v>
      </c>
    </row>
    <row r="14">
      <c r="A14" s="4" t="inlineStr">
        <is>
          <t>Tax credits</t>
        </is>
      </c>
      <c r="B14" s="7" t="n">
        <v>-1434</v>
      </c>
      <c r="C14" s="7" t="n">
        <v>-2102</v>
      </c>
      <c r="D14" s="7" t="n">
        <v>-4050</v>
      </c>
    </row>
    <row r="15">
      <c r="A15" s="4" t="inlineStr">
        <is>
          <t>Merger costs</t>
        </is>
      </c>
      <c r="B15" s="7" t="n">
        <v>1056</v>
      </c>
      <c r="C15" s="7" t="n">
        <v>1629</v>
      </c>
      <c r="D15" s="7" t="n">
        <v>20</v>
      </c>
    </row>
    <row r="16">
      <c r="A16" s="4" t="inlineStr">
        <is>
          <t>Other non-deductible expenses and other taxes</t>
        </is>
      </c>
      <c r="B16" s="7" t="n">
        <v>1304</v>
      </c>
      <c r="C16" s="7" t="n">
        <v>643</v>
      </c>
      <c r="D16" s="7" t="n">
        <v>591</v>
      </c>
    </row>
    <row r="17">
      <c r="A17" s="4" t="inlineStr">
        <is>
          <t>Impact of effective state tax rate change</t>
        </is>
      </c>
      <c r="B17" s="4" t="inlineStr">
        <is>
          <t xml:space="preserve"> </t>
        </is>
      </c>
      <c r="C17" s="7" t="n">
        <v>763</v>
      </c>
      <c r="D17" s="4" t="inlineStr">
        <is>
          <t xml:space="preserve"> </t>
        </is>
      </c>
    </row>
    <row r="18">
      <c r="A18" s="4" t="inlineStr">
        <is>
          <t>Research and development expense deduction</t>
        </is>
      </c>
      <c r="B18" s="7" t="n">
        <v>-1278</v>
      </c>
      <c r="C18" s="7" t="n">
        <v>-910</v>
      </c>
      <c r="D18" s="7" t="n">
        <v>-730</v>
      </c>
    </row>
    <row r="19">
      <c r="A19" s="4" t="inlineStr">
        <is>
          <t>Income tax (benefit) expense</t>
        </is>
      </c>
      <c r="B19" s="6" t="n">
        <v>-17550</v>
      </c>
      <c r="C19" s="6" t="n">
        <v>1350</v>
      </c>
      <c r="D19" s="6" t="n">
        <v>-201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es - Unremitted Earnings of Foreign Subsidiaries (Details) $ in Thousands</t>
        </is>
      </c>
      <c r="B1" s="2" t="inlineStr">
        <is>
          <t>3 Months Ended</t>
        </is>
      </c>
      <c r="C1" s="2" t="inlineStr">
        <is>
          <t>12 Months Ended</t>
        </is>
      </c>
    </row>
    <row r="2">
      <c r="B2" s="2" t="inlineStr">
        <is>
          <t>Sep. 30, 2023 USD ($)</t>
        </is>
      </c>
      <c r="C2" s="2" t="inlineStr">
        <is>
          <t>Sep. 30, 2023 USD ($)</t>
        </is>
      </c>
    </row>
    <row r="3">
      <c r="A3" s="3" t="inlineStr">
        <is>
          <t>Deferred Tax Liability Not Recognized, Undistributed Earnings of Foreign Subsidiaries [Abstract]</t>
        </is>
      </c>
      <c r="B3" s="4" t="inlineStr">
        <is>
          <t xml:space="preserve"> </t>
        </is>
      </c>
      <c r="C3" s="4" t="inlineStr">
        <is>
          <t xml:space="preserve"> </t>
        </is>
      </c>
    </row>
    <row r="4">
      <c r="A4" s="4" t="inlineStr">
        <is>
          <t>Outside basis differences in subsidiaries</t>
        </is>
      </c>
      <c r="B4" s="6" t="n">
        <v>6058</v>
      </c>
      <c r="C4" s="6" t="n">
        <v>6058</v>
      </c>
    </row>
    <row r="5">
      <c r="A5" s="4" t="inlineStr">
        <is>
          <t>Amount of foreign exchange losses on future repatriation</t>
        </is>
      </c>
      <c r="B5" s="4" t="inlineStr">
        <is>
          <t xml:space="preserve"> </t>
        </is>
      </c>
      <c r="C5" s="7" t="n">
        <v>8100</v>
      </c>
    </row>
    <row r="6">
      <c r="A6" s="4" t="inlineStr">
        <is>
          <t>Amount of benefit offset by state income taxes, net of the federal benefit</t>
        </is>
      </c>
      <c r="B6" s="4" t="inlineStr">
        <is>
          <t xml:space="preserve"> </t>
        </is>
      </c>
      <c r="C6" s="7" t="n">
        <v>2000</v>
      </c>
    </row>
    <row r="7">
      <c r="A7" s="4" t="inlineStr">
        <is>
          <t>Amount of foreign cash planned for repatriation</t>
        </is>
      </c>
      <c r="B7" s="7" t="n">
        <v>450000</v>
      </c>
      <c r="C7" s="4" t="inlineStr">
        <is>
          <t xml:space="preserve"> </t>
        </is>
      </c>
    </row>
    <row r="8">
      <c r="A8" s="4" t="inlineStr">
        <is>
          <t>Unremitted earnings of foreign subsidiaries</t>
        </is>
      </c>
      <c r="B8" s="6" t="n">
        <v>1300000</v>
      </c>
      <c r="C8" s="6" t="n">
        <v>13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3. Discontinued Operations Disposition of the Semiconductor Automation Business On September 20, 2021, the Company entered into a definitive agreement to sell its semiconductor automation business to Thomas H. Lee Partners, L.P. (“THL”) and the Company determined that the semiconductor automation business met the criteria to be classified as a discontinued operation and, as a result, its historical financial results are reflected in the consolidated financial statements as a discontinued operation, and assets and liabilities were classified as assets and liabilities held for sale. On February 1, 2022, the Company completed the sale of the semiconductor automation business for $2.9 billion in cash. As part of the transaction, the Company recorded an $18.1 million liability related to retention bonuses and cash settled stock-based awards for former employees of the Company that were conveyed with the transaction. The Company paid $0.6 million of these payments during the year ended September 30, 2022 and remitted the remaining payments to THL in November 2022, and THL directly paid the Company’s former employees. Following the completion of the sale, the Company no longer serves the semiconductor market. In connection with the closing of the sale, the Company and THL entered into a transition services agreement under which both the Company and THL provide each other certain transition services related to finance and accounting, information technology, human resources, compliance, facilities, legal and research and development support, for time periods ranging from three ​ During the twelve months ended September 30, 2023, the Company recorded a $1.4 million loss on divestiture. The following table presents the financial results of automation business discontinued operations with respect to the automation business (in thousands): ​ ​ ​ ​ ​ ​ ​ ​ ​ ​ ​ Year Ended September 30, ​ ​ 2022 2021 Revenue ​ ​ ​ ​ ​ Products ​ $ 244,962 ​ $ 624,358 Services ​ ​ 19,468 ​ ​ 55,698 Total revenue ​ ​ 264,430 ​ ​ 680,056 Cost of revenue ​ ​ ​ ​ ​ ​ Products ​ ​ 141,165 ​ ​ 354,786 Services ​ ​ 11,159 ​ ​ 29,750 Total cost of revenue ​ ​ 152,324 ​ ​ 384,536 Gross profit ​ ​ 112,106 ​ ​ 295,520 Operating expenses ​ ​ ​ ​ ​ ​ Research and development ​ ​ 18,486 ​ ​ 48,647 Selling, general and administrative ​ ​ 30,622 ​ ​ 70,634 Restructuring charges ​ ​ - ​ ​ 230 Total operating expenses ​ ​ 49,108 ​ ​ 119,511 Operating income ​ ​ 62,998 ​ ​ 176,009 Gain on divestiture ​ ​ 2,561,820 ​ ​ 133 Income before income taxes ​ ​ 2,624,818 ​ ​ 176,142 Income tax expense ​ ​ 480,673 ​ ​ 35,357 Net income from discontinued operations ​ $ 2,144,145 ​ $ 140,785 ​ The following table presents the significant non-cash items and capital expenditures for the discontinued operations with respect to the semiconductor automation business that are included in the Consolidated Statements of Cash Flows (in thousands): ​ ​ ​ ​ ​ ​ ​ ​ ​ ​ ​ Year Ended September 30, ​ ​ ​ 2022 ​ ​ 2021 Depreciation and amortization ​ $ - ​ $ 8,472 Capital expenditures ​ ​ 2,862 ​ ​ 6,414 Stock-based compensation ​ ​ - ​ ​ 7,405 ​ ​ There were no significant non-cash items and or capital expenditures related to discontinued operations in 20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3</t>
        </is>
      </c>
      <c r="C1" s="2" t="inlineStr">
        <is>
          <t>Sep. 30, 2022</t>
        </is>
      </c>
    </row>
    <row r="2">
      <c r="A2" s="3" t="inlineStr">
        <is>
          <t>Deferred Tax Assets, Gross [Abstract]</t>
        </is>
      </c>
      <c r="B2" s="4" t="inlineStr">
        <is>
          <t xml:space="preserve"> </t>
        </is>
      </c>
      <c r="C2" s="4" t="inlineStr">
        <is>
          <t xml:space="preserve"> </t>
        </is>
      </c>
    </row>
    <row r="3">
      <c r="A3" s="4" t="inlineStr">
        <is>
          <t>Accruals and reserves not currently deductible</t>
        </is>
      </c>
      <c r="B3" s="6" t="n">
        <v>10426</v>
      </c>
      <c r="C3" s="6" t="n">
        <v>9704</v>
      </c>
    </row>
    <row r="4">
      <c r="A4" s="4" t="inlineStr">
        <is>
          <t>Federal, state and foreign tax credits</t>
        </is>
      </c>
      <c r="B4" s="7" t="n">
        <v>157</v>
      </c>
      <c r="C4" s="4" t="inlineStr">
        <is>
          <t xml:space="preserve"> </t>
        </is>
      </c>
    </row>
    <row r="5">
      <c r="A5" s="4" t="inlineStr">
        <is>
          <t>Other assets</t>
        </is>
      </c>
      <c r="B5" s="7" t="n">
        <v>613</v>
      </c>
      <c r="C5" s="7" t="n">
        <v>1095</v>
      </c>
    </row>
    <row r="6">
      <c r="A6" s="4" t="inlineStr">
        <is>
          <t>Equity compensation</t>
        </is>
      </c>
      <c r="B6" s="7" t="n">
        <v>2183</v>
      </c>
      <c r="C6" s="7" t="n">
        <v>3508</v>
      </c>
    </row>
    <row r="7">
      <c r="A7" s="4" t="inlineStr">
        <is>
          <t>Net operating loss carryforwards</t>
        </is>
      </c>
      <c r="B7" s="7" t="n">
        <v>9692</v>
      </c>
      <c r="C7" s="7" t="n">
        <v>7397</v>
      </c>
    </row>
    <row r="8">
      <c r="A8" s="4" t="inlineStr">
        <is>
          <t>Lease liabilities</t>
        </is>
      </c>
      <c r="B8" s="7" t="n">
        <v>17513</v>
      </c>
      <c r="C8" s="7" t="n">
        <v>14700</v>
      </c>
    </row>
    <row r="9">
      <c r="A9" s="4" t="inlineStr">
        <is>
          <t>Mergers</t>
        </is>
      </c>
      <c r="B9" s="7" t="n">
        <v>6807</v>
      </c>
      <c r="C9" s="4" t="inlineStr">
        <is>
          <t xml:space="preserve"> </t>
        </is>
      </c>
    </row>
    <row r="10">
      <c r="A10" s="4" t="inlineStr">
        <is>
          <t>Deferred revenue</t>
        </is>
      </c>
      <c r="B10" s="7" t="n">
        <v>3672</v>
      </c>
      <c r="C10" s="7" t="n">
        <v>3609</v>
      </c>
    </row>
    <row r="11">
      <c r="A11" s="4" t="inlineStr">
        <is>
          <t>Outside basis differences in subsidiaries</t>
        </is>
      </c>
      <c r="B11" s="7" t="n">
        <v>6058</v>
      </c>
      <c r="C11" s="4" t="inlineStr">
        <is>
          <t xml:space="preserve"> </t>
        </is>
      </c>
    </row>
    <row r="12">
      <c r="A12" s="4" t="inlineStr">
        <is>
          <t>Deferred tax assets</t>
        </is>
      </c>
      <c r="B12" s="6" t="n">
        <v>57121</v>
      </c>
      <c r="C12" s="6" t="n">
        <v>4001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Liabilities (Details) - USD ($) $ in Thousands</t>
        </is>
      </c>
      <c r="B1" s="2" t="inlineStr">
        <is>
          <t>Sep. 30, 2023</t>
        </is>
      </c>
      <c r="C1" s="2" t="inlineStr">
        <is>
          <t>Sep. 30, 2022</t>
        </is>
      </c>
    </row>
    <row r="2">
      <c r="A2" s="3" t="inlineStr">
        <is>
          <t>Deferred Tax Liabilities, Gross [Abstract]</t>
        </is>
      </c>
      <c r="B2" s="4" t="inlineStr">
        <is>
          <t xml:space="preserve"> </t>
        </is>
      </c>
      <c r="C2" s="4" t="inlineStr">
        <is>
          <t xml:space="preserve"> </t>
        </is>
      </c>
    </row>
    <row r="3">
      <c r="A3" s="4" t="inlineStr">
        <is>
          <t>Depreciation and intangible amortization</t>
        </is>
      </c>
      <c r="B3" s="6" t="n">
        <v>-97572</v>
      </c>
      <c r="C3" s="6" t="n">
        <v>-56856</v>
      </c>
    </row>
    <row r="4">
      <c r="A4" s="4" t="inlineStr">
        <is>
          <t>Right-of-use assets</t>
        </is>
      </c>
      <c r="B4" s="7" t="n">
        <v>-16632</v>
      </c>
      <c r="C4" s="7" t="n">
        <v>-14146</v>
      </c>
    </row>
    <row r="5">
      <c r="A5" s="4" t="inlineStr">
        <is>
          <t>Other liabilities</t>
        </is>
      </c>
      <c r="B5" s="7" t="n">
        <v>-317</v>
      </c>
      <c r="C5" s="7" t="n">
        <v>-402</v>
      </c>
    </row>
    <row r="6">
      <c r="A6" s="4" t="inlineStr">
        <is>
          <t>Net unrealized loss</t>
        </is>
      </c>
      <c r="B6" s="7" t="n">
        <v>-1574</v>
      </c>
      <c r="C6" s="7" t="n">
        <v>-27144</v>
      </c>
    </row>
    <row r="7">
      <c r="A7" s="4" t="inlineStr">
        <is>
          <t>Deferred tax liabilities</t>
        </is>
      </c>
      <c r="B7" s="6" t="n">
        <v>-116095</v>
      </c>
      <c r="C7" s="6" t="n">
        <v>-9854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Sep. 30, 2023</t>
        </is>
      </c>
      <c r="C1" s="2" t="inlineStr">
        <is>
          <t>Sep. 30, 2022</t>
        </is>
      </c>
    </row>
    <row r="2">
      <c r="A2" s="3" t="inlineStr">
        <is>
          <t>Components of Deferred Tax Assets and Liabilities [Abstract]</t>
        </is>
      </c>
      <c r="B2" s="4" t="inlineStr">
        <is>
          <t xml:space="preserve"> </t>
        </is>
      </c>
      <c r="C2" s="4" t="inlineStr">
        <is>
          <t xml:space="preserve"> </t>
        </is>
      </c>
    </row>
    <row r="3">
      <c r="A3" s="4" t="inlineStr">
        <is>
          <t>Deferred tax assets</t>
        </is>
      </c>
      <c r="B3" s="6" t="n">
        <v>57121</v>
      </c>
      <c r="C3" s="6" t="n">
        <v>40013</v>
      </c>
    </row>
    <row r="4">
      <c r="A4" s="4" t="inlineStr">
        <is>
          <t>Deferred tax liabilities</t>
        </is>
      </c>
      <c r="B4" s="7" t="n">
        <v>-116095</v>
      </c>
      <c r="C4" s="7" t="n">
        <v>-98548</v>
      </c>
    </row>
    <row r="5">
      <c r="A5" s="4" t="inlineStr">
        <is>
          <t>Valuation allowance</t>
        </is>
      </c>
      <c r="B5" s="7" t="n">
        <v>-8348</v>
      </c>
      <c r="C5" s="7" t="n">
        <v>-5927</v>
      </c>
    </row>
    <row r="6">
      <c r="A6" s="4" t="inlineStr">
        <is>
          <t>Net deferred tax liability</t>
        </is>
      </c>
      <c r="B6" s="6" t="n">
        <v>-67322</v>
      </c>
      <c r="C6" s="6" t="n">
        <v>-6446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Charges Related to Intercompany Profit Elimination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Deferred tax asset</t>
        </is>
      </c>
      <c r="B3" s="6" t="n">
        <v>571</v>
      </c>
      <c r="C3" s="6" t="n">
        <v>1169</v>
      </c>
    </row>
    <row r="4">
      <c r="A4" s="4" t="inlineStr">
        <is>
          <t>Intersegment Elimin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Deferred tax asset</t>
        </is>
      </c>
      <c r="B6" s="6" t="n">
        <v>600</v>
      </c>
      <c r="C6" s="6" t="n">
        <v>11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Millions</t>
        </is>
      </c>
      <c r="B1" s="2" t="inlineStr">
        <is>
          <t>Sep. 30,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Net operating loss carryforwards</t>
        </is>
      </c>
      <c r="B4" s="9" t="n">
        <v>0.4</v>
      </c>
    </row>
    <row r="5">
      <c r="A5" s="4" t="inlineStr">
        <is>
          <t>State and Local Jurisdiction</t>
        </is>
      </c>
      <c r="B5" s="4" t="inlineStr">
        <is>
          <t xml:space="preserve"> </t>
        </is>
      </c>
    </row>
    <row r="6">
      <c r="A6" s="3" t="inlineStr">
        <is>
          <t>Operating Loss Carryforwards [Line Items]</t>
        </is>
      </c>
      <c r="B6" s="4" t="inlineStr">
        <is>
          <t xml:space="preserve"> </t>
        </is>
      </c>
    </row>
    <row r="7">
      <c r="A7" s="4" t="inlineStr">
        <is>
          <t>Net operating loss carryforwards</t>
        </is>
      </c>
      <c r="B7" s="11" t="n">
        <v>2.1</v>
      </c>
    </row>
    <row r="8">
      <c r="A8" s="4" t="inlineStr">
        <is>
          <t>Foreign Tax Authority</t>
        </is>
      </c>
      <c r="B8" s="4" t="inlineStr">
        <is>
          <t xml:space="preserve"> </t>
        </is>
      </c>
    </row>
    <row r="9">
      <c r="A9" s="3" t="inlineStr">
        <is>
          <t>Operating Loss Carryforwards [Line Items]</t>
        </is>
      </c>
      <c r="B9" s="4" t="inlineStr">
        <is>
          <t xml:space="preserve"> </t>
        </is>
      </c>
    </row>
    <row r="10">
      <c r="A10" s="4" t="inlineStr">
        <is>
          <t>Net operating loss carryforwards</t>
        </is>
      </c>
      <c r="B10" s="9" t="n">
        <v>7.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Tabular Disclosure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1679</v>
      </c>
      <c r="C4" s="6" t="n">
        <v>2006</v>
      </c>
      <c r="D4" s="6" t="n">
        <v>16722</v>
      </c>
    </row>
    <row r="5">
      <c r="A5" s="4" t="inlineStr">
        <is>
          <t>Reductions from lapses in statutes of limitations</t>
        </is>
      </c>
      <c r="B5" s="7" t="n">
        <v>-1381</v>
      </c>
      <c r="C5" s="7" t="n">
        <v>-327</v>
      </c>
      <c r="D5" s="7" t="n">
        <v>-14716</v>
      </c>
    </row>
    <row r="6">
      <c r="A6" s="4" t="inlineStr">
        <is>
          <t>Ending Balance</t>
        </is>
      </c>
      <c r="B6" s="6" t="n">
        <v>298</v>
      </c>
      <c r="C6" s="6" t="n">
        <v>1679</v>
      </c>
      <c r="D6" s="6" t="n">
        <v>200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Interest Expense (Details) - USD ($) $ in Thousands</t>
        </is>
      </c>
      <c r="B1" s="2" t="inlineStr">
        <is>
          <t>12 Months Ended</t>
        </is>
      </c>
    </row>
    <row r="2">
      <c r="B2" s="2" t="inlineStr">
        <is>
          <t>Sep. 30, 2023</t>
        </is>
      </c>
      <c r="C2" s="2" t="inlineStr">
        <is>
          <t>Sep. 30, 2022</t>
        </is>
      </c>
      <c r="D2" s="2" t="inlineStr">
        <is>
          <t>Sep. 30, 2021</t>
        </is>
      </c>
    </row>
    <row r="3">
      <c r="A3" s="3" t="inlineStr">
        <is>
          <t>Income Tax Uncertainties [Abstract]</t>
        </is>
      </c>
      <c r="B3" s="4" t="inlineStr">
        <is>
          <t xml:space="preserve"> </t>
        </is>
      </c>
      <c r="C3" s="4" t="inlineStr">
        <is>
          <t xml:space="preserve"> </t>
        </is>
      </c>
      <c r="D3" s="4" t="inlineStr">
        <is>
          <t xml:space="preserve"> </t>
        </is>
      </c>
    </row>
    <row r="4">
      <c r="A4" s="4" t="inlineStr">
        <is>
          <t>Unrecognized tax benefits, tax benefits that if recognized would impact the effective tax rate</t>
        </is>
      </c>
      <c r="B4" s="6" t="n">
        <v>298</v>
      </c>
      <c r="C4" s="4" t="inlineStr">
        <is>
          <t xml:space="preserve"> </t>
        </is>
      </c>
      <c r="D4" s="4" t="inlineStr">
        <is>
          <t xml:space="preserve"> </t>
        </is>
      </c>
    </row>
    <row r="5">
      <c r="A5" s="3" t="inlineStr">
        <is>
          <t>Unrecognized Tax Benefits, Income Tax Penalties and Interest Expense [Abstract]</t>
        </is>
      </c>
      <c r="B5" s="4" t="inlineStr">
        <is>
          <t xml:space="preserve"> </t>
        </is>
      </c>
      <c r="C5" s="4" t="inlineStr">
        <is>
          <t xml:space="preserve"> </t>
        </is>
      </c>
      <c r="D5" s="4" t="inlineStr">
        <is>
          <t xml:space="preserve"> </t>
        </is>
      </c>
    </row>
    <row r="6">
      <c r="A6" s="4" t="inlineStr">
        <is>
          <t>Interest related to unrecognized benefits</t>
        </is>
      </c>
      <c r="B6" s="6" t="n">
        <v>100</v>
      </c>
      <c r="C6" s="6" t="n">
        <v>0</v>
      </c>
      <c r="D6" s="6" t="n">
        <v>11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Income Taxes - Examination (Details)</t>
        </is>
      </c>
      <c r="B1" s="2" t="inlineStr">
        <is>
          <t>12 Months Ended</t>
        </is>
      </c>
    </row>
    <row r="2">
      <c r="B2" s="2" t="inlineStr">
        <is>
          <t>Sep. 30, 2023</t>
        </is>
      </c>
    </row>
    <row r="3">
      <c r="A3" s="4" t="inlineStr">
        <is>
          <t>Earliest Tax Year</t>
        </is>
      </c>
      <c r="B3" s="4" t="inlineStr">
        <is>
          <t xml:space="preserve"> </t>
        </is>
      </c>
    </row>
    <row r="4">
      <c r="A4" s="3" t="inlineStr">
        <is>
          <t>Income Tax Contingency [Line Items]</t>
        </is>
      </c>
      <c r="B4" s="4" t="inlineStr">
        <is>
          <t xml:space="preserve"> </t>
        </is>
      </c>
    </row>
    <row r="5">
      <c r="A5" s="4" t="inlineStr">
        <is>
          <t>Year subject to examination</t>
        </is>
      </c>
      <c r="B5" s="4" t="inlineStr">
        <is>
          <t>2018</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Tabular Disclosu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Loss from continuing operations</t>
        </is>
      </c>
      <c r="B4" s="6" t="n">
        <v>-12883</v>
      </c>
      <c r="C4" s="6" t="n">
        <v>-11286</v>
      </c>
      <c r="D4" s="6" t="n">
        <v>-28869</v>
      </c>
    </row>
    <row r="5">
      <c r="A5" s="4" t="inlineStr">
        <is>
          <t>Income (loss) from discontinued operations, net of tax</t>
        </is>
      </c>
      <c r="B5" s="7" t="n">
        <v>-1374</v>
      </c>
      <c r="C5" s="7" t="n">
        <v>2144145</v>
      </c>
      <c r="D5" s="7" t="n">
        <v>139616</v>
      </c>
    </row>
    <row r="6">
      <c r="A6" s="4" t="inlineStr">
        <is>
          <t>Net Income (Loss)</t>
        </is>
      </c>
      <c r="B6" s="7" t="n">
        <v>-14257</v>
      </c>
      <c r="C6" s="7" t="n">
        <v>2132859</v>
      </c>
      <c r="D6" s="7" t="n">
        <v>110747</v>
      </c>
    </row>
    <row r="7">
      <c r="A7" s="4" t="inlineStr">
        <is>
          <t>Net (loss) income - basic</t>
        </is>
      </c>
      <c r="B7" s="7" t="n">
        <v>-14257</v>
      </c>
      <c r="C7" s="7" t="n">
        <v>2132859</v>
      </c>
      <c r="D7" s="7" t="n">
        <v>110747</v>
      </c>
    </row>
    <row r="8">
      <c r="A8" s="4" t="inlineStr">
        <is>
          <t>Net (loss) income - diluted</t>
        </is>
      </c>
      <c r="B8" s="6" t="n">
        <v>-14257</v>
      </c>
      <c r="C8" s="6" t="n">
        <v>2132859</v>
      </c>
      <c r="D8" s="6" t="n">
        <v>110747</v>
      </c>
    </row>
    <row r="9">
      <c r="A9" s="3" t="inlineStr">
        <is>
          <t>Weighted Average Number of Shares Outstanding, Diluted [Abstract]</t>
        </is>
      </c>
      <c r="B9" s="4" t="inlineStr">
        <is>
          <t xml:space="preserve"> </t>
        </is>
      </c>
      <c r="C9" s="4" t="inlineStr">
        <is>
          <t xml:space="preserve"> </t>
        </is>
      </c>
      <c r="D9" s="4" t="inlineStr">
        <is>
          <t xml:space="preserve"> </t>
        </is>
      </c>
    </row>
    <row r="10">
      <c r="A10" s="4" t="inlineStr">
        <is>
          <t>Weighted average common shares outstanding used in computing basic (loss) income per share (in shares)</t>
        </is>
      </c>
      <c r="B10" s="7" t="n">
        <v>66253</v>
      </c>
      <c r="C10" s="7" t="n">
        <v>74897</v>
      </c>
      <c r="D10" s="7" t="n">
        <v>74229</v>
      </c>
    </row>
    <row r="11">
      <c r="A11" s="4" t="inlineStr">
        <is>
          <t>Dilutive restricted stock units (in shares)</t>
        </is>
      </c>
      <c r="B11" s="4" t="inlineStr">
        <is>
          <t xml:space="preserve"> </t>
        </is>
      </c>
      <c r="C11" s="4" t="inlineStr">
        <is>
          <t xml:space="preserve"> </t>
        </is>
      </c>
      <c r="D11" s="7" t="n">
        <v>226</v>
      </c>
    </row>
    <row r="12">
      <c r="A12" s="4" t="inlineStr">
        <is>
          <t>Weighted average common shares outstanding used in computing diluted (loss) income per share (in shares)</t>
        </is>
      </c>
      <c r="B12" s="7" t="n">
        <v>66253</v>
      </c>
      <c r="C12" s="7" t="n">
        <v>74897</v>
      </c>
      <c r="D12" s="7" t="n">
        <v>74455</v>
      </c>
    </row>
    <row r="13">
      <c r="A13" s="3" t="inlineStr">
        <is>
          <t>Earnings Per Share, Basic [Abstract]</t>
        </is>
      </c>
      <c r="B13" s="4" t="inlineStr">
        <is>
          <t xml:space="preserve"> </t>
        </is>
      </c>
      <c r="C13" s="4" t="inlineStr">
        <is>
          <t xml:space="preserve"> </t>
        </is>
      </c>
      <c r="D13" s="4" t="inlineStr">
        <is>
          <t xml:space="preserve"> </t>
        </is>
      </c>
    </row>
    <row r="14">
      <c r="A14" s="4" t="inlineStr">
        <is>
          <t>Loss from continuing operations (in dollars per share)</t>
        </is>
      </c>
      <c r="B14" s="5" t="n">
        <v>-0.19</v>
      </c>
      <c r="C14" s="5" t="n">
        <v>-0.15</v>
      </c>
      <c r="D14" s="5" t="n">
        <v>-0.39</v>
      </c>
    </row>
    <row r="15">
      <c r="A15" s="4" t="inlineStr">
        <is>
          <t>Income (loss) from discontinued operations, net of tax in Basic (in dollars per share)</t>
        </is>
      </c>
      <c r="B15" s="8" t="n">
        <v>-0.02</v>
      </c>
      <c r="C15" s="8" t="n">
        <v>28.63</v>
      </c>
      <c r="D15" s="8" t="n">
        <v>1.88</v>
      </c>
    </row>
    <row r="16">
      <c r="A16" s="4" t="inlineStr">
        <is>
          <t>Basic Net (loss) income per share (in dollars per share)</t>
        </is>
      </c>
      <c r="B16" s="8" t="n">
        <v>-0.22</v>
      </c>
      <c r="C16" s="8" t="n">
        <v>28.48</v>
      </c>
      <c r="D16" s="8" t="n">
        <v>1.49</v>
      </c>
    </row>
    <row r="17">
      <c r="A17" s="3" t="inlineStr">
        <is>
          <t>Earnings Per Share, Diluted [Abstract]</t>
        </is>
      </c>
      <c r="B17" s="4" t="inlineStr">
        <is>
          <t xml:space="preserve"> </t>
        </is>
      </c>
      <c r="C17" s="4" t="inlineStr">
        <is>
          <t xml:space="preserve"> </t>
        </is>
      </c>
      <c r="D17" s="4" t="inlineStr">
        <is>
          <t xml:space="preserve"> </t>
        </is>
      </c>
    </row>
    <row r="18">
      <c r="A18" s="4" t="inlineStr">
        <is>
          <t>Income (loss) from continuing operations in diluted (in dollars per share)</t>
        </is>
      </c>
      <c r="B18" s="8" t="n">
        <v>-0.19</v>
      </c>
      <c r="C18" s="8" t="n">
        <v>-0.15</v>
      </c>
      <c r="D18" s="8" t="n">
        <v>-0.39</v>
      </c>
    </row>
    <row r="19">
      <c r="A19" s="4" t="inlineStr">
        <is>
          <t>Income (loss) from discontinued operations, net of tax in diluted (in dollars per share)</t>
        </is>
      </c>
      <c r="B19" s="8" t="n">
        <v>-0.02</v>
      </c>
      <c r="C19" s="8" t="n">
        <v>28.63</v>
      </c>
      <c r="D19" s="8" t="n">
        <v>1.88</v>
      </c>
    </row>
    <row r="20">
      <c r="A20" s="4" t="inlineStr">
        <is>
          <t>Diluted Net (loss) income per share (in dollars per share)</t>
        </is>
      </c>
      <c r="B20" s="5" t="n">
        <v>-0.22</v>
      </c>
      <c r="C20" s="5" t="n">
        <v>28.48</v>
      </c>
      <c r="D20" s="5" t="n">
        <v>1.4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t>
        </is>
      </c>
      <c r="B1" s="2" t="inlineStr">
        <is>
          <t>12 Months Ended</t>
        </is>
      </c>
    </row>
    <row r="2">
      <c r="B2" s="2" t="inlineStr">
        <is>
          <t>Sep. 30, 2023</t>
        </is>
      </c>
      <c r="C2" s="2" t="inlineStr">
        <is>
          <t>Sep. 30, 2022</t>
        </is>
      </c>
      <c r="D2" s="2" t="inlineStr">
        <is>
          <t>Sep. 30, 2021</t>
        </is>
      </c>
    </row>
    <row r="3">
      <c r="A3" s="4" t="inlineStr">
        <is>
          <t>Restricted Stock Units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arnings per share (in shares)</t>
        </is>
      </c>
      <c r="B5" s="7" t="n">
        <v>332029</v>
      </c>
      <c r="C5" s="7" t="n">
        <v>64122</v>
      </c>
      <c r="D5" s="7" t="n">
        <v>240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 xml:space="preserve">4. Business Combinations The Company recorded the assets acquired and liabilities assumed related to the following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measurement period to finalize the fair values is completed within one year after the respective acquisition date. ​ Acquisitions Completed in Fiscal Year 2023 Ziath Ltd On February 2, 2023, the Company acquired Ziath, Ltd. and its subsidiaries (“Ziath”). Based in Cambridge, United Kingdom, Ziath is a leading provider of 2D barcode readers for life science applications. Founded in 2005, Ziath’s innovative 2D barcode readers are a key component of the laboratory automation workflow serving pharmaceutical, biotechnology and academic customers worldwide. Ziath will enhance the Company’s offerings, which support the entire lifecycle of sample management from specimen collection to sample registration, storage and processing. The acquisition was completed at a purchase price of $16.0 million, net of cash acquired. The acquired business is included in the Life Sciences Products segment. The allocation of the consideration included $12.0 million of goodwill, $4.1 million of technology, $1.1 million of deferred tax liability, $0.6 million of customer relationships, $0.3 million of trademarks, and several other assets and liabilities. The weighted average life of completed technology is 10 years, customer relationships is 13 years, and trademarks is 13 years. The goodwill represents the Company’s ability to provide a differentiated technology enabling high throughput scanning of varied formats of consumables. The goodwill is not expected to be deductible for income tax purposes. The Company did not present pro forma financial information for its consolidated results of operations for the acquisition because such results are immaterial. B Medical Systems S.á. r.l. On October 3, 2022, the Company acquired B Medical Systems S.á r.l. and its subsidiaries ("B Medical"), for a purchase price of $432.2 million including contingent consideration, which the Company estimated to be $17.0 million as of the measurement date. B Medical is a market leader in temperature-controlled storage and transportation solutions that enables the delivery of life-saving treatments to more than 150 countries worldwide. B Medical’s results of operations are reported in the Company’s Life Sciences Products segment from the date of acquisition. The Company paid a total initial cash purchase price at closing of $424.0 million, as adjusted for cash acquired and other items pursuant to the acquisition agreement. B Medical Systems Holdings S.A (the “Seller”) was eligible to earn up to €50.0 million in contingent consideration based upon achievement of certain financial metrics by B Medical. The Company repaid B Medical’s outstanding debt of $43.1 million prior to September 30, 2022 which was included in the purchase price and was classified in prepaid assets as of September 30, 2022. In addition, the Company recorded $381.0 million in short-term restricted cash as of September 30, 2022, which was reserved to complete the acquisition which occurred on October 3, 2022. The contingent consideration payment from the Company to the Seller was based on achievement of certain revenue targets over the one-year period from October 3, 2022 to September 30, 2023. The Company recorded the estimated fair value of the contingent consideration liability utilizing a Monte Carlo simulation that incorporates revenue projections, revenue growth rates of comparable companies, implied volatility and a risk adjusted discount rate. Each quarter, the Company was required to remeasure the fair value of this liability as assumptions changed over time and any resulting adjustments in the fair value of this liability were recorded in “Operating expenses” in the Consolidated Statements of Operations. This fair value measurement was based on significant inputs not observable in the market and thus represented a Level 3 measurement. This fair value measurement was directly impacted by the Company’s estimate of future incremental revenue growth of the business. Accordingly, if actual revenue growth was higher or lower than the estimates within the fair value measurement, the Company would record additional charges or gains. This liability was revalued from $18.5 million as of December 31, 2022 to zero as of June 30, 2023. ​ The purchase price was allocated to B Medical’s tangible and identifiable intangible assets acquired and liabilities assumed based on the estimated fair values as of October 3, 2022, as set forth below (in thousands): ​ ​ ​ ​ ​ ​ ​ ​ ​ ​ ​ Fair Value Accounts receivable ​ $ 19,549 Inventory ​ 51,978 Other assets ​ 10,769 Property plant and equipment ​ 54,149 Identifiable Intangible Assets: ​ ​ Completed technology ​ 100,600 Trademarks ​ 5,500 Customer relationships ​ 36,700 Backlog ​ 600 Other liabilities ​ (32,533) Deferred income taxes, net ​ ​ (43,393) Goodwill ​ ​ 228,241 Total purchase price, net of cash acquired ​ $ 432,160 ​ During the twelve months ended September 30, 2023 the Company recorded adjustments which resulted in a net increase to goodwill of $9.2 million since the initial preliminary purchase price allocation. These adjustments include a $1.0 million decrease to property, plant and equipment, a $0.4 million increase to intangible assets, a $9.6 million decrease to other assets, a $2.3 million increase to inventory, a $0.8 decrease in other liabilities, and a $0.4 million decrease to deferred taxes. In performing the purchase price allocation, the Company considered, among other factors, the intended future use of acquired assets, and historical financial performance and estimates of future performance of B Medical’s business. As part of the purchase price allocations, the Company determined the identifiable intangible assets were completed technology value, trademarks, customer relationships and backlog. The fair value of the intangible assets was estimated using the income approach, specifically the multi-period excess earnings method, and the cash flow projections were discounted using a rate of 13%. The cash flows were based on estimates used to price the transaction, and the discount rate applied was benchmarked to the implied rate of return from the transaction and the weighted average cost of capital. The weighted average life of completed technology is 10 years, customer relationships is 16 years, trademarks is five years and backlog is one year. The intangible assets acquired are amortized over their respective weighted average life using methods that approximate the pattern in which the economic benefits are expected to be realized. The calculation of the excess of the purchase price over the estimated fair value of the tangible net assets and intangible assets acquired was recorded to goodwill. Goodwill of $228.2 million largely reflects the potential expansion of the Company's cold chain capabilities in the Company’s Life Sciences Products segment by adding differentiated solutions for reliable and traceable transport of temperature-controlled specimens. The goodwill is not deductible for income tax purposes. The following financial information reflects our consolidated results from B Medical (in thousands): ​ ​ ​ ​ ​ ​ ​ Year Ended September 30, ​ ​ 2023 ​ ​ ​ ​ ​ ​ Revenue ​ $ 113,122 ​ Net loss ​ $ (26,463) ​ ​ The Company incurred $4.9 million and $4.0 million in transaction costs recognized in earnings and presented within “Selling, general and administrative” in the Company’s Consolidated Statements of Operations related to the acquisition for fiscal years ending 2023 and 2022, respectively. ​ The following unaudited pro forma financial information reflects our consolidated results of operations as if the acquisition had taken place on October 1, 2021 (in thousands). The unaudited pro forma financial information is not necessarily indicative of the results of operations that we would have reported had the transaction occurred at the beginning of these periods nor is it necessarily indicative of future results. ​ ​ ​ ​ ​ ​ ​ ​ ​ ​ ​ ​ ​ ​ ​ ​ Year Ended September 30, ​ ​ 2023 ​ 2022 ​ ​ ​ ​ ​ ​ ​ Revenue ​ $ 665,072 ​ $ 672,151 Net income (loss) ​ $ (5,356) ​ $ 2,111,185 ​ To present our consolidated results of operations as if the acquisition had taken place on October 1, 2021, the unaudited pro forma earnings for the fiscal years ended 2023 and 2022 have been adjusted to exclude Acquisition Completed in Fiscal Year 2022 Barkey Holding GmbH ​ On July 1, 2022, the Company acquired Barkey Holding GmbH and its subsidiaries (“Barkey”), a leading provider of controlled-rate thawing devices for customers in the medical, biotechonlogy and pharmaceutical industries, head quartered in Leopoldshöhe, Germany. The financial results for Barkey are included within the Life Sciences Products segment. The total cash purchase price of the acquisition was $84.8 million, net of cash acquired. The acquisition added innovative products and capabilities that extend the Company’s extensive cold chain of condition portfolio of products and services, while also expanding the Company’s customer reach in the fast-growing cell and gene therapy (“CGT”) space. The allocation of the consideration included $3.0 million of customer relationships, $29.0 million of technology, $60.5 million of goodwill, $9.8 million of deferred tax liabilities, and several other assets and liabilities. The weighted useful life of all the intangible assets acquired is 15 years. The goodwill and intangibles are not tax deductible. During the twelve months ended September 30, 2023 the Company recorded an adjustment which resulted in an increase to goodwill of $2.7 million since the initial preliminary purchase price allocation due to a $2.7 million increase to accrued liabilities. The Company did not present pro forma financial information for its consolidated results of operations for the acquisition because such results are immaterial. Acquisitions Completed in Fiscal Year 2021 Abeyatech LLC ​ On April 2, 2021, the Company acquired Abeyatech LLC. The Company has included the financial results of the acquired operations within the Life Sciences Products segment. The purchase price includes $9.9 million cash payment and $9.4 million in contingent consideration, at present value, based on the acquired business’ performance for the twelve-month period ending December 31, 2021, subject to customary working capital adjustments and other adjustments. The acquisition enhances the breadth and depth of the Company’s offerings and expands its expertise in the Life Sciences Products segment. The allocation of the consideration included $11.9 million of technology, $4.4 million of goodwill, and several other assets and liabilities for $3.0 million. The weighted useful life of all the intangible assets acquired is 12 years. The goodwill and intangibles are tax deductible. During the three months ended March 31, 2022, the Company paid $10.0 million related to the contingent consideration recorded at the time of acquisition based on the achievement of business performance targets set forth in the purchase agreement. The Company did not present pro forma financial information for its consolidated results of operations for the acquisition because such results are immaterial. Trans-Hit Biomarkers, Inc. ​ On December 3, 2020, the Company acquired Trans-Hit Biomarkers Inc. (“THB”), a worldwide biospecimen procurement service provider based in Montreal, Canada. THB has an extensive collection capability for biospecimens and clinical samples through a worldwide partner network of clinical sites and biobanks. The total cash purchase price of the acquisition was approximately $15.1 million, net of cash acquired. The acquisition enhances the breadth and depth of the Company’s offerings and expands its expertise in the Life Sciences Services segment. The allocation of the consideration included $7.8 million of customer relationships, $9.3 million of goodwill, $2.4 million of deferred tax liabilities, and several other assets and liabilities. The weighted useful life of all intangibles acquired is 11 years. The Company has included the financial results of the acquired operations in the Life Sciences Services segment. The goodwill The Company did not present pro forma financial information for its consolidated results of operations for the acquisition because such results are immateria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and Geographic Information - General Information (Details) - segment</t>
        </is>
      </c>
      <c r="B1" s="2" t="inlineStr">
        <is>
          <t>12 Months Ended</t>
        </is>
      </c>
    </row>
    <row r="2">
      <c r="B2" s="2" t="inlineStr">
        <is>
          <t>Sep. 30, 2023</t>
        </is>
      </c>
      <c r="C2" s="2" t="inlineStr">
        <is>
          <t>Sep. 30, 2022</t>
        </is>
      </c>
      <c r="D2" s="2" t="inlineStr">
        <is>
          <t>Sep. 30, 2021</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reportable segments</t>
        </is>
      </c>
      <c r="B4" s="7" t="n">
        <v>2</v>
      </c>
      <c r="C4" s="7" t="n">
        <v>2</v>
      </c>
      <c r="D4" s="7" t="n">
        <v>2</v>
      </c>
    </row>
    <row r="5">
      <c r="A5" s="4" t="inlineStr">
        <is>
          <t>Number of operating segments</t>
        </is>
      </c>
      <c r="B5" s="7" t="n">
        <v>2</v>
      </c>
      <c r="C5" s="7" t="n">
        <v>2</v>
      </c>
      <c r="D5" s="7" t="n">
        <v>2</v>
      </c>
    </row>
    <row r="6">
      <c r="A6" s="4" t="inlineStr">
        <is>
          <t>Number of reportable segments, previously operated</t>
        </is>
      </c>
      <c r="B6" s="7" t="n">
        <v>3</v>
      </c>
      <c r="C6" s="7" t="n">
        <v>3</v>
      </c>
      <c r="D6" s="7" t="n">
        <v>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Reportable Segment Operating Income (Loss) to Corresponding Consolidated Amounts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665072</v>
      </c>
      <c r="C4" s="6" t="n">
        <v>555498</v>
      </c>
      <c r="D4" s="6" t="n">
        <v>513703</v>
      </c>
    </row>
    <row r="5">
      <c r="A5" s="4" t="inlineStr">
        <is>
          <t>Amortization of other intangible assets</t>
        </is>
      </c>
      <c r="B5" s="7" t="n">
        <v>48400</v>
      </c>
      <c r="C5" s="7" t="n">
        <v>32300</v>
      </c>
      <c r="D5" s="7" t="n">
        <v>37400</v>
      </c>
    </row>
    <row r="6">
      <c r="A6" s="4" t="inlineStr">
        <is>
          <t>Restructuring and restructuring related charges</t>
        </is>
      </c>
      <c r="B6" s="7" t="n">
        <v>4577</v>
      </c>
      <c r="C6" s="7" t="n">
        <v>712</v>
      </c>
      <c r="D6" s="7" t="n">
        <v>13749</v>
      </c>
    </row>
    <row r="7">
      <c r="A7" s="4" t="inlineStr">
        <is>
          <t>Contingent consideration - fair value adjustments</t>
        </is>
      </c>
      <c r="B7" s="7" t="n">
        <v>-18549</v>
      </c>
      <c r="C7" s="7" t="n">
        <v>600</v>
      </c>
      <c r="D7" s="4" t="inlineStr">
        <is>
          <t xml:space="preserve"> </t>
        </is>
      </c>
    </row>
    <row r="8">
      <c r="A8" s="4" t="inlineStr">
        <is>
          <t>Merger and acquisition costs and costs related to share repurchase</t>
        </is>
      </c>
      <c r="B8" s="7" t="n">
        <v>13842</v>
      </c>
      <c r="C8" s="7" t="n">
        <v>17329</v>
      </c>
      <c r="D8" s="7" t="n">
        <v>20662</v>
      </c>
    </row>
    <row r="9">
      <c r="A9" s="4" t="inlineStr">
        <is>
          <t>Total operating (loss) income</t>
        </is>
      </c>
      <c r="B9" s="7" t="n">
        <v>-73126</v>
      </c>
      <c r="C9" s="7" t="n">
        <v>-24735</v>
      </c>
      <c r="D9" s="7" t="n">
        <v>-31089</v>
      </c>
    </row>
    <row r="10">
      <c r="A10" s="4" t="inlineStr">
        <is>
          <t>Interest income</t>
        </is>
      </c>
      <c r="B10" s="7" t="n">
        <v>43735</v>
      </c>
      <c r="C10" s="7" t="n">
        <v>20286</v>
      </c>
      <c r="D10" s="7" t="n">
        <v>632</v>
      </c>
    </row>
    <row r="11">
      <c r="A11" s="4" t="inlineStr">
        <is>
          <t>Interest expense</t>
        </is>
      </c>
      <c r="B11" s="4" t="inlineStr">
        <is>
          <t xml:space="preserve"> </t>
        </is>
      </c>
      <c r="C11" s="7" t="n">
        <v>-4589</v>
      </c>
      <c r="D11" s="7" t="n">
        <v>-2037</v>
      </c>
    </row>
    <row r="12">
      <c r="A12" s="4" t="inlineStr">
        <is>
          <t>Loss on extinguishment of debt</t>
        </is>
      </c>
      <c r="B12" s="4" t="inlineStr">
        <is>
          <t xml:space="preserve"> </t>
        </is>
      </c>
      <c r="C12" s="7" t="n">
        <v>-632</v>
      </c>
      <c r="D12" s="4" t="inlineStr">
        <is>
          <t xml:space="preserve"> </t>
        </is>
      </c>
    </row>
    <row r="13">
      <c r="A13" s="4" t="inlineStr">
        <is>
          <t>Other, net</t>
        </is>
      </c>
      <c r="B13" s="7" t="n">
        <v>-1042</v>
      </c>
      <c r="C13" s="7" t="n">
        <v>-266</v>
      </c>
      <c r="D13" s="7" t="n">
        <v>-16475</v>
      </c>
    </row>
    <row r="14">
      <c r="A14" s="4" t="inlineStr">
        <is>
          <t>Loss before income taxes</t>
        </is>
      </c>
      <c r="B14" s="7" t="n">
        <v>-30433</v>
      </c>
      <c r="C14" s="7" t="n">
        <v>-9936</v>
      </c>
      <c r="D14" s="7" t="n">
        <v>-48969</v>
      </c>
    </row>
    <row r="15">
      <c r="A15" s="4" t="inlineStr">
        <is>
          <t>Acquired Intangible Asse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mortization of other intangible assets</t>
        </is>
      </c>
      <c r="B17" s="7" t="n">
        <v>28207</v>
      </c>
      <c r="C17" s="7" t="n">
        <v>24965</v>
      </c>
      <c r="D17" s="7" t="n">
        <v>29299</v>
      </c>
    </row>
    <row r="18">
      <c r="A18" s="4" t="inlineStr">
        <is>
          <t>Life Sciences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7" t="n">
        <v>305184</v>
      </c>
      <c r="C20" s="7" t="n">
        <v>199230</v>
      </c>
      <c r="D20" s="7" t="n">
        <v>199606</v>
      </c>
    </row>
    <row r="21">
      <c r="A21" s="4" t="inlineStr">
        <is>
          <t>Life Sciences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7" t="n">
        <v>359888</v>
      </c>
      <c r="C23" s="7" t="n">
        <v>356268</v>
      </c>
      <c r="D23" s="7" t="n">
        <v>314097</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operating (loss) income</t>
        </is>
      </c>
      <c r="B26" s="7" t="n">
        <v>-45043</v>
      </c>
      <c r="C26" s="7" t="n">
        <v>21817</v>
      </c>
      <c r="D26" s="7" t="n">
        <v>45753</v>
      </c>
    </row>
    <row r="27">
      <c r="A27" s="4" t="inlineStr">
        <is>
          <t>Operating Segments | Life Sciences Produc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operating (loss) income</t>
        </is>
      </c>
      <c r="B29" s="7" t="n">
        <v>-30321</v>
      </c>
      <c r="C29" s="7" t="n">
        <v>11033</v>
      </c>
      <c r="D29" s="7" t="n">
        <v>23094</v>
      </c>
    </row>
    <row r="30">
      <c r="A30" s="4" t="inlineStr">
        <is>
          <t>Operating Segments | Life Sciences Servi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operating (loss) income</t>
        </is>
      </c>
      <c r="B32" s="7" t="n">
        <v>-14722</v>
      </c>
      <c r="C32" s="7" t="n">
        <v>10784</v>
      </c>
      <c r="D32" s="7" t="n">
        <v>22659</v>
      </c>
    </row>
    <row r="33">
      <c r="A33" s="4" t="inlineStr">
        <is>
          <t>Corporate, Non-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ther unallocated corporate expense</t>
        </is>
      </c>
      <c r="B35" s="6" t="n">
        <v>6</v>
      </c>
      <c r="C35" s="6" t="n">
        <v>2946</v>
      </c>
      <c r="D35" s="6" t="n">
        <v>1313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Financial Information for Business Segments - Assets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Total assets</t>
        </is>
      </c>
      <c r="B3" s="6" t="n">
        <v>2885720</v>
      </c>
      <c r="C3" s="6" t="n">
        <v>3716122</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1721785</v>
      </c>
      <c r="C6" s="7" t="n">
        <v>1228393</v>
      </c>
    </row>
    <row r="7">
      <c r="A7" s="4" t="inlineStr">
        <is>
          <t>Operating Segments | Life Sciences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927033</v>
      </c>
      <c r="C9" s="7" t="n">
        <v>378790</v>
      </c>
    </row>
    <row r="10">
      <c r="A10" s="4" t="inlineStr">
        <is>
          <t>Operating Segments | Life Sciences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794752</v>
      </c>
      <c r="C12" s="6" t="n">
        <v>84960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Reconciliation of Reportable Segment Assets to Corresponding Consolidated Amounts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Cash and cash equivalents, restricted cash, and marketable securities</t>
        </is>
      </c>
      <c r="B3" s="6" t="n">
        <v>1134256</v>
      </c>
      <c r="C3" s="6" t="n">
        <v>2305081</v>
      </c>
    </row>
    <row r="4">
      <c r="A4" s="4" t="inlineStr">
        <is>
          <t>Deferred tax asset</t>
        </is>
      </c>
      <c r="B4" s="7" t="n">
        <v>571</v>
      </c>
      <c r="C4" s="7" t="n">
        <v>1169</v>
      </c>
    </row>
    <row r="5">
      <c r="A5" s="4" t="inlineStr">
        <is>
          <t>Other assets</t>
        </is>
      </c>
      <c r="B5" s="7" t="n">
        <v>29108</v>
      </c>
      <c r="C5" s="7" t="n">
        <v>181479</v>
      </c>
    </row>
    <row r="6">
      <c r="A6" s="4" t="inlineStr">
        <is>
          <t>Assets</t>
        </is>
      </c>
      <c r="B6" s="7" t="n">
        <v>2885720</v>
      </c>
      <c r="C6" s="7" t="n">
        <v>3716122</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721785</v>
      </c>
      <c r="C9" s="6" t="n">
        <v>122839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Revenues Based upon Source of Order by Geographic Area - Tabular Disclosure (Details) - USD ($) $ in Thousands</t>
        </is>
      </c>
      <c r="B1" s="2" t="inlineStr">
        <is>
          <t>12 Months Ended</t>
        </is>
      </c>
    </row>
    <row r="2">
      <c r="B2" s="2" t="inlineStr">
        <is>
          <t>Sep. 30, 2023</t>
        </is>
      </c>
      <c r="C2" s="2" t="inlineStr">
        <is>
          <t>Sep. 30,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665072</v>
      </c>
      <c r="C4" s="6" t="n">
        <v>555498</v>
      </c>
      <c r="D4" s="6" t="n">
        <v>513703</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7" t="n">
        <v>359417</v>
      </c>
      <c r="C7" s="7" t="n">
        <v>361105</v>
      </c>
      <c r="D7" s="7" t="n">
        <v>323982</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355100</v>
      </c>
      <c r="C10" s="7" t="n">
        <v>358200</v>
      </c>
      <c r="D10" s="7" t="n">
        <v>320800</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109856</v>
      </c>
      <c r="C13" s="7" t="n">
        <v>79005</v>
      </c>
      <c r="D13" s="7" t="n">
        <v>77266</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7" t="n">
        <v>26764</v>
      </c>
      <c r="C16" s="7" t="n">
        <v>30258</v>
      </c>
      <c r="D16" s="7" t="n">
        <v>31539</v>
      </c>
    </row>
    <row r="17">
      <c r="A17" s="4" t="inlineStr">
        <is>
          <t>Af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7" t="n">
        <v>65092</v>
      </c>
      <c r="C19" s="7" t="n">
        <v>1331</v>
      </c>
      <c r="D19" s="7" t="n">
        <v>688</v>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7" t="n">
        <v>51787</v>
      </c>
      <c r="C22" s="7" t="n">
        <v>53867</v>
      </c>
      <c r="D22" s="7" t="n">
        <v>45743</v>
      </c>
    </row>
    <row r="23">
      <c r="A23" s="4" t="inlineStr">
        <is>
          <t>Asia / Pacific / 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t>
        </is>
      </c>
      <c r="B25" s="6" t="n">
        <v>52156</v>
      </c>
      <c r="C25" s="6" t="n">
        <v>29932</v>
      </c>
      <c r="D25" s="6" t="n">
        <v>3448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Revenues Based upon Source of Order by Geographic Area - Additional Information (Details) - country</t>
        </is>
      </c>
      <c r="B1" s="2" t="inlineStr">
        <is>
          <t>12 Months Ended</t>
        </is>
      </c>
    </row>
    <row r="2">
      <c r="B2" s="2" t="inlineStr">
        <is>
          <t>Sep. 30, 2023</t>
        </is>
      </c>
      <c r="C2" s="2" t="inlineStr">
        <is>
          <t>Sep. 30, 2022</t>
        </is>
      </c>
      <c r="D2" s="2" t="inlineStr">
        <is>
          <t>Sep. 30, 2021</t>
        </is>
      </c>
    </row>
    <row r="3">
      <c r="A3" s="4" t="inlineStr">
        <is>
          <t>Top Individual Distribut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ountries in which entity operates</t>
        </is>
      </c>
      <c r="B5" s="7" t="n">
        <v>50</v>
      </c>
      <c r="C5" s="4" t="inlineStr">
        <is>
          <t xml:space="preserve"> </t>
        </is>
      </c>
      <c r="D5" s="4" t="inlineStr">
        <is>
          <t xml:space="preserve"> </t>
        </is>
      </c>
    </row>
    <row r="6">
      <c r="A6" s="4" t="inlineStr">
        <is>
          <t>Revenue from Contract with Customer Benchmark | Customer Concentration Risk | Top Ten Largest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0" t="n">
        <v>0.3</v>
      </c>
      <c r="C8" s="10" t="n">
        <v>0.2</v>
      </c>
      <c r="D8" s="10" t="n">
        <v>0.19</v>
      </c>
    </row>
    <row r="9">
      <c r="A9" s="4" t="inlineStr">
        <is>
          <t>Revenue from Contract with Customer Benchmark | Customer Concentration Risk | Top Individual Customer | Min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0"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Consisting of Property, Plant and Equipment by Geographic Area (Details) - USD ($) $ in Thousands</t>
        </is>
      </c>
      <c r="B1" s="2" t="inlineStr">
        <is>
          <t>Sep. 30, 2023</t>
        </is>
      </c>
      <c r="C1" s="2" t="inlineStr">
        <is>
          <t>Sep. 30,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205744</v>
      </c>
      <c r="C3" s="6" t="n">
        <v>15447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78533</v>
      </c>
      <c r="C6" s="7" t="n">
        <v>84809</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53146</v>
      </c>
      <c r="C9" s="7" t="n">
        <v>56585</v>
      </c>
    </row>
    <row r="10">
      <c r="A10" s="4" t="inlineStr">
        <is>
          <t>Asia / Pacific / 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3411</v>
      </c>
      <c r="C12" s="7" t="n">
        <v>1466</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70654</v>
      </c>
      <c r="C15" s="6" t="n">
        <v>1161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Tariff Matter (Details) - Tariffs - USD ($) $ in Millions</t>
        </is>
      </c>
      <c r="B1" s="2" t="inlineStr">
        <is>
          <t>12 Months Ended</t>
        </is>
      </c>
    </row>
    <row r="2">
      <c r="B2" s="2" t="inlineStr">
        <is>
          <t>Sep. 30, 2022</t>
        </is>
      </c>
      <c r="C2" s="2" t="inlineStr">
        <is>
          <t>Mar. 31, 2021</t>
        </is>
      </c>
    </row>
    <row r="3">
      <c r="A3" s="3" t="inlineStr">
        <is>
          <t>Loss Contingency Accrual, Disclosures [Abstract]</t>
        </is>
      </c>
      <c r="B3" s="4" t="inlineStr">
        <is>
          <t xml:space="preserve"> </t>
        </is>
      </c>
      <c r="C3" s="4" t="inlineStr">
        <is>
          <t xml:space="preserve"> </t>
        </is>
      </c>
    </row>
    <row r="4">
      <c r="A4" s="4" t="inlineStr">
        <is>
          <t>Loss contingency accrual</t>
        </is>
      </c>
      <c r="B4" s="4" t="inlineStr">
        <is>
          <t xml:space="preserve"> </t>
        </is>
      </c>
      <c r="C4" s="9" t="n">
        <v>6.1</v>
      </c>
    </row>
    <row r="5">
      <c r="A5" s="4" t="inlineStr">
        <is>
          <t>Loss contingency payment</t>
        </is>
      </c>
      <c r="B5" s="9" t="n">
        <v>5.9</v>
      </c>
      <c r="C5"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Sep. 30, 2023 USD ($)</t>
        </is>
      </c>
    </row>
    <row r="2">
      <c r="A2" s="4" t="inlineStr">
        <is>
          <t>Non-cancelable Commitments</t>
        </is>
      </c>
      <c r="B2" s="4" t="inlineStr">
        <is>
          <t xml:space="preserve"> </t>
        </is>
      </c>
    </row>
    <row r="3">
      <c r="A3" s="3" t="inlineStr">
        <is>
          <t>Other Commitments [Line Items]</t>
        </is>
      </c>
      <c r="B3" s="4" t="inlineStr">
        <is>
          <t xml:space="preserve"> </t>
        </is>
      </c>
    </row>
    <row r="4">
      <c r="A4" s="4" t="inlineStr">
        <is>
          <t>Other commitment</t>
        </is>
      </c>
      <c r="B4" s="9" t="n">
        <v>73.5</v>
      </c>
    </row>
    <row r="5">
      <c r="A5" s="4" t="inlineStr">
        <is>
          <t>Non-cancellable Contracts and Purchase Orders for Inventory</t>
        </is>
      </c>
      <c r="B5" s="4" t="inlineStr">
        <is>
          <t xml:space="preserve"> </t>
        </is>
      </c>
    </row>
    <row r="6">
      <c r="A6" s="3" t="inlineStr">
        <is>
          <t>Other Commitments [Line Items]</t>
        </is>
      </c>
      <c r="B6" s="4" t="inlineStr">
        <is>
          <t xml:space="preserve"> </t>
        </is>
      </c>
    </row>
    <row r="7">
      <c r="A7" s="4" t="inlineStr">
        <is>
          <t>Other commitment</t>
        </is>
      </c>
      <c r="B7" s="11" t="n">
        <v>51.3</v>
      </c>
    </row>
    <row r="8">
      <c r="A8" s="4" t="inlineStr">
        <is>
          <t>Non-cancelable Information Technology-related Commitments</t>
        </is>
      </c>
      <c r="B8" s="4" t="inlineStr">
        <is>
          <t xml:space="preserve"> </t>
        </is>
      </c>
    </row>
    <row r="9">
      <c r="A9" s="3" t="inlineStr">
        <is>
          <t>Other Commitments [Line Items]</t>
        </is>
      </c>
      <c r="B9" s="4" t="inlineStr">
        <is>
          <t xml:space="preserve"> </t>
        </is>
      </c>
    </row>
    <row r="10">
      <c r="A10" s="4" t="inlineStr">
        <is>
          <t>Other commitment</t>
        </is>
      </c>
      <c r="B10" s="9" t="n">
        <v>22.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ntingencies (Details) - Edwards Vacuum LLC, Indemnification, Definitive Agreement, Third-party Warranty Claim - USD ($) $ in Millions</t>
        </is>
      </c>
      <c r="B1" s="2" t="inlineStr">
        <is>
          <t>1 Months Ended</t>
        </is>
      </c>
      <c r="D1" s="2" t="inlineStr">
        <is>
          <t>3 Months Ended</t>
        </is>
      </c>
    </row>
    <row r="2">
      <c r="B2" s="2" t="inlineStr">
        <is>
          <t>Apr. 30, 2023</t>
        </is>
      </c>
      <c r="C2" s="2" t="inlineStr">
        <is>
          <t>Jan. 31, 2023</t>
        </is>
      </c>
      <c r="D2" s="2" t="inlineStr">
        <is>
          <t>Jun. 30, 2023</t>
        </is>
      </c>
      <c r="E2" s="2" t="inlineStr">
        <is>
          <t>Mar. 31, 2023</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6" t="n">
        <v>1</v>
      </c>
      <c r="D4" s="4" t="inlineStr">
        <is>
          <t xml:space="preserve"> </t>
        </is>
      </c>
      <c r="E4" s="4" t="inlineStr">
        <is>
          <t xml:space="preserve"> </t>
        </is>
      </c>
    </row>
    <row r="5">
      <c r="A5" s="3" t="inlineStr">
        <is>
          <t>Loss Contingency Accrual, Disclosures [Abstract]</t>
        </is>
      </c>
      <c r="B5" s="4" t="inlineStr">
        <is>
          <t xml:space="preserve"> </t>
        </is>
      </c>
      <c r="C5" s="4" t="inlineStr">
        <is>
          <t xml:space="preserve"> </t>
        </is>
      </c>
      <c r="D5" s="4" t="inlineStr">
        <is>
          <t xml:space="preserve"> </t>
        </is>
      </c>
      <c r="E5" s="4" t="inlineStr">
        <is>
          <t xml:space="preserve"> </t>
        </is>
      </c>
    </row>
    <row r="6">
      <c r="A6" s="4" t="inlineStr">
        <is>
          <t>Loss contingency accrual</t>
        </is>
      </c>
      <c r="B6" s="9" t="n">
        <v>1.7</v>
      </c>
      <c r="C6" s="4" t="inlineStr">
        <is>
          <t xml:space="preserve"> </t>
        </is>
      </c>
      <c r="D6" s="4" t="inlineStr">
        <is>
          <t xml:space="preserve"> </t>
        </is>
      </c>
      <c r="E6" s="9" t="n">
        <v>2.5</v>
      </c>
    </row>
    <row r="7">
      <c r="A7" s="4" t="inlineStr">
        <is>
          <t>Payment of Litigation Expense</t>
        </is>
      </c>
      <c r="B7" s="9" t="n">
        <v>0.8</v>
      </c>
      <c r="C7" s="4" t="inlineStr">
        <is>
          <t xml:space="preserve"> </t>
        </is>
      </c>
      <c r="D7" s="9" t="n">
        <v>0.8</v>
      </c>
      <c r="E7"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5. Marketable Securities During fiscal years 2023 and 2022, the Company had sales and maturities of marketable securities of $1.1 billion and $705.4 million, respectively. Realized losses on the sale of marketable securities were $0.8 million for the fiscal year ended September 30, 2023, and realized gains on the sale of marketable securities were $0.2 million for the fiscal year ended September 30, 2022. The following is a summary of the amortized cost and the fair value, including accrued interest receivable, as well as unrealized gains (losses) on the short-term and long-term marketable securities as of September 30, 2023 and 2022 (in thousands): ​ ​ ​ ​ ​ ​ ​ ​ ​ ​ ​ ​ ​ ​ ​ Gross Gross ​ ​ ​ Amortized ​ Unrealized ​ Unrealized ​ ​ ​ ​ Cost ​ Losses ​ Gains ​ Fair Value September 30, 2023: ​ ​ ​ ​ U.S. Treasury securities and obligations of U.S. government agencies $ 227,804 ​ $ (2,573) ​ $ — $ 225,231 Bank certificates of deposits ​ ​ 8,122 ​ ​ (170) ​ ​ — ​ ​ 7,952 Corporate securities ​ ​ 221,155 ​ ​ (4,127) ​ ​ — ​ ​ 217,028 Municipal securities ​ — ​ ​ — ​ ​ — ​ — ​ ​ $ 457,081 ​ $ (6,870) ​ $ — ​ $ 450,211 September 30, 2022: ​ ​ ​ ​ ​ U.S. Treasury securities and obligations of U.S. government agencies ​ $ 804,774 $ (6,163) $ 21 ​ $ 798,632 Bank certificates of deposits ​ ​ 8,335 ​ ​ (158) ​ ​ 1 ​ ​ 8,178 Corporate securities ​ ​ 406,270 ​ ​ (8,113) ​ ​ — ​ ​ 398,157 Municipal securities ​ 59,043 ​ ​ (226) ​ ​ — ​ 58,817 ​ ​ $ 1,278,422 ​ $ (14,660) ​ $ 22 ​ $ 1,263,784 ​ ​ The fair values of the marketable securities by contractual maturities at September 30, 2023 are presented below (in thousands). ​ ​ ​ ​ ​ ​ ​ ​ ​ ​ ​ ​ ​ ​ ​ ​ ​ Amortized ​ ​ ​ ​ ​ Cost ​ ​ Fair Value Due in one year or less ​ $ 342,901 ​ $ 338,873 Due after one year through five years ​ 111,121 ​ 108,279 Due after five years through ten years ​ ​ — ​ ​ — Due after ten years ​ 3,059 ​ 3,059 Total marketable securities ​ $ 457,081 ​ $ 450,211 ​ Expected maturities could differ from contractual maturities because the security issuers may have the right to prepay obligations without prepayment penalties. Unrealized losses from fixed-income securities are primarily attributable to changes in interest rates. Management does not believe any unrealized losses represent impairments based on our evaluation of the available evidenc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 width="30" customWidth="1" min="5" max="5"/>
  </cols>
  <sheetData>
    <row r="1">
      <c r="A1" s="1" t="inlineStr">
        <is>
          <t>Subsequent Events - Segment Change (Details) $ in Thousands</t>
        </is>
      </c>
      <c r="C1" s="2" t="inlineStr">
        <is>
          <t>12 Months Ended</t>
        </is>
      </c>
    </row>
    <row r="2">
      <c r="B2" s="2" t="inlineStr">
        <is>
          <t>Oct. 01, 2023 USD ($) segment</t>
        </is>
      </c>
      <c r="C2" s="2" t="inlineStr">
        <is>
          <t>Sep. 30, 2023 USD ($) segment</t>
        </is>
      </c>
      <c r="D2" s="2" t="inlineStr">
        <is>
          <t>Sep. 30, 2022 USD ($) segment</t>
        </is>
      </c>
      <c r="E2" s="2" t="inlineStr">
        <is>
          <t>Sep. 30, 2021 USD ($) segment</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7" t="n">
        <v>2</v>
      </c>
      <c r="D4" s="7" t="n">
        <v>2</v>
      </c>
      <c r="E4" s="7" t="n">
        <v>2</v>
      </c>
    </row>
    <row r="5">
      <c r="A5" s="3" t="inlineStr">
        <is>
          <t>Intangible Assets, Net (Including Goodwill) [Abstract]</t>
        </is>
      </c>
      <c r="B5" s="4" t="inlineStr">
        <is>
          <t xml:space="preserve"> </t>
        </is>
      </c>
      <c r="C5" s="4" t="inlineStr">
        <is>
          <t xml:space="preserve"> </t>
        </is>
      </c>
      <c r="D5" s="4" t="inlineStr">
        <is>
          <t xml:space="preserve"> </t>
        </is>
      </c>
      <c r="E5" s="4" t="inlineStr">
        <is>
          <t xml:space="preserve"> </t>
        </is>
      </c>
    </row>
    <row r="6">
      <c r="A6" s="4" t="inlineStr">
        <is>
          <t>Goodwill | $</t>
        </is>
      </c>
      <c r="B6" s="4" t="inlineStr">
        <is>
          <t xml:space="preserve"> </t>
        </is>
      </c>
      <c r="C6" s="6" t="n">
        <v>784339</v>
      </c>
      <c r="D6" s="6" t="n">
        <v>513623</v>
      </c>
      <c r="E6" s="6" t="n">
        <v>469356</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egment Reporting, Disclosure of Entity's Reportable Segments [Abstract]</t>
        </is>
      </c>
      <c r="B8" s="4" t="inlineStr">
        <is>
          <t xml:space="preserve"> </t>
        </is>
      </c>
      <c r="C8" s="4" t="inlineStr">
        <is>
          <t xml:space="preserve"> </t>
        </is>
      </c>
      <c r="D8" s="4" t="inlineStr">
        <is>
          <t xml:space="preserve"> </t>
        </is>
      </c>
      <c r="E8" s="4" t="inlineStr">
        <is>
          <t xml:space="preserve"> </t>
        </is>
      </c>
    </row>
    <row r="9">
      <c r="A9" s="4" t="inlineStr">
        <is>
          <t>Number of operating segments | segment</t>
        </is>
      </c>
      <c r="B9" s="7" t="n">
        <v>3</v>
      </c>
      <c r="C9" s="4" t="inlineStr">
        <is>
          <t xml:space="preserve"> </t>
        </is>
      </c>
      <c r="D9" s="4" t="inlineStr">
        <is>
          <t xml:space="preserve"> </t>
        </is>
      </c>
      <c r="E9" s="4" t="inlineStr">
        <is>
          <t xml:space="preserve"> </t>
        </is>
      </c>
    </row>
    <row r="10">
      <c r="A10" s="4" t="inlineStr">
        <is>
          <t>Subsequent Event | B Medical Systems</t>
        </is>
      </c>
      <c r="B10" s="4" t="inlineStr">
        <is>
          <t xml:space="preserve"> </t>
        </is>
      </c>
      <c r="C10" s="4" t="inlineStr">
        <is>
          <t xml:space="preserve"> </t>
        </is>
      </c>
      <c r="D10" s="4" t="inlineStr">
        <is>
          <t xml:space="preserve"> </t>
        </is>
      </c>
      <c r="E10" s="4" t="inlineStr">
        <is>
          <t xml:space="preserve"> </t>
        </is>
      </c>
    </row>
    <row r="11">
      <c r="A11" s="3" t="inlineStr">
        <is>
          <t>Intangible Assets, Net (Including Goodwill) [Abstract]</t>
        </is>
      </c>
      <c r="B11" s="4" t="inlineStr">
        <is>
          <t xml:space="preserve"> </t>
        </is>
      </c>
      <c r="C11" s="4" t="inlineStr">
        <is>
          <t xml:space="preserve"> </t>
        </is>
      </c>
      <c r="D11" s="4" t="inlineStr">
        <is>
          <t xml:space="preserve"> </t>
        </is>
      </c>
      <c r="E11" s="4" t="inlineStr">
        <is>
          <t xml:space="preserve"> </t>
        </is>
      </c>
    </row>
    <row r="12">
      <c r="A12" s="4" t="inlineStr">
        <is>
          <t>Goodwill | $</t>
        </is>
      </c>
      <c r="B12" s="6" t="n">
        <v>107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ubsequent Events - Share Repurchases (Details) - USD ($) $ in Thousands, shares in Millions</t>
        </is>
      </c>
      <c r="B1" s="2" t="inlineStr">
        <is>
          <t>2 Months Ended</t>
        </is>
      </c>
      <c r="C1" s="2" t="inlineStr">
        <is>
          <t>12 Months Ended</t>
        </is>
      </c>
    </row>
    <row r="2">
      <c r="B2" s="2" t="inlineStr">
        <is>
          <t>Nov. 20, 2023</t>
        </is>
      </c>
      <c r="C2" s="2" t="inlineStr">
        <is>
          <t>Sep. 30, 2023</t>
        </is>
      </c>
      <c r="D2" s="2" t="inlineStr">
        <is>
          <t>May 01, 2023</t>
        </is>
      </c>
    </row>
    <row r="3">
      <c r="A3" s="3" t="inlineStr">
        <is>
          <t>Subsequent Event [Line Items]</t>
        </is>
      </c>
      <c r="B3" s="4" t="inlineStr">
        <is>
          <t xml:space="preserve"> </t>
        </is>
      </c>
      <c r="C3" s="4" t="inlineStr">
        <is>
          <t xml:space="preserve"> </t>
        </is>
      </c>
      <c r="D3" s="4" t="inlineStr">
        <is>
          <t xml:space="preserve"> </t>
        </is>
      </c>
    </row>
    <row r="4">
      <c r="A4" s="4" t="inlineStr">
        <is>
          <t>Payments for repurchase of common stock</t>
        </is>
      </c>
      <c r="B4" s="4" t="inlineStr">
        <is>
          <t xml:space="preserve"> </t>
        </is>
      </c>
      <c r="C4" s="6" t="n">
        <v>838514</v>
      </c>
      <c r="D4" s="4" t="inlineStr">
        <is>
          <t xml:space="preserve"> </t>
        </is>
      </c>
    </row>
    <row r="5">
      <c r="A5" s="4" t="inlineStr">
        <is>
          <t>Share Repurchase Program, November 2022</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 program, remaining authorized repurchase amount</t>
        </is>
      </c>
      <c r="B7" s="4" t="inlineStr">
        <is>
          <t xml:space="preserve"> </t>
        </is>
      </c>
      <c r="C7" s="6" t="n">
        <v>500000</v>
      </c>
      <c r="D7" s="6" t="n">
        <v>1000000</v>
      </c>
    </row>
    <row r="8">
      <c r="A8" s="4" t="inlineStr">
        <is>
          <t>Subsequent Event | Share Repurchase Program, November 2022</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tock repurchased and retired during period, shares (in shares)</t>
        </is>
      </c>
      <c r="B10" s="11" t="n">
        <v>2.1</v>
      </c>
      <c r="C10" s="4" t="inlineStr">
        <is>
          <t xml:space="preserve"> </t>
        </is>
      </c>
      <c r="D10" s="4" t="inlineStr">
        <is>
          <t xml:space="preserve"> </t>
        </is>
      </c>
    </row>
    <row r="11">
      <c r="A11" s="4" t="inlineStr">
        <is>
          <t>Payments for repurchase of common stock</t>
        </is>
      </c>
      <c r="B11" s="6" t="n">
        <v>103900</v>
      </c>
      <c r="C11" s="4" t="inlineStr">
        <is>
          <t xml:space="preserve"> </t>
        </is>
      </c>
      <c r="D11"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257</v>
      </c>
      <c r="C4" s="6" t="n">
        <v>2132859</v>
      </c>
      <c r="D4" s="6" t="n">
        <v>11074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6. Derivative Instruments ​ Net gains and losses related to foreign exchange contracts are recorded as a component of “Other income (expense)” in the accompanying Consolidated Statements of Operations and are as follows for the fiscal years ended September 30, 2023, 2022 and 2021 (in thousands): ​ ​ ​ ​ ​ ​ ​ ​ ​ ​ ​ ​ ​ ​ ​ ​ ​ ​ ​ ​ ​ ​ Year Ended September 30, ​ 2023 2022 2021 Realized gains (losses) on derivatives not designated as hedging instruments ​ $ (1,174) ​ $ 991 ​ $ (7,781) ​ ​ The notional amounts of the Company’s derivative instruments as of September 30, 2023 and 2022 were as follows (in thousands): ​ ​ ​ ​ ​ ​ ​ ​ ​ ​ ​ ​ ​ ​ Year Ended September 30, ​ ​ Hedge Designation ​ ​ 2023 ​ ​ 2022 ​ ​ ​ ​ ​ ​ ​ ​ ​ Cross-currency swap ​ Net Investment Hedge ​ $ 436,360 ​ $ 960,000 Foreign exchange contracts ​ Undesignated ​ ​ 184,800 ​ ​ 585,800 ​ ​ The fair value of derivative instruments are as follows at September 30, 2023 and 2022 (in thousands): ​ ​ ​ ​ ​ ​ ​ ​ ​ ​ ​ ​ ​ ​ ​ ​ Fair Value of Assets ​ ​ Fair Value of Liabilities As of September 30, ​ ​ 2023 ​ ​ 2022 ​ ​ 2023 ​ ​ 2022 Derivatives not designated as hedging instruments ​ ​ ​ ​ ​ ​ ​ ​ ​ ​ ​ ​ Foreign exchange contracts ​ $ 44 ​ $ 634 ​ $ (421) ​ $ (230) Total fair value ​ $ 44 ​ $ 634 ​ $ (421) ​ $ (230) ​ ​ Hedging Activities On February 1, 2022, the Company entered into a cross-currency swap agreement to hedge the variability of exchange rate impacts between the U. S. dollar and the Euro. Under the terms of the cross-currency swap agreement, the Company notionally exchanged $1.0 billion for €915.0 million at a weighted average interest rate of 1.20%. The designated notional amount was $960.0 million, and the actual interest rate was 1.28%. The 1.28% rate was in the range of the market value for that day and was the true interest rate on the notional amount. The Company designated the cross-currency swap as a hedge of net investments against one of its Euro denominated subsidiaries requiring an exchange of the notional amounts at maturity. At the maturity of the cross currency-swap on February 1, 2023, the Company delivered a notional amount of €852.0 million and received a notional amount of $960.0 million at an USD/EUR exchange rate of 1.13, which included realization of a gain of $29.3 million recorded in “Accumulated other comprehensive income (loss)” in the Consolidated Balance Sheets. ​ On February 1, 2023, the Company entered into another cross-currency swap agreement to hedge the variability of exchange rate impacts between the U.S. dollar and the Euro. Under the terms of the cross-currency swap agreement, the Company notionally exchanged $436.0 million for €400.0 million at a weighted average interest rate of 1.66%. The Company designated the cross-currency swap as a hedge of net investments against one of its Euro denominated subsidiaries, which requires an exchange of the notional amounts at maturity on February 1, 2024. Cross-currency swaps are marked to market at each reporting period, representing the fair values of the cross-currency swap and any changes in fair value are recognized as a component of “Accumulated other comprehensive income (loss)” in the Consolidated Balance Sheets. Interest earned on the cross-currency swap is recorded within “Interest income” in the Consolidated Statements of Operations. For the fiscal years ended September 30, 2023 and 2022, the Company recorded “Interest income” of $8.9 million and $8.2 million, respectively, on this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were as follows as of September 30, 2023 and 2022 (in thousands): ​ ​ ​ ​ ​ ​ ​ ​ ​ September 30, ​ ​ 2023 ​ 2022 Buildings, land, and land use right ​ $ 41,870 ​ $ 29,581 Computer equipment and software ​ ​ 38,623 ​ ​ 35,814 Machinery and equipment ​ ​ 139,858 ​ ​ 90,700 Furniture and fixtures ​ ​ 7,426 ​ ​ 5,806 Leasehold improvements ​ ​ 52,670 ​ ​ 37,495 Capital projects in process ​ ​ 33,915 ​ ​ 36,644 Right-of-use asset ​ ​ 4,718 ​ ​ 2,476 Vehicles ​ ​ 1,540 ​ ​ — Property, plant and equipment, gross ​ ​ 320,620 ​ ​ 238,516 Less: accumulated depreciation and amortization ​ ​ (114,876) ​ ​ (84,046) Property, plant and equipment, net ​ $ 205,744 ​ $ 154,470 ​ ​ Depreciation expense, which includes amortization expense on finance leases, was $37.2 million, $21.9 million and $19.5 million, respectively, for the fiscal years ended September 30, 2023, 2022, and 2021. The Company recorded $13.5 million of additions to property, plant and equipment for which cash payments had not yet been made as of September 30, 2023. As of September 30, 2023 and 2022, the Company had cumulative capitalized direct costs of $30.5 million and $26.9 million, respectively, associated with the development of software for its internal use. As of September 30, 2023, this balance included $4.9 million associated with software still in the development stage included within "Property, plant and equipment, net" in the accompanying Consolidated Balance Sheets. During fiscal year 2023, the Company capitalized direct costs of $3.6 million associated with the development of software for its internal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On April 1, 2023, in accordance with the Company’s policy, the Company performed the annual quantitative goodwill impairment test. As of the annual impairment test date, the estimated fair value of the Life Sciences Services and Life Sciences Products reporting units exceeded their respective carrying values by approximately 24% and 17%, respectively. The Company qualitatively evaluated goodwill for impairment during the remainder of fiscal 2023 and determined that there were no events or circumstances during the period to indicate an additional quantitative goodwill impairment assessment was required. In the event of financial performance of the reporting units does not meet management’s expectations in the future, there is a change to the Company’s reportable segments, the Company experiences a prolonged macroeconomic or market downturn, declines in the Company’s stock price, or there are other negative revisions to key assumptions used in the DCF Method, the Company may be required to perform additional impairment analyses and could be required to recognize an impairment charge. The following table sets forth the changes in the carrying amount of goodwill by reportable segment since September 30, 2021 (in thousands): ​ ​ ​ ​ ​ ​ ​ ​ ​ ​ ​ ​ ​ ​ ​ ​ ​ ​ Life Sciences ​ Life Sciences ​ ​ ​ ​ ​ Products ​ Services ​ Total Balance - September 30, 2021 ​ $ 110,138 ​ $ 359,218 ​ $ 469,356 Acquisitions ​ ​ 57,854 ​ ​ — ​ ​ 57,854 Currency translation adjustments ​ ​ (13,380) ​ ​ (207) ​ ​ (13,587) Balance - September 30, 2022 ​ $ 154,612 ​ $ 359,011 ​ $ 513,623 Acquisitions ​ 242,789 ​ — ​ 242,789 Currency translation adjustments ​ ​ 27,903 ​ ​ 24 ​ ​ 27,927 Balance - September 30, 2023 ​ $ 425,304 ​ $ 359,035 ​ $ 784,339 ​ The components of the Company’s identifiable intangible assets as of September 30, 2023 and 2022 are as follows (in thousands): ​ ​ ​ ​ ​ ​ ​ ​ ​ ​ ​ ​ ​ ​ ​ ​ ​ ​ ​ ​ ​ September 30, 2023 ​ September 30, 2022 ​ ​ ​ ​ Accumulated ​ Net Book ​ ​ ​ Accumulated ​ Net Book ​ Cost Amortization Value Cost Amortization Value Patents ​ $ 1,226 ​ $ 1,175 ​ $ 51 ​ $ 1,225 ​ $ 1,106 ​ $ 119 Completed technology ​ 215,430 ​ 56,021 ​ 159,409 ​ 99,525 ​ 37,991 ​ 61,534 Trademarks and trade names ​ 6,630 ​ 1,445 ​ 5,185 ​ 400 ​ 41 ​ 359 Non-competition agreements ​ ​ 681 ​ ​ 568 ​ ​ 113 ​ ​ 681 ​ ​ 439 ​ ​ 242 Customer relationships ​ 290,800 ​ 161,257 ​ 129,543 ​ 246,949 ​ 130,802 ​ 116,147 Other intangibles ​ ​ 869 ​ ​ 869 ​ ​ — ​ ​ 202 ​ ​ 202 ​ ​ — Total ​ $ 515,636 ​ $ 221,335 ​ $ 294,301 ​ $ 348,982 ​ $ 170,581 ​ $ 178,401 ​ ​ For further details regarding the increase in the goodwill and intangibles balances from September 30, 2022 to September 30, 2023, which were primarily a result of the B Medical and Ziath acquisitions, please refer to Note 4, Business Combinations Amortization expense for intangible assets was $48.4 million, $32.3 million, and $37.4 million, respectively, for the fiscal years ended September 30, 2023, 2022 and 2021. Estimated future amortization expense for the intangible assets as of September 30, 2023 is as follows (in thousands): ​ ​ ​ ​ ​ 2024 ​ $ 49,750 2025 ​ 48,308 2026 ​ 44,952 2027 ​ 36,877 2028 ​ ​ 30,533 Thereafter ​ ​ 83,881 Total ​ $ 294,3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9. Restructuring 2023 Cost Savings Plan In the second and third quarters of 2023, the Company announced cost savings plans to position the Company to meet the needs of their customers and accelerate growth of the business. The majority of the restructuring expenses for fiscal years 2023, 2022, and 2021 are related to severance and related costs. Additional costs to complete these cost savings plans are expected to approximate $0.6 million. Costs from these actions are expected to be fully realized by the end of calendar 2023. Restructuring Reserve ​ ​ ​ ​ ​ ​ ​ ​ Year Ended September 30, (In thousands) 2023 ​ 2022 Balance at beginning of period $ 462 ​ $ 304 Provisions ​ 4,577 ​ ​ 712 Payments ​ (4,028) ​ ​ (554) Balance at end of period $ 1,011 ​ $ 462 ​ The change in the accrual balance was primarily due to accruals offset by payments related to the separation of personnel due to reorganization and cost reduction eff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678910</v>
      </c>
      <c r="C3" s="6" t="n">
        <v>658274</v>
      </c>
    </row>
    <row r="4">
      <c r="A4" s="4" t="inlineStr">
        <is>
          <t>Short-term marketable securities</t>
        </is>
      </c>
      <c r="B4" s="7" t="n">
        <v>338873</v>
      </c>
      <c r="C4" s="7" t="n">
        <v>911764</v>
      </c>
    </row>
    <row r="5">
      <c r="A5" s="4" t="inlineStr">
        <is>
          <t>Accounts receivable, net of allowance for expected credit losses ($8,057 and $5,162, respectively)</t>
        </is>
      </c>
      <c r="B5" s="7" t="n">
        <v>156535</v>
      </c>
      <c r="C5" s="7" t="n">
        <v>163758</v>
      </c>
    </row>
    <row r="6">
      <c r="A6" s="4" t="inlineStr">
        <is>
          <t>Inventories</t>
        </is>
      </c>
      <c r="B6" s="7" t="n">
        <v>128198</v>
      </c>
      <c r="C6" s="7" t="n">
        <v>85544</v>
      </c>
    </row>
    <row r="7">
      <c r="A7" s="4" t="inlineStr">
        <is>
          <t>Derivative asset</t>
        </is>
      </c>
      <c r="B7" s="7" t="n">
        <v>13036</v>
      </c>
      <c r="C7" s="7" t="n">
        <v>124789</v>
      </c>
    </row>
    <row r="8">
      <c r="A8" s="4" t="inlineStr">
        <is>
          <t>Short-term restricted cash</t>
        </is>
      </c>
      <c r="B8" s="7" t="n">
        <v>4650</v>
      </c>
      <c r="C8" s="7" t="n">
        <v>382596</v>
      </c>
    </row>
    <row r="9">
      <c r="A9" s="4" t="inlineStr">
        <is>
          <t>Prepaid expenses and other current assets</t>
        </is>
      </c>
      <c r="B9" s="7" t="n">
        <v>98754</v>
      </c>
      <c r="C9" s="7" t="n">
        <v>132621</v>
      </c>
    </row>
    <row r="10">
      <c r="A10" s="4" t="inlineStr">
        <is>
          <t>Total current assets</t>
        </is>
      </c>
      <c r="B10" s="7" t="n">
        <v>1418956</v>
      </c>
      <c r="C10" s="7" t="n">
        <v>2459346</v>
      </c>
    </row>
    <row r="11">
      <c r="A11" s="4" t="inlineStr">
        <is>
          <t>Property, plant and equipment, net</t>
        </is>
      </c>
      <c r="B11" s="7" t="n">
        <v>205744</v>
      </c>
      <c r="C11" s="7" t="n">
        <v>154470</v>
      </c>
    </row>
    <row r="12">
      <c r="A12" s="4" t="inlineStr">
        <is>
          <t>Long-term marketable securities</t>
        </is>
      </c>
      <c r="B12" s="7" t="n">
        <v>111338</v>
      </c>
      <c r="C12" s="7" t="n">
        <v>352020</v>
      </c>
    </row>
    <row r="13">
      <c r="A13" s="4" t="inlineStr">
        <is>
          <t>Long-term deferred tax assets</t>
        </is>
      </c>
      <c r="B13" s="7" t="n">
        <v>571</v>
      </c>
      <c r="C13" s="7" t="n">
        <v>1169</v>
      </c>
    </row>
    <row r="14">
      <c r="A14" s="4" t="inlineStr">
        <is>
          <t>Goodwill</t>
        </is>
      </c>
      <c r="B14" s="7" t="n">
        <v>784339</v>
      </c>
      <c r="C14" s="7" t="n">
        <v>513623</v>
      </c>
    </row>
    <row r="15">
      <c r="A15" s="4" t="inlineStr">
        <is>
          <t>Intangible assets, net</t>
        </is>
      </c>
      <c r="B15" s="7" t="n">
        <v>294301</v>
      </c>
      <c r="C15" s="7" t="n">
        <v>178401</v>
      </c>
    </row>
    <row r="16">
      <c r="A16" s="4" t="inlineStr">
        <is>
          <t>Other assets</t>
        </is>
      </c>
      <c r="B16" s="7" t="n">
        <v>70471</v>
      </c>
      <c r="C16" s="7" t="n">
        <v>57093</v>
      </c>
    </row>
    <row r="17">
      <c r="A17" s="4" t="inlineStr">
        <is>
          <t>Total assets</t>
        </is>
      </c>
      <c r="B17" s="7" t="n">
        <v>2885720</v>
      </c>
      <c r="C17" s="7" t="n">
        <v>3716122</v>
      </c>
    </row>
    <row r="18">
      <c r="A18" s="3" t="inlineStr">
        <is>
          <t>Current liabilities</t>
        </is>
      </c>
      <c r="B18" s="4" t="inlineStr">
        <is>
          <t xml:space="preserve"> </t>
        </is>
      </c>
      <c r="C18" s="4" t="inlineStr">
        <is>
          <t xml:space="preserve"> </t>
        </is>
      </c>
    </row>
    <row r="19">
      <c r="A19" s="4" t="inlineStr">
        <is>
          <t>Accounts payable</t>
        </is>
      </c>
      <c r="B19" s="7" t="n">
        <v>35796</v>
      </c>
      <c r="C19" s="7" t="n">
        <v>38654</v>
      </c>
    </row>
    <row r="20">
      <c r="A20" s="4" t="inlineStr">
        <is>
          <t>Deferred revenue</t>
        </is>
      </c>
      <c r="B20" s="7" t="n">
        <v>34614</v>
      </c>
      <c r="C20" s="7" t="n">
        <v>39748</v>
      </c>
    </row>
    <row r="21">
      <c r="A21" s="4" t="inlineStr">
        <is>
          <t>Accrued warranty and retrofit costs</t>
        </is>
      </c>
      <c r="B21" s="7" t="n">
        <v>10223</v>
      </c>
      <c r="C21" s="7" t="n">
        <v>2890</v>
      </c>
    </row>
    <row r="22">
      <c r="A22" s="4" t="inlineStr">
        <is>
          <t>Accrued compensation and benefits</t>
        </is>
      </c>
      <c r="B22" s="7" t="n">
        <v>33911</v>
      </c>
      <c r="C22" s="7" t="n">
        <v>41898</v>
      </c>
    </row>
    <row r="23">
      <c r="A23" s="4" t="inlineStr">
        <is>
          <t>Accrued customer deposits</t>
        </is>
      </c>
      <c r="B23" s="7" t="n">
        <v>17707</v>
      </c>
      <c r="C23" s="7" t="n">
        <v>13447</v>
      </c>
    </row>
    <row r="24">
      <c r="A24" s="4" t="inlineStr">
        <is>
          <t>Accrued VAT payable</t>
        </is>
      </c>
      <c r="B24" s="7" t="n">
        <v>20595</v>
      </c>
      <c r="C24" s="7" t="n">
        <v>16418</v>
      </c>
    </row>
    <row r="25">
      <c r="A25" s="4" t="inlineStr">
        <is>
          <t>Accrued income taxes payable</t>
        </is>
      </c>
      <c r="B25" s="7" t="n">
        <v>7378</v>
      </c>
      <c r="C25" s="7" t="n">
        <v>28419</v>
      </c>
    </row>
    <row r="26">
      <c r="A26" s="4" t="inlineStr">
        <is>
          <t>Accrued expenses and other current liabilities</t>
        </is>
      </c>
      <c r="B26" s="7" t="n">
        <v>50704</v>
      </c>
      <c r="C26" s="7" t="n">
        <v>49072</v>
      </c>
    </row>
    <row r="27">
      <c r="A27" s="4" t="inlineStr">
        <is>
          <t>Total current liabilities</t>
        </is>
      </c>
      <c r="B27" s="7" t="n">
        <v>210928</v>
      </c>
      <c r="C27" s="7" t="n">
        <v>230546</v>
      </c>
    </row>
    <row r="28">
      <c r="A28" s="4" t="inlineStr">
        <is>
          <t>Long-term tax reserves</t>
        </is>
      </c>
      <c r="B28" s="7" t="n">
        <v>380</v>
      </c>
      <c r="C28" s="7" t="n">
        <v>1684</v>
      </c>
    </row>
    <row r="29">
      <c r="A29" s="4" t="inlineStr">
        <is>
          <t>Long-term deferred tax liabilities</t>
        </is>
      </c>
      <c r="B29" s="7" t="n">
        <v>67301</v>
      </c>
      <c r="C29" s="7" t="n">
        <v>64555</v>
      </c>
    </row>
    <row r="30">
      <c r="A30" s="4" t="inlineStr">
        <is>
          <t>Long-term operating lease liabilities</t>
        </is>
      </c>
      <c r="B30" s="7" t="n">
        <v>60436</v>
      </c>
      <c r="C30" s="7" t="n">
        <v>49227</v>
      </c>
    </row>
    <row r="31">
      <c r="A31" s="4" t="inlineStr">
        <is>
          <t>Other long-term liabilities</t>
        </is>
      </c>
      <c r="B31" s="7" t="n">
        <v>12175</v>
      </c>
      <c r="C31" s="7" t="n">
        <v>6724</v>
      </c>
    </row>
    <row r="32">
      <c r="A32" s="4" t="inlineStr">
        <is>
          <t>Total liabilities</t>
        </is>
      </c>
      <c r="B32" s="7" t="n">
        <v>351220</v>
      </c>
      <c r="C32" s="7" t="n">
        <v>352736</v>
      </c>
    </row>
    <row r="33">
      <c r="A33" s="3" t="inlineStr">
        <is>
          <t>Stockholders' equity</t>
        </is>
      </c>
      <c r="B33" s="4" t="inlineStr">
        <is>
          <t xml:space="preserve"> </t>
        </is>
      </c>
      <c r="C33" s="4" t="inlineStr">
        <is>
          <t xml:space="preserve"> </t>
        </is>
      </c>
    </row>
    <row r="34">
      <c r="A34" s="4" t="inlineStr">
        <is>
          <t>Preferred stock, $0.01 par value - 1,000,000 shares authorized, no shares issued or outstanding</t>
        </is>
      </c>
      <c r="B34" s="4" t="inlineStr">
        <is>
          <t xml:space="preserve"> </t>
        </is>
      </c>
      <c r="C34" s="4" t="inlineStr">
        <is>
          <t xml:space="preserve"> </t>
        </is>
      </c>
    </row>
    <row r="35">
      <c r="A35" s="4" t="inlineStr">
        <is>
          <t>Common stock, $0.01 par value - 125,000,000 shares authorized, 71,294,247 shares issued and 57,832,378 shares outstanding at September 30, 2023, 88,482,125 shares issued and 75,020,256 shares outstanding at September 30, 2022</t>
        </is>
      </c>
      <c r="B35" s="7" t="n">
        <v>713</v>
      </c>
      <c r="C35" s="7" t="n">
        <v>885</v>
      </c>
    </row>
    <row r="36">
      <c r="A36" s="4" t="inlineStr">
        <is>
          <t>Additional paid-in capital</t>
        </is>
      </c>
      <c r="B36" s="7" t="n">
        <v>1156160</v>
      </c>
      <c r="C36" s="7" t="n">
        <v>1992017</v>
      </c>
    </row>
    <row r="37">
      <c r="A37" s="4" t="inlineStr">
        <is>
          <t>Accumulated other comprehensive income (loss)</t>
        </is>
      </c>
      <c r="B37" s="7" t="n">
        <v>-62426</v>
      </c>
      <c r="C37" s="7" t="n">
        <v>-83916</v>
      </c>
    </row>
    <row r="38">
      <c r="A38" s="4" t="inlineStr">
        <is>
          <t>Treasury stock, at cost - 13,461,869 shares at September 30, 2023 and September 30, 2022</t>
        </is>
      </c>
      <c r="B38" s="7" t="n">
        <v>-200956</v>
      </c>
      <c r="C38" s="7" t="n">
        <v>-200956</v>
      </c>
    </row>
    <row r="39">
      <c r="A39" s="4" t="inlineStr">
        <is>
          <t>Retained earnings</t>
        </is>
      </c>
      <c r="B39" s="7" t="n">
        <v>1641009</v>
      </c>
      <c r="C39" s="7" t="n">
        <v>1655356</v>
      </c>
    </row>
    <row r="40">
      <c r="A40" s="4" t="inlineStr">
        <is>
          <t>Total stockholders' equity</t>
        </is>
      </c>
      <c r="B40" s="7" t="n">
        <v>2534500</v>
      </c>
      <c r="C40" s="7" t="n">
        <v>3363386</v>
      </c>
    </row>
    <row r="41">
      <c r="A41" s="4" t="inlineStr">
        <is>
          <t>Total liabilities and stockholders' equity</t>
        </is>
      </c>
      <c r="B41" s="6" t="n">
        <v>2885720</v>
      </c>
      <c r="C41" s="6" t="n">
        <v>3716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10. Leases The Company has operating leases for real estate and non-real estate and finance leases for non-real estate in North America, Europe, and Asia. Non-real estate leases are primarily related to vehicles and office equipment. Lease expiration dates range between 2023 and 2043. ​ The components of operating lease expense for fiscal years 2023 and 2022 were as follows (in thousands): ​ ​ ​ ​ ​ ​ ​ ​ ​ ​ Year Ended September 30, ​ ​ ​ 2023 ​ 2022 ​ ​ ​ ​ ​ ​ ​ ​ ​ Operating lease costs ​ $ 12,435 ​ $ 9,396 ​ Finance lease costs: ​ ​ ​ ​ ​ ​ ​ Amortization of assets ​ ​ 620 ​ ​ 182 ​ Interest on lease liabilities ​ ​ 40 ​ ​ 5 ​ Total finance lease costs ​ ​ 660 ​ ​ 187 ​ Total operating and finance lease costs ​ ​ 13,095 ​ ​ 9,583 ​ Variable lease costs ​ ​ 3,251 ​ ​ 3 ​ Short-term lease costs ​ ​ 1,920 ​ ​ 1,411 ​ Total lease costs ​ $ 18,266 ​ $ 10,997 ​ ​ ​ Supplemental balance sheet information related to leases is as follows (in thousands, except lease term and discount rate): ​ ​ ​ ​ ​ ​ ​ ​ ​ ​ September 30, 2023 ​ September 30, 2022 ​ Operating Leases: ​ ​ ​ ​ ​ ​ ​ Operating lease right-of-use assets ​ $ 66,580 ​ $ 54,059 ​ ​ ​ ​ ​ ​ ​ ​ ​ Accrued expenses and other current liabilities ​ $ 9,499 ​ $ 6,924 ​ Long-term operating lease liabilities ​ ​ 60,436 ​ ​ 49,227 ​ Total operating lease liabilities ​ $ 69,935 ​ $ 56,151 ​ ​ ​ ​ ​ ​ ​ ​ ​ Finance Leases: ​ ​ ​ ​ ​ ​ ​ Property, plant and equipment, at cost ​ $ 4,718 ​ $ 2,476 ​ Accumulated amortization ​ ​ (2,780) ​ ​ (2,276) ​ Property, plant and equipment, net ​ $ 1,938 ​ $ 200 ​ ​ ​ ​ ​ ​ ​ ​ ​ Accrued expenses and other current liabilities ​ $ 677 ​ $ 96 ​ Other long-term liabilities ​ ​ 1,361 ​ ​ 98 ​ Total finance lease liabilities ​ $ 2,038 ​ $ 194 ​ ​ ​ ​ ​ ​ ​ ​ ​ Weighted average remaining lease term (in years): ​ ​ ​ ​ ​ ​ ​ Operating leases ​ ​ 10.92 ​ ​ 10.82 ​ Finance leases ​ ​ 3.41 ​ ​ 2.19 ​ ​ ​ ​ ​ ​ ​ ​ ​ Weighted average discount rate: ​ ​ ​ ​ ​ ​ ​ Operating leases ​ ​ 4.26 % ​ 3.93 % Finance leases ​ ​ 2.76 % ​ 1.29 % ​ ​ ​ Supplemental cash flow information related to leases is as follows (in thousands): ​ ​ ​ ​ ​ ​ ​ ​ ​ ​ Year Ended September 30, ​ ​ ​ 2023 ​ 2022 ​ Cash paid for amounts included in measurement of liabilities: ​ ​ ​ ​ ​ ​ ​ Operating cash flows - operating leases ​ $ 10,949 ​ $ 7,977 ​ Operating cash flows - finance leases ​ $ 40 ​ $ 5 ​ Financing cash flows - finance leases ​ $ 578 ​ $ 393 ​ ​ ​ ​ ​ ​ ​ ​ ​ ROU assets obtained in exchange for lease liabilities: ​ ​ ​ ​ ​ ​ ​ Operating leases ​ $ 15,038 ​ $ 10,842 ​ Finance leases ​ $ 1,813 ​ $ 68 ​ ​ ​ ​ Future lease payments for operating leases as of September 30, 2023 were as follows for the subsequent five fiscal years and thereafter (in thousands): ​ ​ ​ ​ ​ ​ ​ ​ ​ ​ ​ ​ Finance Leases Operating Leases ​ 2024 ​ $ 724 ​ $ 12,175 ​ 2025 ​ ​ 635 ​ ​ 11,838 ​ 2026 ​ ​ 474 ​ ​ 8,238 ​ 2027 ​ ​ 238 ​ ​ 7,807 ​ 2028 ​ ​ 57 ​ ​ 7,482 ​ Thereafter ​ ​ 9 ​ ​ 42,531 ​ Total future lease payments ​ ​ 2,137 ​ ​ 90,071 ​ Less imputed interest ​ ​ (99) ​ ​ (20,136) ​ Total lease liability balance ​ $ 2,038 ​ $ 69,935 ​ ​ As of September 30, 2023, in addition to the amounts disclosed above, the Company has lease commitments of approximately $4.2 million for leases where the Company has not taken possession of the underlying asset, and anticipates lease commencement in the first quarter of fiscal year 2024. As such, the related ROU assets and lease liabilities have not been recognized in the Company’s Consolidated Balance Sheet as of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Balance Sheet Information</t>
        </is>
      </c>
      <c r="B4" s="4" t="inlineStr">
        <is>
          <t>11. Supplementary Balance Sheet Information The following is a summary of accounts receivable at September 30, 2023 and 2022 (in thousands): ​ ​ ​ ​ ​ ​ ​ ​ ​ September 30, ​ 2023 2022 Accounts receivable ​ $ 164,592 ​ $ 168,920 Less allowance for expected credit losses ​ (8,057) ​ (5,162) Accounts receivable, net ​ $ 156,535 ​ $ 163,758 ​ ​ ​ ​ The allowance for expected credit losses for the fiscal years ended September 30, 2023, 2022 and 2021 is as follows (in thousands): ​ ​ ​ ​ ​ ​ ​ ​ ​ ​ ​ ​ Year Ended September 30, ​ ​ 2023 ​ 2022 ​ 2021 ​ ​ ​ ​ ​ ​ ​ ​ ​ ​ Balance at beginning of period ​ $ 5,162 ​ $ 4,318 ​ $ 7,146 Provisions ​ 8,849 ​ 3,536 ​ 3,445 Payments received ​ ​ (5,884) ​ ​ (2,278) ​ ​ (5,481) Write-offs and adjustments ​ (70) ​ ​ (414) ​ ​ (792) Balance at end of period ​ $ 8,057 ​ $ 5,162 ​ $ 4,318 ​ ​ ​ The following is a summary of inventories at September 30, 2023 and 2022 (in thousands): ​ ​ ​ ​ ​ ​ ​ ​ September 30, ​ 2023 2022 ​ ​ ​ Raw materials and purchased parts $ 59,861 ​ $ 39,685 Work-in-process 11,400 ​ 4,816 Finished goods 56,937 ​ 41,043 Total inventories $ 128,198 ​ $ 85,544 ​ ​ The activity for excess and obsolete inventory reserves is as follows for the fiscal years ended September 30, 2023, 2022 and 2021 (in thousands): ​ ​ ​ ​ ​ ​ ​ ​ ​ ​ ​ ​ Year Ended September 30, ​ ​ 2023 ​ 2022 ​ 2021 ​ ​ ​ ​ ​ ​ ​ ​ ​ ​ Balance at beginning of period ​ $ 4,082 ​ $ 3,681 ​ $ 3,136 Provisions ​ ​ 3,324 ​ ​ 1,752 ​ ​ 1,522 Inventory disposals and adjustments ​ ​ (2,415) ​ ​ (1,351) ​ ​ (977) Balance at end of period ​ $ 4,991 ​ $ 4,082 ​ $ 3,681 ​ The activity for valuation allowance for deferred tax assets is as follows for the fiscal years ended September 30, 2023, 2022 and 2021 (in thousands): ​ ​ ​ ​ ​ ​ ​ ​ ​ ​ ​ ​ Year Ended September 30, ​ ​ 2023 ​ 2022 ​ 2021 ​ ​ ​ ​ ​ ​ ​ ​ ​ ​ Balance at beginning of period ​ $ 5,927 ​ $ 8,592 ​ $ 10,623 Charge to income tax provision (benefit) ​ 1,137 ​ 1,337 ​ (3,247) Charged to other accounts ​ ​ 1,284 ​ ​ (4,002) ​ ​ 1,216 Balance at end of period ​ $ 8,348 ​ $ 5,927 ​ $ 8,592 ​ ​ The following is a summary of product warranty and retrofit activity on a gross basis for the fiscal years ended September 30, 2023, 2022 and 2021 (in thousands): ​ ​ ​ ​ ​ ​ ​ ​ ​ ​ ​ Year Ended September 30, ​ ​ 2023 ​ 2022 ​ 2021 ​ ​ ​ ​ ​ ​ ​ ​ ​ ​ Balance at beginning of period ​ $ 2,890 ​ $ 2,330 ​ $ 2,211 Adjustments for acquisitions and divestitures ​ ​ 2,475 ​ ​ 254 ​ ​ — Accruals for warranties during the year ​ ​ 8,198 ​ ​ 2,438 ​ ​ 2,300 Costs incurred during the year ​ ​ (3,340) ​ ​ (2,132) ​ ​ (2,181) Balance at end of period ​ $ 10,223 ​ $ 2,890 ​ $ 2,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12 Months Ended</t>
        </is>
      </c>
    </row>
    <row r="2">
      <c r="B2" s="2" t="inlineStr">
        <is>
          <t>Sep. 30, 2023</t>
        </is>
      </c>
    </row>
    <row r="3">
      <c r="A3" s="3" t="inlineStr">
        <is>
          <t>Debt Disclosure [Abstract]</t>
        </is>
      </c>
      <c r="B3" s="4" t="inlineStr">
        <is>
          <t xml:space="preserve"> </t>
        </is>
      </c>
    </row>
    <row r="4">
      <c r="A4" s="4" t="inlineStr">
        <is>
          <t>Debt and Line of Credit</t>
        </is>
      </c>
      <c r="B4" s="4" t="inlineStr">
        <is>
          <t>​ 12. Debt and Line of Credit As of September 30, 2021, the Company had approximately $49.7 million of debt outstanding on a term loan. On February 1, 2022, the Company completed the sale of its semiconductor automation business and utilized a portion of the proceeds from the sale to extinguish the outstanding balance of the term loan. The Company also terminated its revolving line of credit which had no borrowings outstanding. The Company recorded a loss on debt and line of credit extinguishment of $0.6 million. During the fiscal years ended September 30, 2022 and 2021, the weighted average stated interest rate paid on all outstanding debt was 2.7% and 2.8%, respectively. During the year ended September 30, 2022 and 2021, the Company incurred aggregate interest expense of $0.5 million and $1.7 million, respectively, in connection with the borrowings. The deferred financing costs were accreted over the term of the loan using the effective interest rate method and are included in “Interest expense” in the accompanying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13. Stockholders’ Equity Share Repurchases On November 4, 2022, the Company’s Board of Directors terminated On November 23, 2022, the Company executed an ASR agreement (the “ASR Agreement”) with JPMorgan Chase Bank, National Association (the “Dealer”) to repurchase an aggregate of up to $500.0 million of the Company’s common stock After giving effect to the ASR Agreement, $1.0 billion of the amount authorized remained available for additional repurchases of the Company’s common stock. Following the final termination of the ASR Agreement in April 2023, other arrangements commenced under which the Company expects to repurchase up to an additional $500.0 million shares of common stock in open market purchases, subject to market and business conditions, legal requirements, and other factors. As of September 30, 2023, the Company has acquired 7.4 million shares of its common stock through open market purchases totaling $338.5 million (excluding fees, commissions, and excise tax) under these other arrangements. These shares of common stock repurchased by the Company were retired, accounted for as a reduction to stockholders’ equity in the Consolidated Balance Sheets and treated as a repurchase of common stock for purposes of calculating earnings per share as of the applicable settlement dates. Effective January 1, 2023, all corporate share repurchases are subject to a one percent excise tax on the value of the repurchase, net of share issuances, subject to certain exclusions. The excise tax was part of The Inflation Reduction Act passed by the U.S. government in 2022. The Company accrued $5.0 million for excise tax related to share repurchases settled in fiscal 2023, which is considered an additional cost of the share repurchases and a reduction to stockholders’ equity in the Consolidated Balance Sheets. Preferred Stock Total number of shares of preferred stock authorized for issuance was 1,000,000 shares at September 30, 2023 and 2022.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23 or 2022. Accumulated Other Comprehensive Income (Loss) The following is a summary of the components of accumulated other comprehensive income (loss), net of tax, at September 30, 2023, 2022 and 2021 (in thousands): ​ ​ ​ ​ ​ ​ ​ ​ ​ ​ ​ ​ ​ ​ ​ ​ ​ ​ ​ Unrealized ​ ​ ​ ​ ​ ​ ​ ​ ​ ​ ​ Gains (Losses) ​ ​ ​ ​ ​ ​ ​ ​ ​ ​ ​ ​ ​ ​ on Available- ​ ​ ​ ​ ​ ​ ​ ​ ​ ​ Currency ​ for-Sale ​ Gains (Losses) ​ Pension ​ ​ ​ ​ Translation ​ Securities ​ on Derivative asset ​ Liability ​ ​ ​ ​ Adjustments ​ Net of tax ​ Net of tax ​ Adjustments ​ Total Balance at September 30, 2020 ​ $ 23,061 ​ (1) ​ — ​ (1,141) ​ 21,919 Other comprehensive income (loss) before reclassifications ​ (2,922) ​ — ​ — ​ 333 ​ (2,589) Amounts reclassified from accumulated other comprehensive income (loss) ​ — ​ — ​ — ​ 21 ​ 21 Balance at September 30, 2021 ​ 20,139 ​ (1) ​ — ​ (787) ​ 19,351 Other comprehensive income (loss) before reclassifications ​ (169,266) ​ (10,908) ​ 93,020 ​ 412 ​ (86,742) Amounts reclassified from accumulated other comprehensive income (loss) ​ (16,567) ​ — ​ — ​ 42 ​ (16,525) Balance at September 30, 2022 ​ (165,694) ​ ​ (10,909) ​ ​ 93,020 ​ ​ (333) ​ (83,916) Other comprehensive income (loss) before reclassifications ​ 77,246 ​ 5,774 ​ (61,533) ​ (104) ​ 21,383 Amounts reclassified from accumulated other comprehensive income (loss) ​ — ​ — ​ — ​ 107 ​ 107 Balance at September 30, 2023 ​ $ (88,448) ​ $ (5,135) ​ $ 31,487 ​ $ (330) ​ $ (62,426) ​ Unrealized gains (losses) on available-for-sale marketable securities are reclassified from accumulated other comprehensive income (loss) into results of operations at the time of the securities’ sale, as described in Note 5, Marketable Securities recognized as reclassifications from accumulated other comprehensive income (loss) and corresponding reductions in pension liabilities and net pension co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14. Revenue from Contracts with Customers Disaggregated Revenue The Company disaggregates revenue from contracts with customers in a manner that depicts how the nature, amount, timing, and uncertainty of revenue and cash flows are affected by economic factors. The following is revenue by significant business line for the fiscal years ended September 30, 2023, 2022 and 2021 (in thousands): ​ ​ ​ ​ ​ ​ ​ ​ ​ ​ ​ ​ ​ ​ ​ ​ 2023 ​ 2022 ​ 2021 Significant Business Line ​ ​ ​ ​ ​ ​ ​ ​ ​ Life Sciences Products, excluding B Medical ​ $ 192,061 ​ $ 199,230 ​ $ 199,606 B Medical ​ ​ 113,122 ​ ​ - ​ ​ - Sample Repository Solutions ​ ​ 111,593 ​ ​ 105,331 ​ ​ 88,922 Genomic Services ​ ​ 248,296 ​ ​ 250,937 ​ ​ 225,175 Total revenue ​ $ 665,072 ​ $ 555,498 ​ $ 513,703 ​ Contract Balances Accounts Receivable, Net. Contract Assets. Contract Liabilities. Revenue recognized from the contract liability balance at was $34.9 million for the year ended September 30, 2023. Remaining Performance Obligations. obligations as revenue, the Company will recognize revenue associated with these performance obligations as transfer of control occurs (in thousands): ​ ​ ​ ​ ​ ​ ​ ​ ​ ​ ​ ​ ​ As of September 30, 2023 ​ ​ Less than 1 Year ​ Greater than 1 Year ​ Total Remaining performance obligations ​ $ 54,159 ​ $ 24,228 ​ $ 78,387 ​ Cost to Obtain and Fulfill a Contract The Company capitalizes sales commissions when incurred if they are (i) incremental costs of obtaining a contract, (ii) expected to be recovered and (iii) have an expected amortization period that is greater than one year. These amounts primarily relate to sales commissions and are being amortized over a 60-month period, which represents the average period of contract performance. The Company capitalized $0.5 million and $0.7 million of sales commissions during the fiscal years ended September 30, 2023 and 2022, respectively. All other sales commissions incurred during the reporting period have been expensed as incurred. These costs are recorded within “Selling, general and administrative” expenses on the Company’s Consolidated Statement of Operations. The Company accounts for shipping and handling activities as fulfillment activities and recognize the associated expense when control of the product has transferred to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Sep. 30, 2023</t>
        </is>
      </c>
    </row>
    <row r="3">
      <c r="A3" s="3" t="inlineStr">
        <is>
          <t>Disclosure of Compensation Related Costs, Share-based Payments [Abstract]</t>
        </is>
      </c>
      <c r="B3" s="4" t="inlineStr">
        <is>
          <t xml:space="preserve"> </t>
        </is>
      </c>
    </row>
    <row r="4">
      <c r="A4" s="4" t="inlineStr">
        <is>
          <t>Stock-Based Compensation</t>
        </is>
      </c>
      <c r="B4" s="4" t="inlineStr">
        <is>
          <t>15. Stock Based Compensation The Company may issue options to eligible employees to purchase shares of the Company’s common stock, restricted stock units, and other equity incentives, which vest upon the satisfaction of a performance condition and/or service condition. In addition, the Company issues common stock to participating employees pursuant to an employee stock purchase plan, and also issues common stock awards and deferred restricted stock units to members of its board of directors in accordance with its board of director compensation program. 2020 Equity Incentive Plan In accordance with the 2020 Equity Incentive Plan (the “2020 Plan”),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20 Plan. The 2020 Plan provides for the issuance of an aggregate of 2,800,000 shares of common stock, including 2,500,000 shares reserved for issuance pursuant to the 2020 Plan, and up to 300,000 additional shares which may be issued pursuant to the 2020 Plan if outstanding awards granted under the 2000 Plan or the 2015 Plan are forfeited, expire or are cancelled. The following table reflects stock-based compensation expense recorded during the fiscal years ended September 30, 2023, 2022 and 2021 (in thousands): ​ ​ ​ ​ ​ ​ ​ ​ ​ ​ ​ ​ Year Ended September 30, ​ 2023 2022 2021 Restricted stock units ​ $ 8,027 ​ $ 10,597 ​ $ 18,923 Employee stock purchase plan ​ 1,349 ​ 1,846 ​ 1,128 Total stock-based compensation expense for continuing and discontinued operations ​ $ 9,376 ​ $ 12,443 ​ $ 20,051 Income tax benefit ​ ​ (1,406) ​ ​ (1,929) ​ ​ (3,208) Total compensation expense included in the statement of operations ​ ​ 7,970 ​ ​ 10,514 ​ ​ 16,843 ​ Restricted Stock Unit Activity The following table summarizes restricted stock unit activity for the fiscal year ended September 30, 2023 (in thousands, except for weighted average grant-date fair value): ​ ​ ​ ​ ​ ​ ​ ​ Weighted ​ ​ ​ ​ Average ​ ​ ​ ​ Grant-Date ​ ​ Shares ​ Fair Value Outstanding as of September 30, 2022 538,238 ​ $ 71.99 Granted 590,066 ​ $ 57.22 Vested (267,834) ​ $ 55.86 Forfeited (141,516) ​ $ 72.04 Outstanding as of September 30, 2023 718,954 ​ $ 67.40 ​ The fair value of restricted stock units vested during fiscal years 2023, 2022 and 2021 was $14.8 million, $66.9 million, and $28.4 million, respectively. During fiscal years 2023, 2022 and 2021, the Company remitted $5.0 million, $25.2 million, and $9.8 million, respectively, collected from employees to satisfy their tax obligations as a result of share issuances. As of September 30, 2023, the future unrecognized stock-based compensation expense related to restricted stock units expected to vest is $12.1 million, and is expected to be recognized over an estimated weighted average amortization period of 1.4 years. Restricted stock units granted with performance goals may also have a required service period following the achievement of all or a portion of the performance goals. The following table reflects restricted stock units and stock awards granted during fiscal years ended September 30, 2023, 2022 and 2021 (in thousands): ​ ​ ​ ​ ​ ​ ​ ​ ​ Year Ended September 30, ​ 2023 2022 2021 Time-based restricted stock units ​ 311,609 ​ 120,066 ​ 166,570 Common stock awards — 18,471 14,713 Performance-based restricted stock units 278,457 111,148 168,647 Total units 590,066 249,685 349,930 ​ Among the total restricted stock units granted 98,783 shares were granted to the employees who belong to the discontinued operations in the year ended September 30, 2021, all of which were settled upon the sale of the discontinued operations. No shares have subsequently been granted to employees who belong to the discontinued operations. Time-Based Restricted Stock Unit Grants Restricted stock units granted with a required service period typically have three-year vesting schedules in which one-third Certain members of the Board of Directors have elected to defer receiving their annual stock awards and related quarterly dividends, if any, until they attain a certain age or cease to provide services as a member of the Company’s Board of Directors. Annual deferred stock awards granted during fiscal years 2023, 2022, and 2021 vested upon issuance. Performance-Based Restricted Stock Unit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restricted stock unit awards granted in fiscal year 2023, 2022 and 2021 allow participants to earn 100% of restricted stock units if the Company’s performance meets or exceeds its target goal for each applicable financial metric, and up to a maximum of 200% if the Company’s performance for such metrics meets or exceeds the maximum or stretch goal. Performance below the minimum threshold for each financial metric results in award forfeiture. Performance goals are measured over a three-year period for each year’s restricted stock unit awards and at the end of the period to determine the number of restricted stock units earned, if any, by recipients who continue to meet the service requirement. Upon the third anniversary of each year’s restricted stock unit awards’ grant date, the Company’s Board of Directors determines the number of restricted stock units earned for participants who continue to meet the service requirements on the vest date. Awards Granted to the Board of Directors The stock-based compensation granted to members of the Company’s Board of Directors includes common stock awards, restricted stock unit awards and deferred common stock and restricted stock unit awards. Employee Stock Purchase Plan The Company maintains an employee stock purchase plan that allows its employees to purchase shares of common stock at a price equal to 85% of the fair market value of the Company’s stock at the beginning or the end of the semi-annual offering period, whichever is lower. On February 8, 2017, the stockholders approved the 2017 Employee Stock Purchase Plan (the “2017 Plan”). The 2017 Plan allows for purchases by employees of up to 1,250,000 shares of the Company’s common stock. As of September 30, 2023, 586,421 shares of common stock remain available for purchase under the Plan. During the fiscal year ended September 30, 2023 and 2022, the Company issued 83,715 shares and 82,035 shares, respectively, under the Plan. 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23, 2022 and 2021: ​ ​ ​ ​ ​ ​ ​ ​ ​ ​ Year Ended September 30, ​ 2023 2022 2021 Risk-free interest rate 5.2 % 1.7 % 0.3 % Volatility 57 % 49 % 53 % Expected life 6 months 6 months 6 months Dividend yield — % — % 0.6 %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 16. Fair Value Measurements Financial Assets and Liabilities Measured at Fair Value on a Recurring Basis The following tables summarize assets and liabilities measured and recorded at fair value on a recurring basis in the accompanying Consolidated Balance Sheets as of September 30, 2023 and 2022 (in thousands): ​ ​ ​ ​ ​ ​ ​ ​ ​ ​ ​ ​ ​ ​ ​ As of September 30, 2023 Description ​ Total Fair Value ​ Level 1 ​ Level 2 ​ Level 3 Assets: ​ ​ ​ ​ Cash equivalents ​ $ 525,952 ​ $ 525,952 ​ $ — ​ $ — Available-for-sale securities ​ 450,211 ​ 85,949 ​ ​ 364,262 ​ — Foreign exchange contracts ​ 44 ​ — ​ 44 ​ — Net investment hedge ​ 13,036 ​ — ​ 13,036 ​ — Total assets ​ $ 989,243 ​ $ 611,901 ​ $ 377,342 ​ $ — Liabilities: ​ ​ ​ ​ Foreign exchange contracts ​ ​ 421 ​ ​ — ​ ​ 421 ​ ​ — Total liabilities ​ $ 421 ​ $ — ​ $ 421 ​ $ — ​ ​ ​ ​ ​ ​ ​ ​ ​ ​ ​ ​ ​ ​ ​ ​ ​ As of September 30, 2022 Description ​ Total Fair Value ​ Level 1 ​ Level 2 ​ Level 3 Assets: ​ ​ ​ ​ Cash equivalents ​ $ 374,804 ​ $ 374,055 ​ $ 749 ​ $ — Available-for-sale securities ​ 1,263,782 ​ 651,800 ​ 611,982 ​ — Foreign exchange contracts ​ 634 ​ — ​ 634 ​ — Net investment hedge ​ ​ 124,789 ​ ​ — ​ ​ 124,789 ​ ​ — Total assets ​ $ 1,764,009 ​ $ 1,025,855 ​ $ 738,154 ​ $ — Liabilities: ​ ​ ​ ​ Foreign exchange contracts ​ ​ 230 ​ $ — ​ ​ 230 ​ ​ — Total liabilities ​ $ 230 ​ $ — ​ $ 230 ​ $ — ​ ​ Cash Equivalents Cash equivalents consist of money market funds and are classified within Level 1 of the fair value hierarchy because they are valued using quoted market prices in active markets. The Company considers all highly liquid interest-earning investments with a maturity of three months or less at the date of purchase to be cash equivalents. The fair values of these investments approximate their carrying values. Available-For-Sale Securities Available-for-sale securities primarily consist of highly rated corporate debt securities and U.S. government backed securities which are classified as Level 1. Investments classified as Level 2 consist of debt securities that are valued using matrix pricing and benchmarking because they are not actively traded, and bank certificates of deposit. Matrix pricing is a mathematical technique used to value securities by relying on the securities’ relationship to other benchmark quoted prices. Foreign Exchange Contracts &amp; Net Investment Hedge Our foreign exchange contract assets and liabilities, and our net investment hedge assets are measured and report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Contingent Consideration Liability The contingent consideration liability related to the acquisition of B Medical is measured and reported at fair value using the real options method based on the unobservable inputs that are significant to the fair value and classified with Level 3 of the fair value hierarchy. The contingency was based on the acquired business’ performance through September 30, 2023. Please refer to Note 4, Business Combinations Assets and Liabilities Measured at Fair Value on a Nonrecurring Basis During fiscal year 2023 and 2022, the Company did not record any material fair value measurements for assets or liabilities on a nonrecurring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17. Income Taxes The components of the income tax (benefit) expense from continuing operations for the fiscal years are as follows (in thousands): ​ ​ ​ ​ ​ ​ ​ ​ ​ ​ ​ ​ Year Ended September 30, ​ 2023 2022 2021 Current income tax (benefit) expense ​ ​ ​ Federal ​ $ (599) ​ $ (4,826) ​ $ (14,247) State ​ 1,528 ​ 607 ​ (867) Foreign ​ 9,757 ​ 4,627 ​ 15,484 Total current income tax (benefit) expense ​ 10,686 ​ 408 ​ 370 Deferred income tax (benefit) expense: ​ ​ ​ Federal ​ (18,684) ​ (815) ​ (11,469) State ​ (402) ​ (180) ​ (2,283) Foreign ​ (9,150) ​ 1,937 ​ (6,718) Total deferred income tax (benefit) expense ​ (28,236) ​ 942 ​ (20,470) Income tax (benefit) expense ​ $ (17,550) ​ $ 1,350 ​ $ (20,100) ​ ​ The components of income (loss) from continuing operations before income taxes for the fiscal years are as follows (in thousands): ​ ​ ​ ​ ​ ​ ​ ​ ​ ​ ​ ​ Year Ended September 30, ​ 2023 2022 2021 Domestic ​ $ (58,065) ​ $ (39,392) ​ $ (88,763) Foreign ​ 27,632 ​ 29,456 ​ 39,794 Loss before income taxes ​ $ (30,433) ​ $ (9,936) ​ $ (48,969) ​ ​ ​ The differences between the income tax (benefit) expense on income (loss) from continuing operations and income taxes computed using the applicable U.S. statutory federal tax rates for the fiscal years ended September 30, 2023, 2022 and 2021 are as follows (in thousands): ​ ​ ​ ​ ​ ​ ​ ​ ​ ​ ​ ​ Year Ended September 30, ​ 2023 2022 2021 Income tax benefit computed at federal statutory rate ​ $ (6,331) ​ $ (2,086) ​ $ (10,284) State income taxes, net of federal benefit ​ (851) ​ (776) ​ (1,005) Foreign income taxed at different rates ​ (22) ​ (1,182) ​ (2,594) Impact of investments in subsidiaries ​ (6,058) ​ — ​ 7,128 Nontaxable gain from acquisition earn-out liability reversal ​ ​ (3,959) ​ ​ — ​ ​ — Change in deferred tax asset valuation allowance ​ 1,137 ​ 1,337 ​ (3,247) Impact of change in uncertain tax positions ​ (1,321) ​ (358) ​ (10,607) Global intangible low taxed income, net of foreign tax credits ​ ​ — ​ ​ 4,060 ​ ​ 4,051 Impact of tax rate changes ​ ​ (1,391) ​ ​ 1,531 ​ ​ 165 Compensation ​ 1,598 ​ (1,199) ​ 462 Tax credits ​ (1,434) ​ (2,102) ​ (4,050) Merger costs ​ 1,056 ​ 1,629 ​ 20 Other non-deductible expenses and other taxes ​ ​ 1,304 ​ ​ 643 ​ ​ 591 Impact of effective state tax rate change ​ ​ — ​ ​ 763 ​ ​ — Research and development expense deduction ​ ​ (1,278) ​ ​ (910) ​ ​ (730) Income tax (benefit) expense ​ $ (17,550) ​ $ 1,350 ​ $ (20,100) ​ ​ The Company recorded net deferred tax assets in the amount of $6.1 million related to its outside basis difference in a German subsidiary. The benefit includes million related to U.S. foreign exchange losses on the future repatriation calculated at foreign exchange rates as of the balance sheet date. This benefit is offset by million of state income taxes, net of the federal benefit. During the fourth quarter of fiscal year 2023, it became apparent that the basis difference with regard to The Company has not provided deferred income taxes on the outside basis differences of any other foreign subsidiary and maintains its general assertion of indefinite reinvestment regarding those subsidiaries and the remaining earnings of its German subsidiary as of September 30, 2023. The remaining foreign earnings are expected to be reinvested in foreign operations and acquisitions. Including the expected remittance noted previously, unremitted foreign earnings total approximately $1.3 billion. The Company did not calculate estimated deferred tax liabilities on the remaining earnings because such calculations would not be practicable due to the complexity of its hypothetical calculation. The taxes on these earnings would primarily consist of foreign withholding taxes, taxes on foreign exchange gains and losses resulting from potential future distributions, and U.S. state income taxes. Substantially all of the unremitted earnings of the Company have been taxed in the U.S. based on the international tax regulations. ​ The significant components of the net deferred tax assets and liabilities as of September 30, 2023 and 2022 are as follows (in thousands): ​ ​ ​ ​ ​ ​ ​ ​ ​ September 30, ​ 2023 2022 Accruals and reserves not currently deductible ​ $ 10,426 ​ $ 9,704 Federal, state and foreign tax credits ​ 157 ​ — Other assets ​ 613 ​ 1,095 Equity compensation ​ ​ 2,183 ​ ​ 3,508 Net operating loss carryforwards ​ 9,692 ​ 7,397 Lease liabilities ​ ​ 17,513 ​ ​ 14,700 Capitalized research and development ​ ​ 6,807 ​ ​ — Deferred revenue ​ ​ 3,672 ​ ​ 3,609 Outside basis differences in subsidiaries ​ 6,058 ​ ​ Deferred tax assets ​ 57,121 ​ 40,013 Depreciation and intangible amortization ​ (97,572) ​ (56,856) Right-of-use assets ​ ​ (16,632) ​ ​ (14,146) Other liabilities ​ ​ (317) ​ ​ (402) Net unrealized gain on hedging and investments ​ ​ (1,574) ​ ​ (27,144) Deferred tax liabilities ​ (116,095) ​ (98,548) Valuation allowance ​ (8,348) ​ (5,927) Net deferred tax asset (liability) ​ $ (67,322) ​ $ (64,462) ​ The deferred tax assets on the balance sheets for September 30, 2023 and 2022 also include $0.6 million and $1.1 million deferred tax charge related to the company’s intercompany profit elimination, respectively. ASC Topic 740 requires that all available evidence, both positive and negative, be considered in determining, based on the weight of that evidence, whether a valuation allowance is need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the entire deferred tax asset. A cumulative loss in recent years is considered a significant piece of negative evidence that is difficult to overcome in assessing the need for a valuation allowance. The Company evaluates the realizability of its deferred tax assets by tax-paying component and assesses the need for a valuation allowance on an annual and quarterly basis. The Company evaluates the profitability of each tax-paying component on a historical cumulative basis and a forward-looking basis in the course of performing this analysis. After evaluating all the relevant positive and negative evidence, the Company is not recording any additional valuation allowance against deferred tax assets in the United States. The Company is in a net deferred tax liability position and has sufficient future taxable income from the reversal of taxable temporary difference to offset the deductible temporary differences. The Company continued to hold a United States valuation allowance related to the realizability of certain state tax credits and net operating loss carry-forwards. The Company also maintains valuation allowances against net deferred tax assets in certain foreign tax-paying components as of the end of fiscal year 2023. It is reasonably possible in future years that the Company may not generate sufficient taxable income to realize the benefit of the deferred assets and recording a valuation allowance may be necessary. The Company has recognized pre-tax losses in the United States from continuing operations in recent years. If the Company continues to recognize losses in the United States and uses those losses to offset the future taxable temporary differences, it may become necessary to record a valuation allowance against future losses. As of September 30, 2023, the Company has tax-effected federal, state and foreign net operating loss carry-forwards of approximately $0.4 million, $2.1 million and $7.2 million, respectively. The federal net operating loss carry-forwards expire at various dates through 2030. The state of net operating loss carry-forwards will begin to expire in 2026. The majority of the foreign net operating loss carryovers have an indefinite carry-forward in Germany. The Company has performed studies to determine if there are any annual limitations on the federal net operating losses under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The benefits of the net operating losses that will expire before utilization have not been recorded as deferred tax assets in the accompanying Consolidated Balance Sheets. Limitations on the current year use of net operating loss carryovers have also been recorded in the tax expense. The Company maintains liabilities for unrecognized tax benefits. These liabilities involve judgment and estimation, and they are monitored based on the best information available. A reconciliation of the beginning and ending amount of the consolidated liability for unrecognized income tax benefits during the fiscal years ended September 30, 2023, 2022 and 2021 is as follows (in thousands): ​ ​ ​ ​ ​ ​ ​ ​ ​ ​ Year Ended September 30, ​ 2023 ​ 2022 ​ 2021 ​ ​ ​ ​ ​ ​ ​ ​ ​ Balance at beginning of period $ 1,679 ​ $ 2,006 ​ $ 16,722 Reductions from lapses in statutes of limitation ​ (1,381) ​ ​ (327) ​ ​ (14,716) Balance at end of period $ 298 ​ $ 1,679 ​ $ 2,006 ​ All of the unrecognized tax benefits for the fiscal year ended September 30, 2023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nited States and international jurisdictions, with the earliest tax year being 2018.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does not anticipate it is reasonably possible that the unrecognized tax benefits and accrued interest on those benefits will be reduced in the next 12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Sep. 30, 2023</t>
        </is>
      </c>
    </row>
    <row r="3">
      <c r="A3" s="3" t="inlineStr">
        <is>
          <t>Earnings Per Share [Abstract]</t>
        </is>
      </c>
      <c r="B3" s="4" t="inlineStr">
        <is>
          <t xml:space="preserve"> </t>
        </is>
      </c>
    </row>
    <row r="4">
      <c r="A4" s="4" t="inlineStr">
        <is>
          <t>Net (Loss) Income per Share</t>
        </is>
      </c>
      <c r="B4" s="4" t="inlineStr">
        <is>
          <t>18. Net Income (Loss) per Share The calculations of basic and diluted net income (loss) per share and basic and diluted weighted average shares outstanding are as follows for the fiscal years ended September 30, 2023, 2022 and 2021 (in thousands, except per share data): ​ ​ ​ ​ ​ ​ ​ ​ ​ ​ ​ ​ ​ ​ ​ ​ ​ ​ ​ ​ ​ ​ Year Ended September 30, ​ 2023 2022 2021 Loss from continuing operations ​ $ (12,883) ​ $ (11,286) ​ $ (28,869) Income (loss) from discontinued operations, net of tax ​ (1,374) ​ 2,144,145 ​ 139,616 Net income (loss) ​ ​ (14,257) ​ ​ 2,132,859 ​ ​ 110,747 ​ ​ ​ ​ ​ ​ ​ ​ ​ ​ Weighted average common shares outstanding used in computing basic income (loss) per share ​ 66,253 ​ 74,897 ​ 74,229 Dilutive restricted stock units ​ — ​ — ​ 226 Weighted average common shares outstanding used in computing basic and diluted income (loss) per share ​ 66,253 ​ 74,897 ​ 74,455 ​ ​ ​ ​ ​ ​ ​ ​ ​ ​ Basic net income (loss) per share: ​ ​ ​ Loss from continuing operations ​ $ (0.19) ​ $ (0.15) ​ $ (0.39) Income (loss) from discontinued operations, net of tax ​ (0.02) ​ 28.63 ​ 1.88 Basic net income (loss) per share ​ $ (0.22) ​ $ 28.48 ​ $ 1.49 ​ ​ ​ ​ ​ ​ ​ ​ ​ ​ Diluted net income (loss) per share: ​ ​ ​ Loss from continuing operations ​ $ (0.19) ​ $ (0.15) ​ $ (0.39) Income (loss) from discontinued operations, net of tax ​ (0.02) ​ 28.63 ​ 1.88 Diluted net income (loss) per share ​ $ (0.22) ​ $ 28.48 ​ $ 1.49 ​ ​ Restricted stock units of 332,029, 64,122 and 24,012, respectively, during fiscal year 2023, 2022 and 2021 were excluded from the computation of diluted earnings per share as their effect would be anti-dilutive under the treasury stock meth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19.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operates in two reportable segments: the Life Sciences Products segment, and the Life Sciences Services segment. These reportable segments also represent the Company’s operating segments. The Company previously operated in three reportable segments, the Semiconductor Solutions Group segment, the Life Sciences Products segment, and the Life Sciences Services segment. As discussed in Note 3, Discontinued Operations The Company’s Life Sciences Products segment provides automated cold storage solutions for biological and chemical compound samples. The Company’s storage systems provide reliable automation and sample inventory management at temperatures down to -190°C and can store anywhere from one to millions of samples. The Company’s sample management solutions include consumable vials and tubes, polymerase chain reaction, plates, instruments for supporting workflows, and informatics. This portfolio provides customers with a high level of sample quality, security, availability, intelligence, and integrity throughout the lifecycle of samples providing customers with complete end-to-end “cold chain of custody” capabilities. The Company also provides controlled rate thawing devices and transportation solutions that enable the delivery of life-saving treatments for customers in the medical, biotechnology and pharmaceutical industries adding differentiated solutions for reliable and traceable transport of temperature-sensitive samples. The Company also provides vaccine cold storage and transport, as well as 2D barcode readers for life sciences applications. The Company’s Life Sciences Services business is a leading provider of solutions addressing the many needs of customers in genomic analysis and the management and care of biological samples used in pharmaceutical, biotechnology, healthcare, clinical, and academic research and development markets. The Company processes millions of samples annually, each containing valuable information that must be delivered or preserved with the sample. The Company’s genomic services provide a broad capability to customers for gene sequencing, synthesis, editing and related services. The Company’s sample management services include off-site storage, transport services, laboratory services, sample procurement, and interactive informatics solutions. The Company also offers expert-level consultation services to clients throughout their experimental design and implementation process. The storage services include short- and long-term sample storage and management of the “cold chain of custody” from collection, to storage, to retrieving the sample which ultimately may go back into the research workflow. ​ Management considers operating income, which excludes charges related to amortization of intangible assets other than completed technology, restructuring and related charges, contingent consideration fair value adjustments, merger and acquisition costs and costs related to share repurchase, and other unallocated corporate expenses, as the primary performance metric when evaluating the Company’s operations. ​ The following is the summary of the financial information for the Company’s reportable segments for the fiscal years ended September 30, 2023, 2022 and 2021 (in thousands): ​ ​ ​ ​ ​ ​ ​ ​ ​ ​ ​ ​ ​ ​ Year Ended September 30, ​ ​ ​ 2023 ​ 2022 ​ 2021 Revenue: ​ ​ ​ Life Sciences Products ​ $ 305,184 ​ $ 199,230 ​ $ 199,606 Life Sciences Services ​ 359,888 ​ 356,268 ​ 314,097 Total revenue ​ $ 665,072 ​ $ 555,498 ​ $ 513,703 ​ ​ ​ ​ ​ ​ ​ ​ ​ ​ Operating income (loss): ​ ​ ​ ​ ​ ​ ​ Life Sciences Products ​ $ (30,321) ​ $ 11,033 ​ $ 23,094 Life Sciences Services ​ (14,722) ​ 10,784 ​ 22,659 Segment operating income (loss) ​ ​ (45,043) ​ ​ 21,817 ​ ​ 45,753 ​ ​ ​ ​ ​ ​ ​ ​ ​ ​ Amortization of intangible assets other than completed technology ​ ​ 28,207 ​ ​ 24,965 ​ ​ 29,299 Restructuring and restructuring related charges ​ ​ 4,577 ​ ​ 712 ​ ​ 13,749 Contingent consideration - fair value adjustments ​ ​ (18,549) ​ ​ 600 ​ ​ — Merger and acquisition costs and costs related to share repurchase (1) ​ ​ 13,842 ​ ​ 17,329 ​ ​ 20,662 Other unallocated corporate expenses ​ ​ 6 ​ ​ 2,946 ​ ​ 13,132 Total operating loss ​ ​ (73,126) ​ ​ (24,735) ​ ​ (31,089) Interest income ​ ​ 43,735 ​ ​ 20,286 ​ ​ 632 Interest expense ​ ​ — ​ ​ (4,589) ​ ​ (2,037) Loss on extinguishment of debt ​ ​ — ​ ​ (632) ​ ​ — Other, net ​ ​ (1,042) ​ ​ (266) ​ ​ (16,475) Loss before income taxes ​ $ (30,433) ​ $ (9,936) ​ $ (48,969) (1) Includes expenses related to governance-related matters. ​ ​ ​ ​ ​ ​ ​ ​ ​ ​ ​ ​ ​ ​ ​ ​ ​ ​ ​ ​ ​ ​ ​ Assets: ​ September 30, 2023 ​ September 30, 2022 ​ ​ ​ Life Sciences Products ​ $ 927,033 ​ $ 378,790 ​ ​ ​ Life Sciences Services ​ ​ 794,752 ​ ​ 849,603 ​ ​ ​ Total assets ​ $ 1,721,785 ​ $ 1,228,393 ​ ​ ​ ​ Prior year amounts in the “Operating income (loss)” table above have been reclassified to conform to the current presentation. ​ The following is a reconciliation of the Company’s reportable segments’ assets to the amounts presented in the accompanying Consolidated Balance Sheets as of September 30, 2023 and 2022 (in thousands): ​ ​ ​ ​ ​ ​ ​ ​ ​ September 30, September 30, ​ ​ 2023 ​ 2022 Segment assets $ 1,721,785 $ 1,228,393 Cash and cash equivalents, restricted cash, and marketable securities ​ 1,134,256 ​ 2,305,081 Deferred tax assets ​ 571 ​ 1,169 Other assets ​ ​ 29,108 ​ ​ 181,479 Total assets ​ $ 2,885,720 ​ $ 3,716,122 ​ Revenue from external customers is attributed to geographic areas based on locations in which customer orders are placed. Revenue by geographic area for the fiscal years ended September 30, 2023, 2022 and 2021 are as follows (in thousands): ​ ​ ​ ​ ​ ​ ​ ​ ​ ​ ​ ​ Year Ended September 30, ​ ​ 2023 2022 2021 Geographic Location: ​ ​ ​ ​ ​ ​ ​ ​ ​ North America ​ $ 359,417 ​ $ 361,105 ​ $ 323,982 Africa ​ ​ 65,092 ​ ​ 1,331 ​ ​ 688 China ​ ​ 51,787 ​ ​ 53,867 ​ ​ 45,743 United Kingdom ​ ​ 26,764 ​ ​ 30,258 ​ ​ 31,539 Rest of Europe ​ ​ 109,856 ​ ​ 79,005 ​ ​ 77,266 Asia Pacific/ Other ​ 52,156 ​ 29,932 ​ 34,485 Total revenue ​ $ 665,072 ​ $ 555,498 ​ $ 513,703 ​ ​ The above table has been updated to reflect a misclassification of revenue between North America and other locations for the fiscal year ended 2022. The majority of the Company’s revenue in North America is generated in the United States which amounted to $355.1 million, $358.2 million, and $320.8 million, respectively, during fiscal years ended September 30, 2023, 2022 and 2021. Net property, plant and equipment by geographic area as of September 30, 2023 and 2022 is as follows (in thousands): ​ ​ ​ ​ ​ ​ ​ ​ ​ September 30, ​ 2023 2022 United States ​ $ 78,533 ​ $ 84,809 China ​ ​ 53,146 ​ ​ 56,585 Europe ​ ​ 70,654 ​ ​ 11,610 Asia Pacific/ Other ​ 3,411 ​ 1,466 Total property, plant, and equipment, net ​ $ 205,744 ​ $ 154,470 ​ ​ Significant Customers ​ The Company had one individual customer that accounted for 10% or more of its consolidated revenue for the fiscal year ended September 30, 2023. This customer is related to the Life Science Products segment and is a distributor shipping to end users in approximately 50 countries. The Company had no individual customer that accounted for more than 10% of its consolidated revenue for each of the fiscal years ended September 30, 2022 and 2021. There was no customer that accounted for more than 10% of the Company’s accounts receivable balance for each of the fiscal years ended September 30,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Accounts Receivable, after Allowance for Credit Loss, Current [Abstract]</t>
        </is>
      </c>
      <c r="B2" s="4" t="inlineStr">
        <is>
          <t xml:space="preserve"> </t>
        </is>
      </c>
      <c r="C2" s="4" t="inlineStr">
        <is>
          <t xml:space="preserve"> </t>
        </is>
      </c>
    </row>
    <row r="3">
      <c r="A3" s="4" t="inlineStr">
        <is>
          <t>Allowance for expected credit losses</t>
        </is>
      </c>
      <c r="B3" s="6" t="n">
        <v>8057</v>
      </c>
      <c r="C3" s="6" t="n">
        <v>5162</v>
      </c>
    </row>
    <row r="4">
      <c r="A4" s="3" t="inlineStr">
        <is>
          <t>Preferred Stock, Number of Shares, Par Value and Other Disclosures [Abstract]</t>
        </is>
      </c>
      <c r="B4" s="4" t="inlineStr">
        <is>
          <t xml:space="preserve"> </t>
        </is>
      </c>
      <c r="C4" s="4" t="inlineStr">
        <is>
          <t xml:space="preserve"> </t>
        </is>
      </c>
    </row>
    <row r="5">
      <c r="A5" s="4" t="inlineStr">
        <is>
          <t>Preferred stock, par value (in dollars per share)</t>
        </is>
      </c>
      <c r="B5" s="5" t="n">
        <v>0.01</v>
      </c>
      <c r="C5" s="5" t="n">
        <v>0.01</v>
      </c>
    </row>
    <row r="6">
      <c r="A6" s="4" t="inlineStr">
        <is>
          <t>Preferred stock, shares authorized (in shares)</t>
        </is>
      </c>
      <c r="B6" s="7" t="n">
        <v>1000000</v>
      </c>
      <c r="C6" s="7" t="n">
        <v>1000000</v>
      </c>
    </row>
    <row r="7">
      <c r="A7" s="4" t="inlineStr">
        <is>
          <t>Preferred stock, shares issued (in shares)</t>
        </is>
      </c>
      <c r="B7" s="7" t="n">
        <v>0</v>
      </c>
      <c r="C7" s="7" t="n">
        <v>0</v>
      </c>
    </row>
    <row r="8">
      <c r="A8" s="4" t="inlineStr">
        <is>
          <t>Preferred stock, shares outstanding (in shares)</t>
        </is>
      </c>
      <c r="B8" s="7" t="n">
        <v>0</v>
      </c>
      <c r="C8" s="7" t="n">
        <v>0</v>
      </c>
    </row>
    <row r="9">
      <c r="A9" s="3" t="inlineStr">
        <is>
          <t>Common Stock, Number of Shares, Par Value and Other Disclosures [Abstract]</t>
        </is>
      </c>
      <c r="B9" s="4" t="inlineStr">
        <is>
          <t xml:space="preserve"> </t>
        </is>
      </c>
      <c r="C9" s="4" t="inlineStr">
        <is>
          <t xml:space="preserve"> </t>
        </is>
      </c>
    </row>
    <row r="10">
      <c r="A10" s="4" t="inlineStr">
        <is>
          <t>Common stock, par value (in dollars per share)</t>
        </is>
      </c>
      <c r="B10" s="5" t="n">
        <v>0.01</v>
      </c>
      <c r="C10" s="5" t="n">
        <v>0.01</v>
      </c>
    </row>
    <row r="11">
      <c r="A11" s="4" t="inlineStr">
        <is>
          <t>Common stock, shares authorized (in shares)</t>
        </is>
      </c>
      <c r="B11" s="7" t="n">
        <v>125000000</v>
      </c>
      <c r="C11" s="7" t="n">
        <v>125000000</v>
      </c>
    </row>
    <row r="12">
      <c r="A12" s="4" t="inlineStr">
        <is>
          <t>Common stock, shares issued (in shares)</t>
        </is>
      </c>
      <c r="B12" s="7" t="n">
        <v>71294247</v>
      </c>
      <c r="C12" s="7" t="n">
        <v>88482125</v>
      </c>
    </row>
    <row r="13">
      <c r="A13" s="4" t="inlineStr">
        <is>
          <t>Common stock, shares outstanding (in shares)</t>
        </is>
      </c>
      <c r="B13" s="7" t="n">
        <v>57832378</v>
      </c>
      <c r="C13" s="7" t="n">
        <v>75020256</v>
      </c>
    </row>
    <row r="14">
      <c r="A14" s="3" t="inlineStr">
        <is>
          <t>Treasury Stock, Number of Shares and Restriction Disclosures [Abstract]</t>
        </is>
      </c>
      <c r="B14" s="4" t="inlineStr">
        <is>
          <t xml:space="preserve"> </t>
        </is>
      </c>
      <c r="C14" s="4" t="inlineStr">
        <is>
          <t xml:space="preserve"> </t>
        </is>
      </c>
    </row>
    <row r="15">
      <c r="A15" s="4" t="inlineStr">
        <is>
          <t>Treasury stock, shares (in shares)</t>
        </is>
      </c>
      <c r="B15" s="7" t="n">
        <v>13461869</v>
      </c>
      <c r="C15" s="7"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wards Vacuum LLC (a member of the Atlas Copco Group) in connection with the Company’s sale of its semiconductor cryogenics business in the fourth quarter of fiscal year 2018. In the third quarter of fiscal year 2020, Edwards asserted claims for indemnification under the definitive agreement relating to alleged breaches of representations and warranties relating to customer warranty claims and inventory (the “2020 Claim”). In addition, in January 2023, Edwards filed a lawsuit against the Company in the Supreme Court of the State of New York in the County of New York seeking indemnification from the Company under such definitive agreement for $1.0 million and other related damages, including interest and attorney’s fees, arising from a third-party claim that was included as part of their initial claims (the “2023 Claim”). In the second quarter of fiscal 2023, the Company accrued a liability of $2.5 million for the litigation with Edwards related to the 2020 and 2023 Claim of which $0.8 million was paid during the third quarter of 2023. In April 2023, the Company responded to and filed a counterclaim against Edwards for the 2023 Claim alleging breach of the definitive agreements by Edwards and seeking a declaratory judgment. During the third quarter of fiscal 2023, the Company and Edwards entered into a settlement agreement related to the 2023 Claim to avoid the costs and uncertainties of potential litigation. Under the settlement agreement, the Company paid Edwards $0.8 million from one of the indemnification escrows established at closing of the sale in return for the release of the 2023 Claim and any residual funds in this escrow. The 2020 Claim remains outstanding and $1.7 million remains in the balance of the accrued liability. The Company cannot determine the probability of any losses or outcome of the 2020 Claim including the amount of any indemnifiable losses, if any, resulting from these claims. However, the Company does not believe that this claim will have a material adverse effect on its consolidated financial position or results of operations. If the resolution of the 2020 Claim results in indemnifiable losses in excess of the applicable indemnification deductibles established under the definitive agreement, Edwards would be required to seek recovery under the representation and warranty insurance Edwards obtained in connection with the closing of the sale of the semiconductor cryogenics business. Management believes that any indemnifiable losses in excess of the applicable deductibles established in the definitive agreement would be covered by such insurance. For indemnifiable claims other than those arising from breaches of representations and warranties and for indemnifiable claims arising from breaches of representations and warranties exceeding the maximum coverage of the representations and warranties insurance policy, Edwards could seek recovery of such indemnifiable losses, if any, directly from the Company.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 ​ Tariff Matter With the assistance of a third-party consultant, during the first quarter of fiscal year 2021 the Company initiated a review of the transaction value it used to calculate tariffs on inter-company imports of samples shipped from its GENEWIZ business. As a result, this review and a new interpretation surrounding the valuation method used to calculate the estimated transaction value, the Company revised its estimate of the tariffs owed and recorded a liability of $6.1 million in the second quarter of fiscal 2021. The Company submitted a payment in the amount of $5.9 million to the customs authorities during fiscal 2022, related to November 2021 and prior periods. The customs authorities are in process of reviewing the Company’s calculation of tariffs for these periods to determine if any further tariffs are owed. The company is currently in process of revising its tariff calculation methodology to align with the interpretation provided by customs authorities. The estimated amount owed to customs authorities under this revised methodology has been accrued in the Consolidated Balance Sheets. Purchase Commitments At September 30, 2023, the Company had non-cancellable commitments of $73.5 million, comprised of purchase orders for inventory of $51.3 million, and information technology related commitments of $22.2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21. Subsequent Events ​ Segment Change ​ Effective October 1, 2023, the Company realigned its organizational structure from two principal business segments to three principal business segments to enhance its commercial strategy for accelerating growth and to enable additional profitability initiatives. The three new principal business segments are aligned with industry end-users and purchase decision-makers: Multiomics and Synthesis Solutions, Sample Management Solutions, and B Medical Systems. ● Multiomics and Synthesis Solutions. The Multiomics and Synthesis Solutions business resources will operate under a single structure that aligns scientists, marketing resources, and decision-making around the customer, with a full embodiment of the GENEWIZ heritage of “solid science, superior service.” ● Sample Management Solutions (SMS). Sample &amp; Repository Solutions (SRS), Ultracold Systems and Consumables and Instruments resources will operate as a single business unit offering end-to-end sample management services and products. ● B Medical Systems (BMS). BMS will continue under its current management structure, focused on the manufacturing and distribution of temperature-controlled storage and transportation solutions in international markets to governments, health institutions, and non-government organizations. As a result of the segment change, the Company utilized a relative fair value approach to allocate goodwill to the reporting units existing under the new organizational structure as of the first quarter of fiscal 2024. The book value of the B Medical reporting unit approximates fair value and is expected to include approximately $107 million of goodwill as of October 1, 2023. Share Repurchases ​ The Company repurchased an additional 2.1 million shares of common stock for $103.9 million (excluding fees, commissions, and excise tax) under the 2022 Repurchase Authorization subsequent to September 30, 2023 through the date of the filing of this Annual Report on Form 10-K. ​ On November 13, 2023, the Company announced its intention in fiscal 2024 to repurchase the remaining $500 million in shares of common stock available under the 2022 Repurchase Authorization. ​ Please refer to Note 13, Stockholders’ Equity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
        </is>
      </c>
    </row>
    <row r="5">
      <c r="A5" s="4" t="inlineStr">
        <is>
          <t>Use of Estimates</t>
        </is>
      </c>
      <c r="B5" s="4" t="inlineStr">
        <is>
          <t>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undertake in the future, actual results may differ from these estimates. Estimates are associated with recording accounts receivable, inventories, goodwill, intangible assets other than goodwill, contingent consideration liabilities related to business combinations, long-lived assets, derivative financial instruments, deferred income taxes, warranty obligations, revenue over time, stock-based compensation expense, and other accounts. The Company assesses the estimates on an ongoing basis and records changes in estimates in the period they occur and become known.</t>
        </is>
      </c>
    </row>
    <row r="6">
      <c r="A6" s="4" t="inlineStr">
        <is>
          <t>Business Combinations</t>
        </is>
      </c>
      <c r="B6" s="4" t="inlineStr">
        <is>
          <t>Business Combinations The Company accounts for business acquisitions using the purchase method of accounting, in accordance with which, assets acquired (including identifiable intangible assets),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dentified intangible assets and their estimated useful lives. Fair value and useful life determinations may be based on valuations that utilize among other factors, estimates of revenue growth rates, operating expenses, integration costs, obsolescence factors, future expected cash flows and discount rates attributable to completed technology and other acquired intangible assets. When estimating the assumptions to be used in the valuation, the Company includes a consideration of current industry information, market and economic trends, historical results of the acquired business, and other relevant factors. These assumptions are forward-looking and could be affected by future economic and market conditions. Adjustments to fair values of assets and liabilities made after the end of the measurement period are recorded within our operating results. Changes in the fair value of contingent consideration resulting from a change in the underlying inputs are recognized in results of operations until the arrangement is settled.</t>
        </is>
      </c>
    </row>
    <row r="7">
      <c r="A7" s="4" t="inlineStr">
        <is>
          <t>Foreign Currency Translation</t>
        </is>
      </c>
      <c r="B7" s="4" t="inlineStr">
        <is>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 in the Company’s Consolidated Statements of Operations. Net foreign currency transaction and remeasurement losses totaled $4.2 million, $1.7 million and $1.8 million for the fiscal years ended September 30, 2023, 2022 and 2021, respectively. The determination of the functional currency of the Company’s subsidiaries is based on their financial and operational environment and is the local currency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loss)” in the Company’s Consolidated Balance Sheets and presented as “Foreign currency translation adjustments” in the Company’s Consolidated Statements of Comprehensive Income. The semiconductor automation business had foreign operations which had a cumulative translation adjustment balance of $16.6 million at the date of disposal of this business. This amount was removed from “Accumulated other comprehensive income (loss)” in the Company’s Consolidated Balance Sheet during the three months ended March 31, 2022, and included within the gain on the sale of the semiconductor automation business in “Income (loss) from discontinued operations, net of tax” in the Company’s Consolidated Statement of Operations. As a result, the Company presented a $16.6 million reclassification adjustment in “Accumulated other comprehensive income (loss)” in the Company’s Consolidated Balance Sheet at September 30, 2022.</t>
        </is>
      </c>
    </row>
    <row r="8">
      <c r="A8" s="4" t="inlineStr">
        <is>
          <t>Derivative Financial Instruments</t>
        </is>
      </c>
      <c r="B8" s="4" t="inlineStr">
        <is>
          <t>Derivative Financial Instruments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The arrangements typically mature in three months or less and they do not qualify for hedge accounting. Net gains and losses related to foreign exchange contracts are recorded as a component of “Other income (expense)” in the accompanying Consolidated Statements of Operations. The fair values of the forward contracts are recorded in the accompanying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 ​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loss)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loss)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is>
      </c>
    </row>
    <row r="9">
      <c r="A9" s="4" t="inlineStr">
        <is>
          <t>Concentration of Credit Risk</t>
        </is>
      </c>
      <c r="B9" s="4" t="inlineStr">
        <is>
          <t>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30%, 20% and 19% of its consolidated revenue for the fiscal years ended September 30, 2023, 2022 and 2021, respectively. One customer accounted for more than 10% of the Company’s consolidated revenue for fiscal year 2023. This customer is related to the Life Science Products segment and is a distributor shipping to end users in approximately 50 countries. No customers accounted for more than 10% of the Company’s consolidated revenue for fiscal years 2022 and 2021.</t>
        </is>
      </c>
    </row>
    <row r="10">
      <c r="A10" s="4" t="inlineStr">
        <is>
          <t>Marketable Securities</t>
        </is>
      </c>
      <c r="B10" s="4" t="inlineStr">
        <is>
          <t xml:space="preserve">Marketable Securities The Company invests in marketable securities that are classified as available-for-sale and records them at fair value in the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loss)” in the Consolidated Balance Sheets until the security is sold or matures. Gains or losses realized from sales of marketable securities are computed based on the specific identification method and recognized as a component of “Other income (expense)” in the accompanying Consolidated Statements of Operations. The Company reviews the marketable securities for impairment at each reporting date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loss). </t>
        </is>
      </c>
    </row>
    <row r="11">
      <c r="A11" s="4" t="inlineStr">
        <is>
          <t>Fair Value Measurement</t>
        </is>
      </c>
      <c r="B11" s="4" t="inlineStr">
        <is>
          <t>Fair Value Measurement The Company measures certain financial assets and liabilities, including cash equivalents, available-for-sale securities, accounts receivable, accounts payable, contingent consideration liability, and derivative instruments at fair value. The Company applies a fair value hierarchy that requires an entity to maximize the use of observable inputs and minimize the use of unobservable inputs when measuring fair value. The following levels of inputs may be used to measure fair value: ● Level 1: Quoted prices (unadjusted) in active markets for identical assets or liabilities that are accessible as of the reporting date. Active markets are those in which transactions for the asset and liability occur in sufficient frequency and volume to provide pricing information on an ongoing basis. The fair value hierarchy gives the highest priority to Level 1 inputs. ● Level 2: Observable inputs other than prices included in Level 1, including quoted prices for similar assets or liabilities in active markets and quoted prices in markets that are not active; or other inputs that are observable or can be corroborated by observable market data for substantially the full term of the assets or liabilities. ● Level 3: Unobservable inputs that are significant to the fair value of the assets or liabilities and reflect an entity’s own assumptions in pricing assets or liabilities since they are supported by little or no market activity. In determining fair value, the Company utilizes valuation techniques that maximize the use of observable inputs and minimize the use of unobservable inputs, as well as considering counterparty credit risk in its assessment of fair value.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 prices, and discounted cash flow projections. An impairment charge is recorded when the cost of the investment exceeds its fair value and this condition is determined to be other-than-temporary</t>
        </is>
      </c>
    </row>
    <row r="12">
      <c r="A12" s="4" t="inlineStr">
        <is>
          <t>Cash and Cash Equivalents, and Restricted Cash</t>
        </is>
      </c>
      <c r="B12" s="4" t="inlineStr">
        <is>
          <t xml:space="preserve">Cash and Cash Equivalents, and Restricted Cash Cash and cash equivalents consist of cash and highly liquid investments with original maturities of three months or less that are readily convertible to known amounts of cash. Cash equivalents are reported at fair value. The Company classifies long-term restricted cash balances within “Other assets” on the accompanying Consolidated Balance Sheets based upon the term of the remaining restrictions. </t>
        </is>
      </c>
    </row>
    <row r="13">
      <c r="A13" s="4" t="inlineStr">
        <is>
          <t>Accounts Receivable and Allowance for Expected Credit Losses</t>
        </is>
      </c>
      <c r="B13" s="4" t="inlineStr">
        <is>
          <t>Accounts Receivable and Allowance for Expected Credit Losse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several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oes not have any off-balance-sheet credit exposure related to its customers.</t>
        </is>
      </c>
    </row>
    <row r="14">
      <c r="A14" s="4" t="inlineStr">
        <is>
          <t>Inventories</t>
        </is>
      </c>
      <c r="B14" s="4" t="inlineStr">
        <is>
          <t>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is>
      </c>
    </row>
    <row r="15">
      <c r="A15" s="4" t="inlineStr">
        <is>
          <t>Fixed Assets, Intangible Assets and Impairment of Long-lived Assets: Property, Plant and Equipment</t>
        </is>
      </c>
      <c r="B15" s="4" t="inlineStr">
        <is>
          <t>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and software 3 - 5 years Machinery and equipment 2 - 7 years Furniture and fixtures 5 years Vehicles 3 - 7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Long lived assets and their associated accumulated depreciation are derecognized upon their retirement or at the time of disposal, and the resulting gain or loss is included in the Company’s results of operations.</t>
        </is>
      </c>
    </row>
    <row r="16">
      <c r="A16" s="4" t="inlineStr">
        <is>
          <t>Fixed Assets, Intangible Assets and Impairment of Long-lived Assets: Intangible Assets Other than Goodwill</t>
        </is>
      </c>
      <c r="B16" s="4" t="inlineStr">
        <is>
          <t>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t>
        </is>
      </c>
    </row>
    <row r="17">
      <c r="A17" s="4" t="inlineStr">
        <is>
          <t>Fixed Assets, Intangible Assets and Impairment of Long-lived Assets: Impairment of Long-lived Assets</t>
        </is>
      </c>
      <c r="B17" s="4" t="inlineStr">
        <is>
          <t xml:space="preserve">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and an impairment loss is recognized in operating results to the extent any finite-lived intangible asset’s carrying value exceeds its calculated fair value. The future cash flow period is based on the future service life of the primary asset within the long-lived asset group. </t>
        </is>
      </c>
    </row>
    <row r="18">
      <c r="A18" s="4" t="inlineStr">
        <is>
          <t>Fixed Assets, Intangible Assets and Impairment of Long-lived Assets: Finite-Lived Intangible Assets</t>
        </is>
      </c>
      <c r="B18" s="4" t="inlineStr">
        <is>
          <t xml:space="preserve">Finite-lived intangible assets are amortized over their useful lives, as follows: ​ ​ ​ ​ Trademarks 5 - 13 years Patents 8 years Completed technology 7 - 15 years Customer relationships 10 - 16 years Non-competition agreements 5 years </t>
        </is>
      </c>
    </row>
    <row r="19">
      <c r="A19" s="4" t="inlineStr">
        <is>
          <t>Leases</t>
        </is>
      </c>
      <c r="B19" s="4" t="inlineStr">
        <is>
          <t>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in the Consolidated Balance Sheets. The short-term lease liabilities for both operating leases and finance leases are included within “Accrued expenses and other current liabilities” in the Consolidated Balance Sheets. The long-term lease liabilities for operating leases and finance leases are included within “Long-term operating lease liabilities”, and “Other long-term liabilities”, respectively, in the Consolidated Balance Sheets.</t>
        </is>
      </c>
    </row>
    <row r="20">
      <c r="A20" s="4" t="inlineStr">
        <is>
          <t>Goodwill</t>
        </is>
      </c>
      <c r="B20" s="4" t="inlineStr">
        <is>
          <t xml:space="preserve">Goodwill Goodwill represents the excess of purchase price over the fair value of net tangible and identifiable intangible assets of businesses acquired by the Company. Goodwill is tested for impairment annually or more often if impairment indicators are present at the reporting unit level. The Company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managemen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We determine fair values of our reporting units based on an income approach in accordance with the discounted cash flow method, (the “DCF Method”). The DCF Method is based on projected future cash flows and terminal value estimates discounted to their present values. Terminal value represents the present value an investor would pay on the valuation date for the rights to the cash flows of the business for the years subsequent to the discrete cash flow projection period. We consider the DCF Method to be the most appropriate valuation technique since it is based on management’s long-term financial projections. In addition to determining the fair value of our reporting units based on the DCF Method, we also compare the aggregate values of our net corporate assets and reporting unit fair values to our overall market capitalization and use certain market-based valuation techniques to assess the reasonableness of the reporting unit fair values determined in accordance with the DCF Method. </t>
        </is>
      </c>
    </row>
    <row r="21">
      <c r="A21" s="4" t="inlineStr">
        <is>
          <t>Warranty Obligations</t>
        </is>
      </c>
      <c r="B21" s="4" t="inlineStr">
        <is>
          <t>Warranty Obligations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by the Company.</t>
        </is>
      </c>
    </row>
    <row r="22">
      <c r="A22" s="4" t="inlineStr">
        <is>
          <t>Revenue Recognition</t>
        </is>
      </c>
      <c r="B22" s="4" t="inlineStr">
        <is>
          <t>Revenue Recognition The Company generates revenue from the following sources: ​ ● Products, including sales of automated cold sample management systems, vaccine cold storage and transpor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and can be both short and long-term. Long-term contracts within the segments relate to the sale of products with attached service-type warranty contracts that generally have a stated contract term that is greater than one year. Contrac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Although uncommon, certain contracts may contain variable consideration in the form of customer allowances and rebates that consist primarily of retrospective volume-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plus margin approach to determine the standalone selling price of offerings, depending on the nature of the performance obligation. Performance obligations whose standalone selling price is estimated using an expected cost-plus margin approach relate to the sale of customized automated cold sample management systems, services, and service-type warrantie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ompany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an unbilled receivable is recorded when revenue recognized may exceed billings, which the Company presents as a contract asset on the balance sheet, which is included within the “Prepaid expenses and other current assets” on the Company’s Consolidated Balance Sheet. ● Services: Service revenue is generally recognized ratably over time or on an output method, as the customer simultaneously receives and consumes the benefit of these services as they are performed. Payments related to service-type warranties may be made up front or proportionally over the contract term. Revenue for sample management and storage are recognized over the period the services are rendered or samples are stored. Revenue from genomic services is recognized over time and is based upon the fact that transfer of control takes place over time as determined using the input method of costs incurred . Payment due or received from the customers prior to rendering the associated services are recorded as a contract liability.</t>
        </is>
      </c>
    </row>
    <row r="23">
      <c r="A23" s="4" t="inlineStr">
        <is>
          <t>Government Assistance</t>
        </is>
      </c>
      <c r="B23" s="4" t="inlineStr">
        <is>
          <t>Government Assistance The Company receives government assistance from various domestic and foreign, local, regional and national governments which vary in size and duration in the form of cash grants or refundable tax credits. The government assistance typically specifies conditions that must be met in order for it to be earned, such as employee retention targets, completion of employee training, or the construction or acquisition of property and equipment and are often time bound. If conditions are not satisfied or if the duration period for the arrangement is not met, the government assistance is often subject to reduction, repayment, or termination. The Company’s policy is to recognize a benefit in the Consolidated Statements of Operations in “Other, net” over the life of the asset or duration of the program when the Company has reasonable assurance that it will comply with the conditions under the government assistance and the government assistance will be received, refundable tax credits may also result in a reduction in “Accrued income taxes payable” in the Consolidated Balance Sheets. If government assistance is received or is probable of receipt and the amount is determinable by the Company in advance of completion of the conditions, the government assistance is recognized in “Accrued expenses and other current liabilities” or “Other long-term liabilities” in the Consolidated Balance Sheets, as appropriate. In fiscal year 2023, approximately $4.3 million of government assistance was recognized in “ Other, net Cost of Revenue – Products Prepaid expenses and other current assets</t>
        </is>
      </c>
    </row>
    <row r="24">
      <c r="A24" s="4" t="inlineStr">
        <is>
          <t>Research and Development Expense</t>
        </is>
      </c>
      <c r="B24" s="4" t="inlineStr">
        <is>
          <t>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t>
        </is>
      </c>
    </row>
    <row r="25">
      <c r="A25" s="4" t="inlineStr">
        <is>
          <t>Stock-Based Compensation</t>
        </is>
      </c>
      <c r="B25" s="4" t="inlineStr">
        <is>
          <t>Stock-Based Compensation The fair value of restricted stock units is determined based on the number of shares granted and the closing price of the Company’s common stock quoted on the Nasdaq Stock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s for the percentage of shares probable of achieving the performance goals. Each quarter, management assesses the probability of achieving the performance goals. The Company makes estimates of stock award forfeitures and the number of awards expected to vest. The Company considers many factors in developing forfeiture estimates, including award types, employee classes and historical experience. Current estimates may differ from actual results and future changes in estimates.</t>
        </is>
      </c>
    </row>
    <row r="26">
      <c r="A26" s="4" t="inlineStr">
        <is>
          <t>Income Taxes</t>
        </is>
      </c>
      <c r="B26" s="4" t="inlineStr">
        <is>
          <t>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benefit) expense,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income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must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expense.</t>
        </is>
      </c>
    </row>
    <row r="27">
      <c r="A27" s="4" t="inlineStr">
        <is>
          <t>Net Income (Loss) per Share</t>
        </is>
      </c>
      <c r="B27" s="4" t="inlineStr">
        <is>
          <t>Net Income (Loss) per Share Basic income or loss per share is determined by dividing net income by the weighted average common shares outstanding during the period. Diluted income or loss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8">
      <c r="A28" s="4" t="inlineStr">
        <is>
          <t>Recently Adopted Accounting Pronouncements</t>
        </is>
      </c>
      <c r="B28" s="4" t="inlineStr">
        <is>
          <t xml:space="preserve">Recently Adopted Accounting Pronouncements In March 2020, the Financial Accounting Standards Board (“FASB”) issued Accounting Standards Update (“ASU”) 2020-04, Facilitation of the Effects of Reference Rate Reform on Financial Reporting . In January 2021, the FASB issued ASU 2021-01, Reference Rate Reform (Topic 848): Scope. The ASU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e ASUs were only available until December 31, 2022, when the reference rate replacement activity was expected to be completed. Reference Rate Reform (Topic 848): Deferral of the Sunset Date of Topic 848, The Company adopted this guidance for the fiscal year ended September 30, 2023. ​ In November 2021, the FASB issued ASU 2021-10, Government Assistance (Topic 832) – Disclosures by Business Entities about Government Assistance . The amendment in this ASU requires disclosures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The Company adopted this guidance for the fiscal year ended September 30, 2023 on a prospective basis . The adoption of the ASU did not impact the Company’s recording or reporting of such amounts in the Company’s consolidated financial statements. See “Government Assistance” for the required disclosures resulting from adoption of this ASU. In June 2020, the FASB issued ASU No. 2020-06,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property, plant and equipment</t>
        </is>
      </c>
      <c r="B4" s="4" t="inlineStr">
        <is>
          <t>​ ​ ​ ​ Buildings 10 - 40 years Computer equipment and software 3 - 5 years Machinery and equipment 2 - 7 years Furniture and fixtures 5 years Vehicles 3 - 7 years Property, plant and equipment were as follows as of September 30, 2023 and 2022 (in thousands): ​ ​ ​ ​ ​ ​ ​ ​ ​ September 30, ​ ​ 2023 ​ 2022 Buildings, land, and land use right ​ $ 41,870 ​ $ 29,581 Computer equipment and software ​ ​ 38,623 ​ ​ 35,814 Machinery and equipment ​ ​ 139,858 ​ ​ 90,700 Furniture and fixtures ​ ​ 7,426 ​ ​ 5,806 Leasehold improvements ​ ​ 52,670 ​ ​ 37,495 Capital projects in process ​ ​ 33,915 ​ ​ 36,644 Right-of-use asset ​ ​ 4,718 ​ ​ 2,476 Vehicles ​ ​ 1,540 ​ ​ — Property, plant and equipment, gross ​ ​ 320,620 ​ ​ 238,516 Less: accumulated depreciation and amortization ​ ​ (114,876) ​ ​ (84,046) Property, plant and equipment, net ​ $ 205,744 ​ $ 154,470</t>
        </is>
      </c>
    </row>
    <row r="5">
      <c r="A5" s="4" t="inlineStr">
        <is>
          <t>Schedule of intangible assets</t>
        </is>
      </c>
      <c r="B5" s="4" t="inlineStr">
        <is>
          <t>​ ​ ​ ​ Trademarks 5 - 13 years Patents 8 years Completed technology 7 - 15 years Customer relationships 10 - 16 years Non-competition agreements 5 years The components of the Company’s identifiable intangible assets as of September 30, 2023 and 2022 are as follows (in thousands): ​ ​ ​ ​ ​ ​ ​ ​ ​ ​ ​ ​ ​ ​ ​ ​ ​ ​ ​ ​ ​ September 30, 2023 ​ September 30, 2022 ​ ​ ​ ​ Accumulated ​ Net Book ​ ​ ​ Accumulated ​ Net Book ​ Cost Amortization Value Cost Amortization Value Patents ​ $ 1,226 ​ $ 1,175 ​ $ 51 ​ $ 1,225 ​ $ 1,106 ​ $ 119 Completed technology ​ 215,430 ​ 56,021 ​ 159,409 ​ 99,525 ​ 37,991 ​ 61,534 Trademarks and trade names ​ 6,630 ​ 1,445 ​ 5,185 ​ 400 ​ 41 ​ 359 Non-competition agreements ​ ​ 681 ​ ​ 568 ​ ​ 113 ​ ​ 681 ​ ​ 439 ​ ​ 242 Customer relationships ​ 290,800 ​ 161,257 ​ 129,543 ​ 246,949 ​ 130,802 ​ 116,147 Other intangibles ​ ​ 869 ​ ​ 869 ​ ​ — ​ ​ 202 ​ ​ 202 ​ ​ — Total ​ $ 515,636 ​ $ 221,335 ​ $ 294,301 ​ $ 348,982 ​ $ 170,581 ​ $ 178,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During the twelve months ended September 30, 2023, the Company recorded a $1.4 million loss on divestiture. The following table presents the financial results of automation business discontinued operations with respect to the automation business (in thousands): ​ ​ ​ ​ ​ ​ ​ ​ ​ ​ ​ Year Ended September 30, ​ ​ 2022 2021 Revenue ​ ​ ​ ​ ​ Products ​ $ 244,962 ​ $ 624,358 Services ​ ​ 19,468 ​ ​ 55,698 Total revenue ​ ​ 264,430 ​ ​ 680,056 Cost of revenue ​ ​ ​ ​ ​ ​ Products ​ ​ 141,165 ​ ​ 354,786 Services ​ ​ 11,159 ​ ​ 29,750 Total cost of revenue ​ ​ 152,324 ​ ​ 384,536 Gross profit ​ ​ 112,106 ​ ​ 295,520 Operating expenses ​ ​ ​ ​ ​ ​ Research and development ​ ​ 18,486 ​ ​ 48,647 Selling, general and administrative ​ ​ 30,622 ​ ​ 70,634 Restructuring charges ​ ​ - ​ ​ 230 Total operating expenses ​ ​ 49,108 ​ ​ 119,511 Operating income ​ ​ 62,998 ​ ​ 176,009 Gain on divestiture ​ ​ 2,561,820 ​ ​ 133 Income before income taxes ​ ​ 2,624,818 ​ ​ 176,142 Income tax expense ​ ​ 480,673 ​ ​ 35,357 Net income from discontinued operations ​ $ 2,144,145 ​ $ 140,785 The following table presents the significant non-cash items and capital expenditures for the discontinued operations with respect to the semiconductor automation business that are included in the Consolidated Statements of Cash Flows (in thousands): ​ ​ ​ ​ ​ ​ ​ ​ ​ ​ ​ Year Ended September 30, ​ ​ ​ 2022 ​ ​ 2021 Depreciation and amortization ​ $ - ​ $ 8,472 Capital expenditures ​ ​ 2,862 ​ ​ 6,414 Stock-based compensation ​ ​ - ​ ​ 7,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assets acquired and liabilities assumed as of the acquisition date</t>
        </is>
      </c>
      <c r="B4" s="4" t="inlineStr">
        <is>
          <t>The purchase price was allocated to B Medical’s tangible and identifiable intangible assets acquired and liabilities assumed based on the estimated fair values as of October 3, 2022, as set forth below (in thousands): ​ ​ ​ ​ ​ ​ ​ ​ ​ ​ ​ Fair Value Accounts receivable ​ $ 19,549 Inventory ​ 51,978 Other assets ​ 10,769 Property plant and equipment ​ 54,149 Identifiable Intangible Assets: ​ ​ Completed technology ​ 100,600 Trademarks ​ 5,500 Customer relationships ​ 36,700 Backlog ​ 600 Other liabilities ​ (32,533) Deferred income taxes, net ​ ​ (43,393) Goodwill ​ ​ 228,241 Total purchase price, net of cash acquired ​ $ 432,160</t>
        </is>
      </c>
    </row>
    <row r="5">
      <c r="A5" s="4" t="inlineStr">
        <is>
          <t>Schedule of consolidated results</t>
        </is>
      </c>
      <c r="B5" s="4" t="inlineStr">
        <is>
          <t>The following financial information reflects our consolidated results from B Medical (in thousands): ​ ​ ​ ​ ​ ​ ​ Year Ended September 30, ​ ​ 2023 ​ ​ ​ ​ ​ ​ Revenue ​ $ 113,122 ​ Net loss ​ $ (26,463) ​</t>
        </is>
      </c>
    </row>
    <row r="6">
      <c r="A6" s="4" t="inlineStr">
        <is>
          <t>Schedule of pro forma information</t>
        </is>
      </c>
      <c r="B6" s="4" t="inlineStr">
        <is>
          <t xml:space="preserve">The following unaudited pro forma financial information reflects our consolidated results of operations as if the acquisition had taken place on October 1, 2021 (in thousands). The unaudited pro forma financial information is not necessarily indicative of the results of operations that we would have reported had the transaction occurred at the beginning of these periods nor is it necessarily indicative of future results. ​ ​ ​ ​ ​ ​ ​ ​ ​ ​ ​ ​ ​ ​ ​ ​ Year Ended September 30, ​ ​ 2023 ​ 2022 ​ ​ ​ ​ ​ ​ ​ Revenue ​ $ 665,072 ​ $ 672,151 Net income (loss) ​ $ (5,356) ​ $ 2,111,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ummary of amortized cost and fair value</t>
        </is>
      </c>
      <c r="B4" s="4" t="inlineStr">
        <is>
          <t>The following is a summary of the amortized cost and the fair value, including accrued interest receivable, as well as unrealized gains (losses) on the short-term and long-term marketable securities as of September 30, 2023 and 2022 (in thousands): ​ ​ ​ ​ ​ ​ ​ ​ ​ ​ ​ ​ ​ ​ ​ Gross Gross ​ ​ ​ Amortized ​ Unrealized ​ Unrealized ​ ​ ​ ​ Cost ​ Losses ​ Gains ​ Fair Value September 30, 2023: ​ ​ ​ ​ U.S. Treasury securities and obligations of U.S. government agencies $ 227,804 ​ $ (2,573) ​ $ — $ 225,231 Bank certificates of deposits ​ ​ 8,122 ​ ​ (170) ​ ​ — ​ ​ 7,952 Corporate securities ​ ​ 221,155 ​ ​ (4,127) ​ ​ — ​ ​ 217,028 Municipal securities ​ — ​ ​ — ​ ​ — ​ — ​ ​ $ 457,081 ​ $ (6,870) ​ $ — ​ $ 450,211 September 30, 2022: ​ ​ ​ ​ ​ U.S. Treasury securities and obligations of U.S. government agencies ​ $ 804,774 $ (6,163) $ 21 ​ $ 798,632 Bank certificates of deposits ​ ​ 8,335 ​ ​ (158) ​ ​ 1 ​ ​ 8,178 Corporate securities ​ ​ 406,270 ​ ​ (8,113) ​ ​ — ​ ​ 398,157 Municipal securities ​ 59,043 ​ ​ (226) ​ ​ — ​ 58,817 ​ ​ $ 1,278,422 ​ $ (14,660) ​ $ 22 ​ $ 1,263,784 ​</t>
        </is>
      </c>
    </row>
    <row r="5">
      <c r="A5" s="4" t="inlineStr">
        <is>
          <t>Schedule of fair values of marketable securities by contractual maturities</t>
        </is>
      </c>
      <c r="B5" s="4" t="inlineStr">
        <is>
          <t xml:space="preserve">​ ​ ​ ​ ​ ​ ​ ​ ​ ​ ​ ​ ​ ​ ​ ​ ​ Amortized ​ ​ ​ ​ ​ Cost ​ ​ Fair Value Due in one year or less ​ $ 342,901 ​ $ 338,873 Due after one year through five years ​ 111,121 ​ 108,279 Due after five years through ten years ​ ​ — ​ ​ — Due after ten years ​ 3,059 ​ 3,059 Total marketable securities ​ $ 457,081 ​ $ 450,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realized gains (losses) on derivatives not designated as hedging instruments</t>
        </is>
      </c>
      <c r="B4" s="4" t="inlineStr">
        <is>
          <t>Net gains and losses related to foreign exchange contracts are recorded as a component of “Other income (expense)” in the accompanying Consolidated Statements of Operations and are as follows for the fiscal years ended September 30, 2023, 2022 and 2021 (in thousands): ​ ​ ​ ​ ​ ​ ​ ​ ​ ​ ​ ​ ​ ​ ​ ​ ​ ​ ​ ​ ​ ​ Year Ended September 30, ​ 2023 2022 2021 Realized gains (losses) on derivatives not designated as hedging instruments ​ $ (1,174) ​ $ 991 ​ $ (7,781)</t>
        </is>
      </c>
    </row>
    <row r="5">
      <c r="A5" s="4" t="inlineStr">
        <is>
          <t>Schedule of notional amounts of derivative instruments</t>
        </is>
      </c>
      <c r="B5" s="4" t="inlineStr">
        <is>
          <t xml:space="preserve">The notional amounts of the Company’s derivative instruments as of September 30, 2023 and 2022 were as follows (in thousands): ​ ​ ​ ​ ​ ​ ​ ​ ​ ​ ​ ​ ​ ​ Year Ended September 30, ​ ​ Hedge Designation ​ ​ 2023 ​ ​ 2022 ​ ​ ​ ​ ​ ​ ​ ​ ​ Cross-currency swap ​ Net Investment Hedge ​ $ 436,360 ​ $ 960,000 Foreign exchange contracts ​ Undesignated ​ ​ 184,800 ​ ​ 585,800 </t>
        </is>
      </c>
    </row>
    <row r="6">
      <c r="A6" s="4" t="inlineStr">
        <is>
          <t>Schedule of fair value of derivative instruments</t>
        </is>
      </c>
      <c r="B6" s="4" t="inlineStr">
        <is>
          <t>The fair value of derivative instruments are as follows at September 30, 2023 and 2022 (in thousands): ​ ​ ​ ​ ​ ​ ​ ​ ​ ​ ​ ​ ​ ​ ​ ​ Fair Value of Assets ​ ​ Fair Value of Liabilities As of September 30, ​ ​ 2023 ​ ​ 2022 ​ ​ 2023 ​ ​ 2022 Derivatives not designated as hedging instruments ​ ​ ​ ​ ​ ​ ​ ​ ​ ​ ​ ​ Foreign exchange contracts ​ $ 44 ​ $ 634 ​ $ (421) ​ $ (230) Total fair value ​ $ 44 ​ $ 634 ​ $ (421) ​ $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 ​ ​ Buildings 10 - 40 years Computer equipment and software 3 - 5 years Machinery and equipment 2 - 7 years Furniture and fixtures 5 years Vehicles 3 - 7 years Property, plant and equipment were as follows as of September 30, 2023 and 2022 (in thousands): ​ ​ ​ ​ ​ ​ ​ ​ ​ September 30, ​ ​ 2023 ​ 2022 Buildings, land, and land use right ​ $ 41,870 ​ $ 29,581 Computer equipment and software ​ ​ 38,623 ​ ​ 35,814 Machinery and equipment ​ ​ 139,858 ​ ​ 90,700 Furniture and fixtures ​ ​ 7,426 ​ ​ 5,806 Leasehold improvements ​ ​ 52,670 ​ ​ 37,495 Capital projects in process ​ ​ 33,915 ​ ​ 36,644 Right-of-use asset ​ ​ 4,718 ​ ​ 2,476 Vehicles ​ ​ 1,540 ​ ​ — Property, plant and equipment, gross ​ ​ 320,620 ​ ​ 238,516 Less: accumulated depreciation and amortization ​ ​ (114,876) ​ ​ (84,046) Property, plant and equipment, net ​ $ 205,744 ​ $ 154,4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Components of goodwill by business segment</t>
        </is>
      </c>
      <c r="B4" s="4" t="inlineStr">
        <is>
          <t>The following table sets forth the changes in the carrying amount of goodwill by reportable segment since September 30, 2021 (in thousands): ​ ​ ​ ​ ​ ​ ​ ​ ​ ​ ​ ​ ​ ​ ​ ​ ​ ​ Life Sciences ​ Life Sciences ​ ​ ​ ​ ​ Products ​ Services ​ Total Balance - September 30, 2021 ​ $ 110,138 ​ $ 359,218 ​ $ 469,356 Acquisitions ​ ​ 57,854 ​ ​ — ​ ​ 57,854 Currency translation adjustments ​ ​ (13,380) ​ ​ (207) ​ ​ (13,587) Balance - September 30, 2022 ​ $ 154,612 ​ $ 359,011 ​ $ 513,623 Acquisitions ​ 242,789 ​ — ​ 242,789 Currency translation adjustments ​ ​ 27,903 ​ ​ 24 ​ ​ 27,927 Balance - September 30, 2023 ​ $ 425,304 ​ $ 359,035 ​ $ 784,339</t>
        </is>
      </c>
    </row>
    <row r="5">
      <c r="A5" s="4" t="inlineStr">
        <is>
          <t>Schedule of intangible assets</t>
        </is>
      </c>
      <c r="B5" s="4" t="inlineStr">
        <is>
          <t>​ ​ ​ ​ Trademarks 5 - 13 years Patents 8 years Completed technology 7 - 15 years Customer relationships 10 - 16 years Non-competition agreements 5 years The components of the Company’s identifiable intangible assets as of September 30, 2023 and 2022 are as follows (in thousands): ​ ​ ​ ​ ​ ​ ​ ​ ​ ​ ​ ​ ​ ​ ​ ​ ​ ​ ​ ​ ​ September 30, 2023 ​ September 30, 2022 ​ ​ ​ ​ Accumulated ​ Net Book ​ ​ ​ Accumulated ​ Net Book ​ Cost Amortization Value Cost Amortization Value Patents ​ $ 1,226 ​ $ 1,175 ​ $ 51 ​ $ 1,225 ​ $ 1,106 ​ $ 119 Completed technology ​ 215,430 ​ 56,021 ​ 159,409 ​ 99,525 ​ 37,991 ​ 61,534 Trademarks and trade names ​ 6,630 ​ 1,445 ​ 5,185 ​ 400 ​ 41 ​ 359 Non-competition agreements ​ ​ 681 ​ ​ 568 ​ ​ 113 ​ ​ 681 ​ ​ 439 ​ ​ 242 Customer relationships ​ 290,800 ​ 161,257 ​ 129,543 ​ 246,949 ​ 130,802 ​ 116,147 Other intangibles ​ ​ 869 ​ ​ 869 ​ ​ — ​ ​ 202 ​ ​ 202 ​ ​ — Total ​ $ 515,636 ​ $ 221,335 ​ $ 294,301 ​ $ 348,982 ​ $ 170,581 ​ $ 178,401</t>
        </is>
      </c>
    </row>
    <row r="6">
      <c r="A6" s="4" t="inlineStr">
        <is>
          <t>Schedule of future amortization expense</t>
        </is>
      </c>
      <c r="B6" s="4" t="inlineStr">
        <is>
          <t>Estimated future amortization expense for the intangible assets as of September 30, 2023 is as follows (in thousands): ​ ​ ​ ​ ​ 2024 ​ $ 49,750 2025 ​ 48,308 2026 ​ 44,952 2027 ​ 36,877 2028 ​ ​ 30,533 Thereafter ​ ​ 83,881 Total ​ $ 294,3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Revenue</t>
        </is>
      </c>
      <c r="B3" s="4" t="inlineStr">
        <is>
          <t xml:space="preserve"> </t>
        </is>
      </c>
      <c r="C3" s="4" t="inlineStr">
        <is>
          <t xml:space="preserve"> </t>
        </is>
      </c>
      <c r="D3" s="4" t="inlineStr">
        <is>
          <t xml:space="preserve"> </t>
        </is>
      </c>
    </row>
    <row r="4">
      <c r="A4" s="4" t="inlineStr">
        <is>
          <t>Total revenue</t>
        </is>
      </c>
      <c r="B4" s="6" t="n">
        <v>665072</v>
      </c>
      <c r="C4" s="6" t="n">
        <v>555498</v>
      </c>
      <c r="D4" s="6" t="n">
        <v>513703</v>
      </c>
    </row>
    <row r="5">
      <c r="A5" s="3" t="inlineStr">
        <is>
          <t>Cost of revenue</t>
        </is>
      </c>
      <c r="B5" s="4" t="inlineStr">
        <is>
          <t xml:space="preserve"> </t>
        </is>
      </c>
      <c r="C5" s="4" t="inlineStr">
        <is>
          <t xml:space="preserve"> </t>
        </is>
      </c>
      <c r="D5" s="4" t="inlineStr">
        <is>
          <t xml:space="preserve"> </t>
        </is>
      </c>
    </row>
    <row r="6">
      <c r="A6" s="4" t="inlineStr">
        <is>
          <t>Total cost of revenue</t>
        </is>
      </c>
      <c r="B6" s="7" t="n">
        <v>401932</v>
      </c>
      <c r="C6" s="7" t="n">
        <v>299914</v>
      </c>
      <c r="D6" s="7" t="n">
        <v>269894</v>
      </c>
    </row>
    <row r="7">
      <c r="A7" s="4" t="inlineStr">
        <is>
          <t>Gross profit</t>
        </is>
      </c>
      <c r="B7" s="7" t="n">
        <v>263140</v>
      </c>
      <c r="C7" s="7" t="n">
        <v>255584</v>
      </c>
      <c r="D7" s="7" t="n">
        <v>24380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7" t="n">
        <v>33956</v>
      </c>
      <c r="C9" s="7" t="n">
        <v>27542</v>
      </c>
      <c r="D9" s="7" t="n">
        <v>22412</v>
      </c>
    </row>
    <row r="10">
      <c r="A10" s="4" t="inlineStr">
        <is>
          <t>Selling, general and administrative</t>
        </is>
      </c>
      <c r="B10" s="7" t="n">
        <v>316282</v>
      </c>
      <c r="C10" s="7" t="n">
        <v>251465</v>
      </c>
      <c r="D10" s="7" t="n">
        <v>252101</v>
      </c>
    </row>
    <row r="11">
      <c r="A11" s="4" t="inlineStr">
        <is>
          <t>Contingent consideration - fair value adjustments</t>
        </is>
      </c>
      <c r="B11" s="7" t="n">
        <v>-18549</v>
      </c>
      <c r="C11" s="7" t="n">
        <v>600</v>
      </c>
      <c r="D11" s="4" t="inlineStr">
        <is>
          <t xml:space="preserve"> </t>
        </is>
      </c>
    </row>
    <row r="12">
      <c r="A12" s="4" t="inlineStr">
        <is>
          <t>Restructuring charges</t>
        </is>
      </c>
      <c r="B12" s="7" t="n">
        <v>4577</v>
      </c>
      <c r="C12" s="7" t="n">
        <v>712</v>
      </c>
      <c r="D12" s="7" t="n">
        <v>385</v>
      </c>
    </row>
    <row r="13">
      <c r="A13" s="4" t="inlineStr">
        <is>
          <t>Total operating expenses</t>
        </is>
      </c>
      <c r="B13" s="7" t="n">
        <v>336266</v>
      </c>
      <c r="C13" s="7" t="n">
        <v>280319</v>
      </c>
      <c r="D13" s="7" t="n">
        <v>274898</v>
      </c>
    </row>
    <row r="14">
      <c r="A14" s="4" t="inlineStr">
        <is>
          <t>Operating loss</t>
        </is>
      </c>
      <c r="B14" s="7" t="n">
        <v>-73126</v>
      </c>
      <c r="C14" s="7" t="n">
        <v>-24735</v>
      </c>
      <c r="D14" s="7" t="n">
        <v>-31089</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7" t="n">
        <v>43735</v>
      </c>
      <c r="C16" s="7" t="n">
        <v>20286</v>
      </c>
      <c r="D16" s="7" t="n">
        <v>632</v>
      </c>
    </row>
    <row r="17">
      <c r="A17" s="4" t="inlineStr">
        <is>
          <t>Interest expense</t>
        </is>
      </c>
      <c r="B17" s="4" t="inlineStr">
        <is>
          <t xml:space="preserve"> </t>
        </is>
      </c>
      <c r="C17" s="7" t="n">
        <v>-4589</v>
      </c>
      <c r="D17" s="7" t="n">
        <v>-2037</v>
      </c>
    </row>
    <row r="18">
      <c r="A18" s="4" t="inlineStr">
        <is>
          <t>Loss on extinguishment of debt</t>
        </is>
      </c>
      <c r="B18" s="4" t="inlineStr">
        <is>
          <t xml:space="preserve"> </t>
        </is>
      </c>
      <c r="C18" s="7" t="n">
        <v>-632</v>
      </c>
      <c r="D18" s="4" t="inlineStr">
        <is>
          <t xml:space="preserve"> </t>
        </is>
      </c>
    </row>
    <row r="19">
      <c r="A19" s="4" t="inlineStr">
        <is>
          <t>Other, net</t>
        </is>
      </c>
      <c r="B19" s="7" t="n">
        <v>-1042</v>
      </c>
      <c r="C19" s="7" t="n">
        <v>-266</v>
      </c>
      <c r="D19" s="7" t="n">
        <v>-16475</v>
      </c>
    </row>
    <row r="20">
      <c r="A20" s="4" t="inlineStr">
        <is>
          <t>Loss before income taxes</t>
        </is>
      </c>
      <c r="B20" s="7" t="n">
        <v>-30433</v>
      </c>
      <c r="C20" s="7" t="n">
        <v>-9936</v>
      </c>
      <c r="D20" s="7" t="n">
        <v>-48969</v>
      </c>
    </row>
    <row r="21">
      <c r="A21" s="4" t="inlineStr">
        <is>
          <t>Income tax (benefit) expense</t>
        </is>
      </c>
      <c r="B21" s="7" t="n">
        <v>-17550</v>
      </c>
      <c r="C21" s="7" t="n">
        <v>1350</v>
      </c>
      <c r="D21" s="7" t="n">
        <v>-20100</v>
      </c>
    </row>
    <row r="22">
      <c r="A22" s="4" t="inlineStr">
        <is>
          <t>Loss from continuing operations</t>
        </is>
      </c>
      <c r="B22" s="7" t="n">
        <v>-12883</v>
      </c>
      <c r="C22" s="7" t="n">
        <v>-11286</v>
      </c>
      <c r="D22" s="7" t="n">
        <v>-28869</v>
      </c>
    </row>
    <row r="23">
      <c r="A23" s="4" t="inlineStr">
        <is>
          <t>Income (loss) from discontinued operations, net of tax</t>
        </is>
      </c>
      <c r="B23" s="7" t="n">
        <v>-1374</v>
      </c>
      <c r="C23" s="7" t="n">
        <v>2144145</v>
      </c>
      <c r="D23" s="7" t="n">
        <v>139616</v>
      </c>
    </row>
    <row r="24">
      <c r="A24" s="4" t="inlineStr">
        <is>
          <t>Net income (loss)</t>
        </is>
      </c>
      <c r="B24" s="6" t="n">
        <v>-14257</v>
      </c>
      <c r="C24" s="6" t="n">
        <v>2132859</v>
      </c>
      <c r="D24" s="6" t="n">
        <v>110747</v>
      </c>
    </row>
    <row r="25">
      <c r="A25" s="3" t="inlineStr">
        <is>
          <t>Basic net income (loss) per share:</t>
        </is>
      </c>
      <c r="B25" s="4" t="inlineStr">
        <is>
          <t xml:space="preserve"> </t>
        </is>
      </c>
      <c r="C25" s="4" t="inlineStr">
        <is>
          <t xml:space="preserve"> </t>
        </is>
      </c>
      <c r="D25" s="4" t="inlineStr">
        <is>
          <t xml:space="preserve"> </t>
        </is>
      </c>
    </row>
    <row r="26">
      <c r="A26" s="4" t="inlineStr">
        <is>
          <t>Loss from continuing operations (in dollars per share)</t>
        </is>
      </c>
      <c r="B26" s="5" t="n">
        <v>-0.19</v>
      </c>
      <c r="C26" s="5" t="n">
        <v>-0.15</v>
      </c>
      <c r="D26" s="5" t="n">
        <v>-0.39</v>
      </c>
    </row>
    <row r="27">
      <c r="A27" s="4" t="inlineStr">
        <is>
          <t>Income (loss) from discontinued operations, net of tax (in dollars per share)</t>
        </is>
      </c>
      <c r="B27" s="8" t="n">
        <v>-0.02</v>
      </c>
      <c r="C27" s="8" t="n">
        <v>28.63</v>
      </c>
      <c r="D27" s="8" t="n">
        <v>1.88</v>
      </c>
    </row>
    <row r="28">
      <c r="A28" s="4" t="inlineStr">
        <is>
          <t>Net income (loss) per share (in dollars per share)</t>
        </is>
      </c>
      <c r="B28" s="8" t="n">
        <v>-0.22</v>
      </c>
      <c r="C28" s="8" t="n">
        <v>28.48</v>
      </c>
      <c r="D28" s="8" t="n">
        <v>1.49</v>
      </c>
    </row>
    <row r="29">
      <c r="A29" s="3" t="inlineStr">
        <is>
          <t>Diluted net income (loss) per share:</t>
        </is>
      </c>
      <c r="B29" s="4" t="inlineStr">
        <is>
          <t xml:space="preserve"> </t>
        </is>
      </c>
      <c r="C29" s="4" t="inlineStr">
        <is>
          <t xml:space="preserve"> </t>
        </is>
      </c>
      <c r="D29" s="4" t="inlineStr">
        <is>
          <t xml:space="preserve"> </t>
        </is>
      </c>
    </row>
    <row r="30">
      <c r="A30" s="4" t="inlineStr">
        <is>
          <t>Loss from continuing operations (in dollars per share)</t>
        </is>
      </c>
      <c r="B30" s="8" t="n">
        <v>-0.19</v>
      </c>
      <c r="C30" s="8" t="n">
        <v>-0.15</v>
      </c>
      <c r="D30" s="8" t="n">
        <v>-0.39</v>
      </c>
    </row>
    <row r="31">
      <c r="A31" s="4" t="inlineStr">
        <is>
          <t>Income (loss) from discontinued operations, net of tax (in dollars per share)</t>
        </is>
      </c>
      <c r="B31" s="8" t="n">
        <v>-0.02</v>
      </c>
      <c r="C31" s="8" t="n">
        <v>28.63</v>
      </c>
      <c r="D31" s="8" t="n">
        <v>1.88</v>
      </c>
    </row>
    <row r="32">
      <c r="A32" s="4" t="inlineStr">
        <is>
          <t>Diluted net income (loss) per share (in dollars per share)</t>
        </is>
      </c>
      <c r="B32" s="5" t="n">
        <v>-0.22</v>
      </c>
      <c r="C32" s="5" t="n">
        <v>28.48</v>
      </c>
      <c r="D32" s="5" t="n">
        <v>1.49</v>
      </c>
    </row>
    <row r="33">
      <c r="A33" s="3" t="inlineStr">
        <is>
          <t>Weighted average shares used in computing net income (loss) per share:</t>
        </is>
      </c>
      <c r="B33" s="4" t="inlineStr">
        <is>
          <t xml:space="preserve"> </t>
        </is>
      </c>
      <c r="C33" s="4" t="inlineStr">
        <is>
          <t xml:space="preserve"> </t>
        </is>
      </c>
      <c r="D33" s="4" t="inlineStr">
        <is>
          <t xml:space="preserve"> </t>
        </is>
      </c>
    </row>
    <row r="34">
      <c r="A34" s="4" t="inlineStr">
        <is>
          <t>Basic (in shares)</t>
        </is>
      </c>
      <c r="B34" s="7" t="n">
        <v>66253</v>
      </c>
      <c r="C34" s="7" t="n">
        <v>74897</v>
      </c>
      <c r="D34" s="7" t="n">
        <v>74229</v>
      </c>
    </row>
    <row r="35">
      <c r="A35" s="4" t="inlineStr">
        <is>
          <t>Diluted (in shares)</t>
        </is>
      </c>
      <c r="B35" s="7" t="n">
        <v>66253</v>
      </c>
      <c r="C35" s="7" t="n">
        <v>74897</v>
      </c>
      <c r="D35" s="7" t="n">
        <v>74455</v>
      </c>
    </row>
    <row r="36">
      <c r="A36" s="4" t="inlineStr">
        <is>
          <t>Product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277191</v>
      </c>
      <c r="C38" s="6" t="n">
        <v>180950</v>
      </c>
      <c r="D38" s="6" t="n">
        <v>181036</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7" t="n">
        <v>186090</v>
      </c>
      <c r="C40" s="7" t="n">
        <v>100044</v>
      </c>
      <c r="D40" s="7" t="n">
        <v>96678</v>
      </c>
    </row>
    <row r="41">
      <c r="A41" s="4" t="inlineStr">
        <is>
          <t>Servic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7" t="n">
        <v>387881</v>
      </c>
      <c r="C43" s="7" t="n">
        <v>374548</v>
      </c>
      <c r="D43" s="7" t="n">
        <v>332667</v>
      </c>
    </row>
    <row r="44">
      <c r="A44" s="3" t="inlineStr">
        <is>
          <t>Cost of revenue</t>
        </is>
      </c>
      <c r="B44" s="4" t="inlineStr">
        <is>
          <t xml:space="preserve"> </t>
        </is>
      </c>
      <c r="C44" s="4" t="inlineStr">
        <is>
          <t xml:space="preserve"> </t>
        </is>
      </c>
      <c r="D44" s="4" t="inlineStr">
        <is>
          <t xml:space="preserve"> </t>
        </is>
      </c>
    </row>
    <row r="45">
      <c r="A45" s="4" t="inlineStr">
        <is>
          <t>Total cost of revenue</t>
        </is>
      </c>
      <c r="B45" s="6" t="n">
        <v>215842</v>
      </c>
      <c r="C45" s="6" t="n">
        <v>199870</v>
      </c>
      <c r="D45" s="6" t="n">
        <v>173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restructuring reserve</t>
        </is>
      </c>
      <c r="B4" s="4" t="inlineStr">
        <is>
          <t xml:space="preserve">​ ​ ​ ​ ​ ​ ​ ​ Year Ended September 30, (In thousands) 2023 ​ 2022 Balance at beginning of period $ 462 ​ $ 304 Provisions ​ 4,577 ​ ​ 712 Payments ​ (4,028) ​ ​ (554) Balance at end of period $ 1,011 ​ $ 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ases</t>
        </is>
      </c>
      <c r="B4" s="4" t="inlineStr">
        <is>
          <t>The components of operating lease expense for fiscal years 2023 and 2022 were as follows (in thousands): ​ ​ ​ ​ ​ ​ ​ ​ ​ ​ Year Ended September 30, ​ ​ ​ 2023 ​ 2022 ​ ​ ​ ​ ​ ​ ​ ​ ​ Operating lease costs ​ $ 12,435 ​ $ 9,396 ​ Finance lease costs: ​ ​ ​ ​ ​ ​ ​ Amortization of assets ​ ​ 620 ​ ​ 182 ​ Interest on lease liabilities ​ ​ 40 ​ ​ 5 ​ Total finance lease costs ​ ​ 660 ​ ​ 187 ​ Total operating and finance lease costs ​ ​ 13,095 ​ ​ 9,583 ​ Variable lease costs ​ ​ 3,251 ​ ​ 3 ​ Short-term lease costs ​ ​ 1,920 ​ ​ 1,411 ​ Total lease costs ​ $ 18,266 ​ $ 10,997 ​ ​ ​ Supplemental balance sheet information related to leases is as follows (in thousands, except lease term and discount rate): ​ ​ ​ ​ ​ ​ ​ ​ ​ ​ September 30, 2023 ​ September 30, 2022 ​ Operating Leases: ​ ​ ​ ​ ​ ​ ​ Operating lease right-of-use assets ​ $ 66,580 ​ $ 54,059 ​ ​ ​ ​ ​ ​ ​ ​ ​ Accrued expenses and other current liabilities ​ $ 9,499 ​ $ 6,924 ​ Long-term operating lease liabilities ​ ​ 60,436 ​ ​ 49,227 ​ Total operating lease liabilities ​ $ 69,935 ​ $ 56,151 ​ ​ ​ ​ ​ ​ ​ ​ ​ Finance Leases: ​ ​ ​ ​ ​ ​ ​ Property, plant and equipment, at cost ​ $ 4,718 ​ $ 2,476 ​ Accumulated amortization ​ ​ (2,780) ​ ​ (2,276) ​ Property, plant and equipment, net ​ $ 1,938 ​ $ 200 ​ ​ ​ ​ ​ ​ ​ ​ ​ Accrued expenses and other current liabilities ​ $ 677 ​ $ 96 ​ Other long-term liabilities ​ ​ 1,361 ​ ​ 98 ​ Total finance lease liabilities ​ $ 2,038 ​ $ 194 ​ ​ ​ ​ ​ ​ ​ ​ ​ Weighted average remaining lease term (in years): ​ ​ ​ ​ ​ ​ ​ Operating leases ​ ​ 10.92 ​ ​ 10.82 ​ Finance leases ​ ​ 3.41 ​ ​ 2.19 ​ ​ ​ ​ ​ ​ ​ ​ ​ Weighted average discount rate: ​ ​ ​ ​ ​ ​ ​ Operating leases ​ ​ 4.26 % ​ 3.93 % Finance leases ​ ​ 2.76 % ​ 1.29 % ​ Supplemental cash flow information related to leases is as follows (in thousands): ​ ​ ​ ​ ​ ​ ​ ​ ​ ​ Year Ended September 30, ​ ​ ​ 2023 ​ 2022 ​ Cash paid for amounts included in measurement of liabilities: ​ ​ ​ ​ ​ ​ ​ Operating cash flows - operating leases ​ $ 10,949 ​ $ 7,977 ​ Operating cash flows - finance leases ​ $ 40 ​ $ 5 ​ Financing cash flows - finance leases ​ $ 578 ​ $ 393 ​ ​ ​ ​ ​ ​ ​ ​ ​ ROU assets obtained in exchange for lease liabilities: ​ ​ ​ ​ ​ ​ ​ Operating leases ​ $ 15,038 ​ $ 10,842 ​ Finance leases ​ $ 1,813 ​ $ 68 ​</t>
        </is>
      </c>
    </row>
    <row r="5">
      <c r="A5" s="4" t="inlineStr">
        <is>
          <t>Schedule of future lease payments of operating leases</t>
        </is>
      </c>
      <c r="B5" s="4" t="inlineStr">
        <is>
          <t xml:space="preserve">​ ​ ​ ​ ​ ​ ​ ​ ​ ​ ​ ​ Finance Leases Operating Leases ​ 2024 ​ $ 724 ​ $ 12,175 ​ 2025 ​ ​ 635 ​ ​ 11,838 ​ 2026 ​ ​ 474 ​ ​ 8,238 ​ 2027 ​ ​ 238 ​ ​ 7,807 ​ 2028 ​ ​ 57 ​ ​ 7,482 ​ Thereafter ​ ​ 9 ​ ​ 42,531 ​ Total future lease payments ​ ​ 2,137 ​ ​ 90,071 ​ Less imputed interest ​ ​ (99) ​ ​ (20,136) ​ Total lease liability balance ​ $ 2,038 ​ $ 69,935 ​ </t>
        </is>
      </c>
    </row>
    <row r="6">
      <c r="A6" s="4" t="inlineStr">
        <is>
          <t>Schedule of future lease payments of finance leases</t>
        </is>
      </c>
      <c r="B6" s="4" t="inlineStr">
        <is>
          <t xml:space="preserve">​ ​ ​ ​ ​ ​ ​ ​ ​ ​ ​ ​ Finance Leases Operating Leases ​ 2024 ​ $ 724 ​ $ 12,175 ​ 2025 ​ ​ 635 ​ ​ 11,838 ​ 2026 ​ ​ 474 ​ ​ 8,238 ​ 2027 ​ ​ 238 ​ ​ 7,807 ​ 2028 ​ ​ 57 ​ ​ 7,482 ​ Thereafter ​ ​ 9 ​ ​ 42,531 ​ Total future lease payments ​ ​ 2,137 ​ ​ 90,071 ​ Less imputed interest ​ ​ (99) ​ ​ (20,136) ​ Total lease liability balance ​ $ 2,038 ​ $ 69,9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ccounts receivable</t>
        </is>
      </c>
      <c r="B4" s="4" t="inlineStr">
        <is>
          <t>The following is a summary of accounts receivable at September 30, 2023 and 2022 (in thousands): ​ ​ ​ ​ ​ ​ ​ ​ ​ September 30, ​ 2023 2022 Accounts receivable ​ $ 164,592 ​ $ 168,920 Less allowance for expected credit losses ​ (8,057) ​ (5,162) Accounts receivable, net ​ $ 156,535 ​ $ 163,758 ​</t>
        </is>
      </c>
    </row>
    <row r="5">
      <c r="A5" s="4" t="inlineStr">
        <is>
          <t>Summary of allowance for expected credit losses</t>
        </is>
      </c>
      <c r="B5" s="4" t="inlineStr">
        <is>
          <t>​ ​ The allowance for expected credit losses for the fiscal years ended September 30, 2023, 2022 and 2021 is as follows (in thousands): ​ ​ ​ ​ ​ ​ ​ ​ ​ ​ ​ ​ Year Ended September 30, ​ ​ 2023 ​ 2022 ​ 2021 ​ ​ ​ ​ ​ ​ ​ ​ ​ ​ Balance at beginning of period ​ $ 5,162 ​ $ 4,318 ​ $ 7,146 Provisions ​ 8,849 ​ 3,536 ​ 3,445 Payments received ​ ​ (5,884) ​ ​ (2,278) ​ ​ (5,481) Write-offs and adjustments ​ (70) ​ ​ (414) ​ ​ (792) Balance at end of period ​ $ 8,057 ​ $ 5,162 ​ $ 4,318 ​</t>
        </is>
      </c>
    </row>
    <row r="6">
      <c r="A6" s="4" t="inlineStr">
        <is>
          <t>Summary of inventories</t>
        </is>
      </c>
      <c r="B6" s="4" t="inlineStr">
        <is>
          <t>​ The following is a summary of inventories at September 30, 2023 and 2022 (in thousands): ​ ​ ​ ​ ​ ​ ​ ​ September 30, ​ 2023 2022 ​ ​ ​ Raw materials and purchased parts $ 59,861 ​ $ 39,685 Work-in-process 11,400 ​ 4,816 Finished goods 56,937 ​ 41,043 Total inventories $ 128,198 ​ $ 85,544 ​ ​ The activity for excess and obsolete inventory reserves is as follows for the fiscal years ended September 30, 2023, 2022 and 2021 (in thousands): ​ ​ ​ ​ ​ ​ ​ ​ ​ ​ ​ ​ Year Ended September 30, ​ ​ 2023 ​ 2022 ​ 2021 ​ ​ ​ ​ ​ ​ ​ ​ ​ ​ Balance at beginning of period ​ $ 4,082 ​ $ 3,681 ​ $ 3,136 Provisions ​ ​ 3,324 ​ ​ 1,752 ​ ​ 1,522 Inventory disposals and adjustments ​ ​ (2,415) ​ ​ (1,351) ​ ​ (977) Balance at end of period ​ $ 4,991 ​ $ 4,082 ​ $ 3,681</t>
        </is>
      </c>
    </row>
    <row r="7">
      <c r="A7" s="4" t="inlineStr">
        <is>
          <t>Summary of valuation allowance for deferred tax assets</t>
        </is>
      </c>
      <c r="B7" s="4" t="inlineStr">
        <is>
          <t>The activity for valuation allowance for deferred tax assets is as follows for the fiscal years ended September 30, 2023, 2022 and 2021 (in thousands): ​ ​ ​ ​ ​ ​ ​ ​ ​ ​ ​ ​ Year Ended September 30, ​ ​ 2023 ​ 2022 ​ 2021 ​ ​ ​ ​ ​ ​ ​ ​ ​ ​ Balance at beginning of period ​ $ 5,927 ​ $ 8,592 ​ $ 10,623 Charge to income tax provision (benefit) ​ 1,137 ​ 1,337 ​ (3,247) Charged to other accounts ​ ​ 1,284 ​ ​ (4,002) ​ ​ 1,216 Balance at end of period ​ $ 8,348 ​ $ 5,927 ​ $ 8,592 ​</t>
        </is>
      </c>
    </row>
    <row r="8">
      <c r="A8" s="4" t="inlineStr">
        <is>
          <t>Summary of product warranty and retrofit activity</t>
        </is>
      </c>
      <c r="B8" s="4" t="inlineStr">
        <is>
          <t>​ The following is a summary of product warranty and retrofit activity on a gross basis for the fiscal years ended September 30, 2023, 2022 and 2021 (in thousands): ​ ​ ​ ​ ​ ​ ​ ​ ​ ​ ​ Year Ended September 30, ​ ​ 2023 ​ 2022 ​ 2021 ​ ​ ​ ​ ​ ​ ​ ​ ​ ​ Balance at beginning of period ​ $ 2,890 ​ $ 2,330 ​ $ 2,211 Adjustments for acquisitions and divestitures ​ ​ 2,475 ​ ​ 254 ​ ​ — Accruals for warranties during the year ​ ​ 8,198 ​ ​ 2,438 ​ ​ 2,300 Costs incurred during the year ​ ​ (3,340) ​ ​ (2,132) ​ ​ (2,181) Balance at end of period ​ $ 10,223 ​ $ 2,890 ​ $ 2,3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Sep. 30, 2023</t>
        </is>
      </c>
    </row>
    <row r="3">
      <c r="A3" s="3" t="inlineStr">
        <is>
          <t>Stockholders' Equity Note [Abstract]</t>
        </is>
      </c>
      <c r="B3" s="4" t="inlineStr">
        <is>
          <t xml:space="preserve"> </t>
        </is>
      </c>
    </row>
    <row r="4">
      <c r="A4" s="4" t="inlineStr">
        <is>
          <t>Summary of accumulated other comprehensive income (loss)</t>
        </is>
      </c>
      <c r="B4" s="4" t="inlineStr">
        <is>
          <t xml:space="preserve">The following is a summary of the components of accumulated other comprehensive income (loss), net of tax, at September 30, 2023, 2022 and 2021 (in thousands): ​ ​ ​ ​ ​ ​ ​ ​ ​ ​ ​ ​ ​ ​ ​ ​ ​ ​ ​ Unrealized ​ ​ ​ ​ ​ ​ ​ ​ ​ ​ ​ Gains (Losses) ​ ​ ​ ​ ​ ​ ​ ​ ​ ​ ​ ​ ​ ​ on Available- ​ ​ ​ ​ ​ ​ ​ ​ ​ ​ Currency ​ for-Sale ​ Gains (Losses) ​ Pension ​ ​ ​ ​ Translation ​ Securities ​ on Derivative asset ​ Liability ​ ​ ​ ​ Adjustments ​ Net of tax ​ Net of tax ​ Adjustments ​ Total Balance at September 30, 2020 ​ $ 23,061 ​ (1) ​ — ​ (1,141) ​ 21,919 Other comprehensive income (loss) before reclassifications ​ (2,922) ​ — ​ — ​ 333 ​ (2,589) Amounts reclassified from accumulated other comprehensive income (loss) ​ — ​ — ​ — ​ 21 ​ 21 Balance at September 30, 2021 ​ 20,139 ​ (1) ​ — ​ (787) ​ 19,351 Other comprehensive income (loss) before reclassifications ​ (169,266) ​ (10,908) ​ 93,020 ​ 412 ​ (86,742) Amounts reclassified from accumulated other comprehensive income (loss) ​ (16,567) ​ — ​ — ​ 42 ​ (16,525) Balance at September 30, 2022 ​ (165,694) ​ ​ (10,909) ​ ​ 93,020 ​ ​ (333) ​ (83,916) Other comprehensive income (loss) before reclassifications ​ 77,246 ​ 5,774 ​ (61,533) ​ (104) ​ 21,383 Amounts reclassified from accumulated other comprehensive income (loss) ​ — ​ — ​ — ​ 107 ​ 107 Balance at September 30, 2023 ​ $ (88,448) ​ $ (5,135) ​ $ 31,487 ​ $ (330) ​ $ (62,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isaggregated revenue by significant business line</t>
        </is>
      </c>
      <c r="B4" s="4" t="inlineStr">
        <is>
          <t xml:space="preserve">The Company disaggregates revenue from contracts with customers in a manner that depicts how the nature, amount, timing, and uncertainty of revenue and cash flows are affected by economic factors. The following is revenue by significant business line for the fiscal years ended September 30, 2023, 2022 and 2021 (in thousands): ​ ​ ​ ​ ​ ​ ​ ​ ​ ​ ​ ​ ​ ​ ​ ​ 2023 ​ 2022 ​ 2021 Significant Business Line ​ ​ ​ ​ ​ ​ ​ ​ ​ Life Sciences Products, excluding B Medical ​ $ 192,061 ​ $ 199,230 ​ $ 199,606 B Medical ​ ​ 113,122 ​ ​ - ​ ​ - Sample Repository Solutions ​ ​ 111,593 ​ ​ 105,331 ​ ​ 88,922 Genomic Services ​ ​ 248,296 ​ ​ 250,937 ​ ​ 225,175 Total revenue ​ $ 665,072 ​ $ 555,498 ​ $ 513,703 </t>
        </is>
      </c>
    </row>
    <row r="5">
      <c r="A5" s="4" t="inlineStr">
        <is>
          <t>Schedule of remaining performance obligations</t>
        </is>
      </c>
      <c r="B5" s="4" t="inlineStr">
        <is>
          <t xml:space="preserve">Remaining Performance Obligations. obligations as revenue, the Company will recognize revenue associated with these performance obligations as transfer of control occurs (in thousands): ​ ​ ​ ​ ​ ​ ​ ​ ​ ​ ​ ​ ​ As of September 30, 2023 ​ ​ Less than 1 Year ​ Greater than 1 Year ​ Total Remaining performance obligations ​ $ 54,159 ​ $ 24,228 ​ $ 78,3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Sep. 30, 2023</t>
        </is>
      </c>
    </row>
    <row r="3">
      <c r="A3" s="3" t="inlineStr">
        <is>
          <t>Disclosure of Compensation Related Costs, Share-based Payments [Abstract]</t>
        </is>
      </c>
      <c r="B3" s="4" t="inlineStr">
        <is>
          <t xml:space="preserve"> </t>
        </is>
      </c>
    </row>
    <row r="4">
      <c r="A4" s="4" t="inlineStr">
        <is>
          <t>Summary of stock-based compensation expense</t>
        </is>
      </c>
      <c r="B4" s="4" t="inlineStr">
        <is>
          <t>The following table reflects stock-based compensation expense recorded during the fiscal years ended September 30, 2023, 2022 and 2021 (in thousands): ​ ​ ​ ​ ​ ​ ​ ​ ​ ​ ​ ​ Year Ended September 30, ​ 2023 2022 2021 Restricted stock units ​ $ 8,027 ​ $ 10,597 ​ $ 18,923 Employee stock purchase plan ​ 1,349 ​ 1,846 ​ 1,128 Total stock-based compensation expense for continuing and discontinued operations ​ $ 9,376 ​ $ 12,443 ​ $ 20,051 Income tax benefit ​ ​ (1,406) ​ ​ (1,929) ​ ​ (3,208) Total compensation expense included in the statement of operations ​ ​ 7,970 ​ ​ 10,514 ​ ​ 16,843</t>
        </is>
      </c>
    </row>
    <row r="5">
      <c r="A5" s="4" t="inlineStr">
        <is>
          <t>Summary of restricted stock unit activity</t>
        </is>
      </c>
      <c r="B5" s="4" t="inlineStr">
        <is>
          <t xml:space="preserve">The following table summarizes restricted stock unit activity for the fiscal year ended September 30, 2023 (in thousands, except for weighted average grant-date fair value): ​ ​ ​ ​ ​ ​ ​ ​ Weighted ​ ​ ​ ​ Average ​ ​ ​ ​ Grant-Date ​ ​ Shares ​ Fair Value Outstanding as of September 30, 2022 538,238 ​ $ 71.99 Granted 590,066 ​ $ 57.22 Vested (267,834) ​ $ 55.86 Forfeited (141,516) ​ $ 72.04 Outstanding as of September 30, 2023 718,954 ​ $ 67.40 Restricted stock units granted with performance goals may also have a required service period following the achievement of all or a portion of the performance goals. The following table reflects restricted stock units and stock awards granted during fiscal years ended September 30, 2023, 2022 and 2021 (in thousands): ​ ​ ​ ​ ​ ​ ​ ​ ​ Year Ended September 30, ​ 2023 2022 2021 Time-based restricted stock units ​ 311,609 ​ 120,066 ​ 166,570 Common stock awards — 18,471 14,713 Performance-based restricted stock units 278,457 111,148 168,647 Total units 590,066 249,685 349,930 </t>
        </is>
      </c>
    </row>
    <row r="6">
      <c r="A6" s="4" t="inlineStr">
        <is>
          <t>Summary of valuation assumptions for an employee stock purchase plan</t>
        </is>
      </c>
      <c r="B6" s="4" t="inlineStr">
        <is>
          <t xml:space="preserve">The fair value of shares issued under the employee stock purchase plan is estimated on the commencement date of each offering period using the Black-Scholes option-pricing model with the following weighted average assumptions for the fiscal years ended September 30, 2023, 2022 and 2021: ​ ​ ​ ​ ​ ​ ​ ​ ​ ​ Year Ended September 30, ​ 2023 2022 2021 Risk-free interest rate 5.2 % 1.7 % 0.3 % Volatility 57 % 49 % 53 % Expected life 6 months 6 months 6 months Dividend yield — % — % 0.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ummary of assets and liabilities measured and recorded at fair value on a recurring basis</t>
        </is>
      </c>
      <c r="B4" s="4" t="inlineStr">
        <is>
          <t>The following tables summarize assets and liabilities measured and recorded at fair value on a recurring basis in the accompanying Consolidated Balance Sheets as of September 30, 2023 and 2022 (in thousands): ​ ​ ​ ​ ​ ​ ​ ​ ​ ​ ​ ​ ​ ​ ​ As of September 30, 2023 Description ​ Total Fair Value ​ Level 1 ​ Level 2 ​ Level 3 Assets: ​ ​ ​ ​ Cash equivalents ​ $ 525,952 ​ $ 525,952 ​ $ — ​ $ — Available-for-sale securities ​ 450,211 ​ 85,949 ​ ​ 364,262 ​ — Foreign exchange contracts ​ 44 ​ — ​ 44 ​ — Net investment hedge ​ 13,036 ​ — ​ 13,036 ​ — Total assets ​ $ 989,243 ​ $ 611,901 ​ $ 377,342 ​ $ — Liabilities: ​ ​ ​ ​ Foreign exchange contracts ​ ​ 421 ​ ​ — ​ ​ 421 ​ ​ — Total liabilities ​ $ 421 ​ $ — ​ $ 421 ​ $ — ​ ​ ​ ​ ​ ​ ​ ​ ​ ​ ​ ​ ​ ​ ​ ​ ​ As of September 30, 2022 Description ​ Total Fair Value ​ Level 1 ​ Level 2 ​ Level 3 Assets: ​ ​ ​ ​ Cash equivalents ​ $ 374,804 ​ $ 374,055 ​ $ 749 ​ $ — Available-for-sale securities ​ 1,263,782 ​ 651,800 ​ 611,982 ​ — Foreign exchange contracts ​ 634 ​ — ​ 634 ​ — Net investment hedge ​ ​ 124,789 ​ ​ — ​ ​ 124,789 ​ ​ — Total assets ​ $ 1,764,009 ​ $ 1,025,855 ​ $ 738,154 ​ $ — Liabilities: ​ ​ ​ ​ Foreign exchange contracts ​ ​ 230 ​ $ — ​ ​ 230 ​ ​ — Total liabilities ​ $ 230 ​ $ — ​ $ 23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the components of income tax (benefit) expense from continuing operations</t>
        </is>
      </c>
      <c r="B4" s="4" t="inlineStr">
        <is>
          <t>The components of the income tax (benefit) expense from continuing operations for the fiscal years are as follows (in thousands): ​ ​ ​ ​ ​ ​ ​ ​ ​ ​ ​ ​ Year Ended September 30, ​ 2023 2022 2021 Current income tax (benefit) expense ​ ​ ​ Federal ​ $ (599) ​ $ (4,826) ​ $ (14,247) State ​ 1,528 ​ 607 ​ (867) Foreign ​ 9,757 ​ 4,627 ​ 15,484 Total current income tax (benefit) expense ​ 10,686 ​ 408 ​ 370 Deferred income tax (benefit) expense: ​ ​ ​ Federal ​ (18,684) ​ (815) ​ (11,469) State ​ (402) ​ (180) ​ (2,283) Foreign ​ (9,150) ​ 1,937 ​ (6,718) Total deferred income tax (benefit) expense ​ (28,236) ​ 942 ​ (20,470) Income tax (benefit) expense ​ $ (17,550) ​ $ 1,350 ​ $ (20,100)</t>
        </is>
      </c>
    </row>
    <row r="5">
      <c r="A5" s="4" t="inlineStr">
        <is>
          <t>Schedule of the components of income (loss) from continuing operations before income taxes</t>
        </is>
      </c>
      <c r="B5" s="4" t="inlineStr">
        <is>
          <t>The components of income (loss) from continuing operations before income taxes for the fiscal years are as follows (in thousands): ​ ​ ​ ​ ​ ​ ​ ​ ​ ​ ​ ​ Year Ended September 30, ​ 2023 2022 2021 Domestic ​ $ (58,065) ​ $ (39,392) ​ $ (88,763) Foreign ​ 27,632 ​ 29,456 ​ 39,794 Loss before income taxes ​ $ (30,433) ​ $ (9,936) ​ $ (48,969)</t>
        </is>
      </c>
    </row>
    <row r="6">
      <c r="A6" s="4" t="inlineStr">
        <is>
          <t>Schedule of the differences between the income tax (benefit) expense on income (loss) from continuing operations and income taxes</t>
        </is>
      </c>
      <c r="B6" s="4" t="inlineStr">
        <is>
          <t>​ The differences between the income tax (benefit) expense on income (loss) from continuing operations and income taxes computed using the applicable U.S. statutory federal tax rates for the fiscal years ended September 30, 2023, 2022 and 2021 are as follows (in thousands): ​ ​ ​ ​ ​ ​ ​ ​ ​ ​ ​ ​ Year Ended September 30, ​ 2023 2022 2021 Income tax benefit computed at federal statutory rate ​ $ (6,331) ​ $ (2,086) ​ $ (10,284) State income taxes, net of federal benefit ​ (851) ​ (776) ​ (1,005) Foreign income taxed at different rates ​ (22) ​ (1,182) ​ (2,594) Impact of investments in subsidiaries ​ (6,058) ​ — ​ 7,128 Nontaxable gain from acquisition earn-out liability reversal ​ ​ (3,959) ​ ​ — ​ ​ — Change in deferred tax asset valuation allowance ​ 1,137 ​ 1,337 ​ (3,247) Impact of change in uncertain tax positions ​ (1,321) ​ (358) ​ (10,607) Global intangible low taxed income, net of foreign tax credits ​ ​ — ​ ​ 4,060 ​ ​ 4,051 Impact of tax rate changes ​ ​ (1,391) ​ ​ 1,531 ​ ​ 165 Compensation ​ 1,598 ​ (1,199) ​ 462 Tax credits ​ (1,434) ​ (2,102) ​ (4,050) Merger costs ​ 1,056 ​ 1,629 ​ 20 Other non-deductible expenses and other taxes ​ ​ 1,304 ​ ​ 643 ​ ​ 591 Impact of effective state tax rate change ​ ​ — ​ ​ 763 ​ ​ — Research and development expense deduction ​ ​ (1,278) ​ ​ (910) ​ ​ (730) Income tax (benefit) expense ​ $ (17,550) ​ $ 1,350 ​ $ (20,100)</t>
        </is>
      </c>
    </row>
    <row r="7">
      <c r="A7" s="4" t="inlineStr">
        <is>
          <t>Schedule of the significant components of the net deferred tax assets and liabilities</t>
        </is>
      </c>
      <c r="B7" s="4" t="inlineStr">
        <is>
          <t xml:space="preserve">The significant components of the net deferred tax assets and liabilities as of September 30, 2023 and 2022 are as follows (in thousands): ​ ​ ​ ​ ​ ​ ​ ​ ​ September 30, ​ 2023 2022 Accruals and reserves not currently deductible ​ $ 10,426 ​ $ 9,704 Federal, state and foreign tax credits ​ 157 ​ — Other assets ​ 613 ​ 1,095 Equity compensation ​ ​ 2,183 ​ ​ 3,508 Net operating loss carryforwards ​ 9,692 ​ 7,397 Lease liabilities ​ ​ 17,513 ​ ​ 14,700 Capitalized research and development ​ ​ 6,807 ​ ​ — Deferred revenue ​ ​ 3,672 ​ ​ 3,609 Outside basis differences in subsidiaries ​ 6,058 ​ ​ Deferred tax assets ​ 57,121 ​ 40,013 Depreciation and intangible amortization ​ (97,572) ​ (56,856) Right-of-use assets ​ ​ (16,632) ​ ​ (14,146) Other liabilities ​ ​ (317) ​ ​ (402) Net unrealized gain on hedging and investments ​ ​ (1,574) ​ ​ (27,144) Deferred tax liabilities ​ (116,095) ​ (98,548) Valuation allowance ​ (8,348) ​ (5,927) Net deferred tax asset (liability) ​ $ (67,322) ​ $ (64,462) </t>
        </is>
      </c>
    </row>
    <row r="8">
      <c r="A8" s="4" t="inlineStr">
        <is>
          <t>Schedule of the reconciliation of the beginning and ending amount of the consolidated liability for unrecognized income tax benefits</t>
        </is>
      </c>
      <c r="B8" s="4" t="inlineStr">
        <is>
          <t xml:space="preserve">The Company maintains liabilities for unrecognized tax benefits. These liabilities involve judgment and estimation, and they are monitored based on the best information available. A reconciliation of the beginning and ending amount of the consolidated liability for unrecognized income tax benefits during the fiscal years ended September 30, 2023, 2022 and 2021 is as follows (in thousands): ​ ​ ​ ​ ​ ​ ​ ​ ​ ​ Year Ended September 30, ​ 2023 ​ 2022 ​ 2021 ​ ​ ​ ​ ​ ​ ​ ​ ​ Balance at beginning of period $ 1,679 ​ $ 2,006 ​ $ 16,722 Reductions from lapses in statutes of limitation ​ (1,381) ​ ​ (327) ​ ​ (14,716) Balance at end of period $ 298 ​ $ 1,679 ​ $ 2,0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the calculations of basic and diluted net income (loss) per share and basic and diluted weighted average shares outstanding</t>
        </is>
      </c>
      <c r="B4" s="4" t="inlineStr">
        <is>
          <t>The calculations of basic and diluted net income (loss) per share and basic and diluted weighted average shares outstanding are as follows for the fiscal years ended September 30, 2023, 2022 and 2021 (in thousands, except per share data): ​ ​ ​ ​ ​ ​ ​ ​ ​ ​ ​ ​ ​ ​ ​ ​ ​ ​ ​ ​ ​ ​ Year Ended September 30, ​ 2023 2022 2021 Loss from continuing operations ​ $ (12,883) ​ $ (11,286) ​ $ (28,869) Income (loss) from discontinued operations, net of tax ​ (1,374) ​ 2,144,145 ​ 139,616 Net income (loss) ​ ​ (14,257) ​ ​ 2,132,859 ​ ​ 110,747 ​ ​ ​ ​ ​ ​ ​ ​ ​ ​ Weighted average common shares outstanding used in computing basic income (loss) per share ​ 66,253 ​ 74,897 ​ 74,229 Dilutive restricted stock units ​ — ​ — ​ 226 Weighted average common shares outstanding used in computing basic and diluted income (loss) per share ​ 66,253 ​ 74,897 ​ 74,455 ​ ​ ​ ​ ​ ​ ​ ​ ​ ​ Basic net income (loss) per share: ​ ​ ​ Loss from continuing operations ​ $ (0.19) ​ $ (0.15) ​ $ (0.39) Income (loss) from discontinued operations, net of tax ​ (0.02) ​ 28.63 ​ 1.88 Basic net income (loss) per share ​ $ (0.22) ​ $ 28.48 ​ $ 1.49 ​ ​ ​ ​ ​ ​ ​ ​ ​ ​ Diluted net income (loss) per share: ​ ​ ​ Loss from continuing operations ​ $ (0.19) ​ $ (0.15) ​ $ (0.39) Income (loss) from discontinued operations, net of tax ​ (0.02) ​ 28.63 ​ 1.88 Diluted net income (loss) per share ​ $ (0.22) ​ $ 28.48 ​ $ 1.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financial information for business segments</t>
        </is>
      </c>
      <c r="B4" s="4" t="inlineStr">
        <is>
          <t xml:space="preserve">The following is the summary of the financial information for the Company’s reportable segments for the fiscal years ended September 30, 2023, 2022 and 2021 (in thousands): ​ ​ ​ ​ ​ ​ ​ ​ ​ ​ ​ ​ ​ ​ Year Ended September 30, ​ ​ ​ 2023 ​ 2022 ​ 2021 Revenue: ​ ​ ​ Life Sciences Products ​ $ 305,184 ​ $ 199,230 ​ $ 199,606 Life Sciences Services ​ 359,888 ​ 356,268 ​ 314,097 Total revenue ​ $ 665,072 ​ $ 555,498 ​ $ 513,703 ​ ​ ​ ​ ​ ​ ​ ​ ​ ​ Operating income (loss): ​ ​ ​ ​ ​ ​ ​ Life Sciences Products ​ $ (30,321) ​ $ 11,033 ​ $ 23,094 Life Sciences Services ​ (14,722) ​ 10,784 ​ 22,659 Segment operating income (loss) ​ ​ (45,043) ​ ​ 21,817 ​ ​ 45,753 ​ ​ ​ ​ ​ ​ ​ ​ ​ ​ Amortization of intangible assets other than completed technology ​ ​ 28,207 ​ ​ 24,965 ​ ​ 29,299 Restructuring and restructuring related charges ​ ​ 4,577 ​ ​ 712 ​ ​ 13,749 Contingent consideration - fair value adjustments ​ ​ (18,549) ​ ​ 600 ​ ​ — Merger and acquisition costs and costs related to share repurchase (1) ​ ​ 13,842 ​ ​ 17,329 ​ ​ 20,662 Other unallocated corporate expenses ​ ​ 6 ​ ​ 2,946 ​ ​ 13,132 Total operating loss ​ ​ (73,126) ​ ​ (24,735) ​ ​ (31,089) Interest income ​ ​ 43,735 ​ ​ 20,286 ​ ​ 632 Interest expense ​ ​ — ​ ​ (4,589) ​ ​ (2,037) Loss on extinguishment of debt ​ ​ — ​ ​ (632) ​ ​ — Other, net ​ ​ (1,042) ​ ​ (266) ​ ​ (16,475) Loss before income taxes ​ $ (30,433) ​ $ (9,936) ​ $ (48,969) (1) Includes expenses related to governance-related matters. ​ ​ ​ ​ ​ ​ ​ ​ ​ ​ ​ ​ ​ ​ ​ ​ ​ ​ ​ ​ ​ ​ ​ Assets: ​ September 30, 2023 ​ September 30, 2022 ​ ​ ​ Life Sciences Products ​ $ 927,033 ​ $ 378,790 ​ ​ ​ Life Sciences Services ​ ​ 794,752 ​ ​ 849,603 ​ ​ ​ Total assets ​ $ 1,721,785 ​ $ 1,228,393 ​ ​ ​ </t>
        </is>
      </c>
    </row>
    <row r="5">
      <c r="A5" s="4" t="inlineStr">
        <is>
          <t>Schedule of reconciliation of reportable segment assets to corresponding consolidated amounts</t>
        </is>
      </c>
      <c r="B5" s="4" t="inlineStr">
        <is>
          <t>Prior year amounts in the “Operating income (loss)” table above have been reclassified to conform to the current presentation. ​ The following is a reconciliation of the Company’s reportable segments’ assets to the amounts presented in the accompanying Consolidated Balance Sheets as of September 30, 2023 and 2022 (in thousands): ​ ​ ​ ​ ​ ​ ​ ​ ​ September 30, September 30, ​ ​ 2023 ​ 2022 Segment assets $ 1,721,785 $ 1,228,393 Cash and cash equivalents, restricted cash, and marketable securities ​ 1,134,256 ​ 2,305,081 Deferred tax assets ​ 571 ​ 1,169 Other assets ​ ​ 29,108 ​ ​ 181,479 Total assets ​ $ 2,885,720 ​ $ 3,716,122</t>
        </is>
      </c>
    </row>
    <row r="6">
      <c r="A6" s="4" t="inlineStr">
        <is>
          <t>Schedule of revenue from external customers attributed to geographic areas</t>
        </is>
      </c>
      <c r="B6" s="4" t="inlineStr">
        <is>
          <t>Revenue from external customers is attributed to geographic areas based on locations in which customer orders are placed. Revenue by geographic area for the fiscal years ended September 30, 2023, 2022 and 2021 are as follows (in thousands): ​ ​ ​ ​ ​ ​ ​ ​ ​ ​ ​ ​ Year Ended September 30, ​ ​ 2023 2022 2021 Geographic Location: ​ ​ ​ ​ ​ ​ ​ ​ ​ North America ​ $ 359,417 ​ $ 361,105 ​ $ 323,982 Africa ​ ​ 65,092 ​ ​ 1,331 ​ ​ 688 China ​ ​ 51,787 ​ ​ 53,867 ​ ​ 45,743 United Kingdom ​ ​ 26,764 ​ ​ 30,258 ​ ​ 31,539 Rest of Europe ​ ​ 109,856 ​ ​ 79,005 ​ ​ 77,266 Asia Pacific/ Other ​ 52,156 ​ 29,932 ​ 34,485 Total revenue ​ $ 665,072 ​ $ 555,498 ​ $ 513,703</t>
        </is>
      </c>
    </row>
    <row r="7">
      <c r="A7" s="4" t="inlineStr">
        <is>
          <t>Long-Lived Assets, Consisting of Property, Plant and Equipment by Geographic Area</t>
        </is>
      </c>
      <c r="B7" s="4" t="inlineStr">
        <is>
          <t>Net property, plant and equipment by geographic area as of September 30, 2023 and 2022 is as follows (in thousands): ​ ​ ​ ​ ​ ​ ​ ​ ​ September 30, ​ 2023 2022 United States ​ $ 78,533 ​ $ 84,809 China ​ ​ 53,146 ​ ​ 56,585 Europe ​ ​ 70,654 ​ ​ 11,610 Asia Pacific/ Other ​ 3,411 ​ 1,466 Total property, plant, and equipment, net ​ $ 205,744 ​ $ 154,4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4257</v>
      </c>
      <c r="C4" s="6" t="n">
        <v>2132859</v>
      </c>
      <c r="D4" s="6" t="n">
        <v>11074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reclassification adjustments included in income from discontinued operations</t>
        </is>
      </c>
      <c r="B6" s="4" t="inlineStr">
        <is>
          <t xml:space="preserve"> </t>
        </is>
      </c>
      <c r="C6" s="7" t="n">
        <v>-16567</v>
      </c>
      <c r="D6" s="4" t="inlineStr">
        <is>
          <t xml:space="preserve"> </t>
        </is>
      </c>
    </row>
    <row r="7">
      <c r="A7" s="4" t="inlineStr">
        <is>
          <t>Net investment hedge currency translation adjustment, net of tax effects of $(21,228) and $31,769 for the fiscal years 2023 and 2022, respectively</t>
        </is>
      </c>
      <c r="B7" s="7" t="n">
        <v>-61533</v>
      </c>
      <c r="C7" s="7" t="n">
        <v>93020</v>
      </c>
      <c r="D7" s="4" t="inlineStr">
        <is>
          <t xml:space="preserve"> </t>
        </is>
      </c>
    </row>
    <row r="8">
      <c r="A8" s="4" t="inlineStr">
        <is>
          <t>Foreign currency translation adjustments</t>
        </is>
      </c>
      <c r="B8" s="7" t="n">
        <v>77246</v>
      </c>
      <c r="C8" s="7" t="n">
        <v>-169266</v>
      </c>
      <c r="D8" s="7" t="n">
        <v>-2922</v>
      </c>
    </row>
    <row r="9">
      <c r="A9" s="4" t="inlineStr">
        <is>
          <t>Changes in unrealized gains (losses) on marketable securities, net of tax effects of $1,992 and $(3,729) for the fiscal years 2023 and 2022, respectively</t>
        </is>
      </c>
      <c r="B9" s="7" t="n">
        <v>5774</v>
      </c>
      <c r="C9" s="7" t="n">
        <v>-10908</v>
      </c>
      <c r="D9" s="4" t="inlineStr">
        <is>
          <t xml:space="preserve"> </t>
        </is>
      </c>
    </row>
    <row r="10">
      <c r="A10" s="4" t="inlineStr">
        <is>
          <t>Actuarial gains, net of tax effects of $(1), $(121), and $(77) for the fiscal years 2023, 2022, and 2021, respectively</t>
        </is>
      </c>
      <c r="B10" s="7" t="n">
        <v>3</v>
      </c>
      <c r="C10" s="7" t="n">
        <v>454</v>
      </c>
      <c r="D10" s="7" t="n">
        <v>354</v>
      </c>
    </row>
    <row r="11">
      <c r="A11" s="4" t="inlineStr">
        <is>
          <t>Total other comprehensive income (loss), net of tax</t>
        </is>
      </c>
      <c r="B11" s="7" t="n">
        <v>21490</v>
      </c>
      <c r="C11" s="7" t="n">
        <v>-103267</v>
      </c>
      <c r="D11" s="7" t="n">
        <v>-2568</v>
      </c>
    </row>
    <row r="12">
      <c r="A12" s="4" t="inlineStr">
        <is>
          <t>Comprehensive income</t>
        </is>
      </c>
      <c r="B12" s="6" t="n">
        <v>7233</v>
      </c>
      <c r="C12" s="6" t="n">
        <v>2029592</v>
      </c>
      <c r="D12" s="6" t="n">
        <v>108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 $ in Billions</t>
        </is>
      </c>
      <c r="B1" s="2" t="inlineStr">
        <is>
          <t>Feb. 01, 2022 USD ($)</t>
        </is>
      </c>
    </row>
    <row r="2">
      <c r="A2" s="4" t="inlineStr">
        <is>
          <t>Discontinued Operations, Disposed of by Sale | Semiconductor Automation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ceeds from divestiture</t>
        </is>
      </c>
      <c r="B4" s="9" t="n">
        <v>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Thousands</t>
        </is>
      </c>
      <c r="B1" s="2" t="inlineStr">
        <is>
          <t>12 Months Ended</t>
        </is>
      </c>
    </row>
    <row r="2">
      <c r="B2" s="2" t="inlineStr">
        <is>
          <t>Sep. 30, 2023</t>
        </is>
      </c>
      <c r="C2" s="2" t="inlineStr">
        <is>
          <t>Sep. 30, 2022</t>
        </is>
      </c>
      <c r="D2" s="2" t="inlineStr">
        <is>
          <t>Sep. 30, 2021</t>
        </is>
      </c>
    </row>
    <row r="3">
      <c r="A3" s="3" t="inlineStr">
        <is>
          <t>Gain (Loss), Foreign Currency Transaction, before Tax [Abstract]</t>
        </is>
      </c>
      <c r="B3" s="4" t="inlineStr">
        <is>
          <t xml:space="preserve"> </t>
        </is>
      </c>
      <c r="C3" s="4" t="inlineStr">
        <is>
          <t xml:space="preserve"> </t>
        </is>
      </c>
      <c r="D3" s="4" t="inlineStr">
        <is>
          <t xml:space="preserve"> </t>
        </is>
      </c>
    </row>
    <row r="4">
      <c r="A4" s="4" t="inlineStr">
        <is>
          <t>Foreign currency transaction and remeasurement gains (losses)</t>
        </is>
      </c>
      <c r="B4" s="6" t="n">
        <v>4200</v>
      </c>
      <c r="C4" s="6" t="n">
        <v>1700</v>
      </c>
      <c r="D4" s="6" t="n">
        <v>1800</v>
      </c>
    </row>
    <row r="5">
      <c r="A5" s="4" t="inlineStr">
        <is>
          <t>Foreign currency translation reclassification adjustments included in income from discontinued operations</t>
        </is>
      </c>
      <c r="B5" s="4" t="inlineStr">
        <is>
          <t xml:space="preserve"> </t>
        </is>
      </c>
      <c r="C5" s="6" t="n">
        <v>-16567</v>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country</t>
        </is>
      </c>
      <c r="B1" s="2" t="inlineStr">
        <is>
          <t>12 Months Ended</t>
        </is>
      </c>
    </row>
    <row r="2">
      <c r="B2" s="2" t="inlineStr">
        <is>
          <t>Sep. 30, 2023</t>
        </is>
      </c>
      <c r="C2" s="2" t="inlineStr">
        <is>
          <t>Sep. 30, 2022</t>
        </is>
      </c>
      <c r="D2" s="2" t="inlineStr">
        <is>
          <t>Sep. 30, 2021</t>
        </is>
      </c>
    </row>
    <row r="3">
      <c r="A3" s="4" t="inlineStr">
        <is>
          <t>Top Individual Distribut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ountries in which entity operates</t>
        </is>
      </c>
      <c r="B5" s="7" t="n">
        <v>50</v>
      </c>
      <c r="C5" s="4" t="inlineStr">
        <is>
          <t xml:space="preserve"> </t>
        </is>
      </c>
      <c r="D5" s="4" t="inlineStr">
        <is>
          <t xml:space="preserve"> </t>
        </is>
      </c>
    </row>
    <row r="6">
      <c r="A6" s="4" t="inlineStr">
        <is>
          <t>Revenue from Contract with Customer Benchmark | Customer Concentration Risk | Top Ten Largest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0" t="n">
        <v>0.3</v>
      </c>
      <c r="C8" s="10" t="n">
        <v>0.2</v>
      </c>
      <c r="D8" s="10" t="n">
        <v>0.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Sep. 30,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40 years</t>
        </is>
      </c>
    </row>
    <row r="8">
      <c r="A8" s="4" t="inlineStr">
        <is>
          <t>Computer Equipment and Capitalized Software | Minimum</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3 years</t>
        </is>
      </c>
    </row>
    <row r="11">
      <c r="A11" s="4" t="inlineStr">
        <is>
          <t>Computer Equipment and Capitalized Software | Maximum</t>
        </is>
      </c>
      <c r="B11" s="4" t="inlineStr">
        <is>
          <t xml:space="preserve"> </t>
        </is>
      </c>
    </row>
    <row r="12">
      <c r="A12" s="3" t="inlineStr">
        <is>
          <t>Property, Plant and Equipment [Line Items]</t>
        </is>
      </c>
      <c r="B12" s="4" t="inlineStr">
        <is>
          <t xml:space="preserve"> </t>
        </is>
      </c>
    </row>
    <row r="13">
      <c r="A13" s="4" t="inlineStr">
        <is>
          <t>Useful life of property plant and equipment</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fe of property plant and equipment</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fe of property plant and equipment</t>
        </is>
      </c>
      <c r="B19" s="4" t="inlineStr">
        <is>
          <t>7 years</t>
        </is>
      </c>
    </row>
    <row r="20">
      <c r="A20" s="4" t="inlineStr">
        <is>
          <t>Furniture and Fixtures</t>
        </is>
      </c>
      <c r="B20" s="4" t="inlineStr">
        <is>
          <t xml:space="preserve"> </t>
        </is>
      </c>
    </row>
    <row r="21">
      <c r="A21" s="3" t="inlineStr">
        <is>
          <t>Property, Plant and Equipment [Line Items]</t>
        </is>
      </c>
      <c r="B21" s="4" t="inlineStr">
        <is>
          <t xml:space="preserve"> </t>
        </is>
      </c>
    </row>
    <row r="22">
      <c r="A22" s="4" t="inlineStr">
        <is>
          <t>Useful life of property plant and equipment</t>
        </is>
      </c>
      <c r="B22" s="4" t="inlineStr">
        <is>
          <t>5 years</t>
        </is>
      </c>
    </row>
    <row r="23">
      <c r="A23" s="4" t="inlineStr">
        <is>
          <t>Vehicles | Minimum</t>
        </is>
      </c>
      <c r="B23" s="4" t="inlineStr">
        <is>
          <t xml:space="preserve"> </t>
        </is>
      </c>
    </row>
    <row r="24">
      <c r="A24" s="3" t="inlineStr">
        <is>
          <t>Property, Plant and Equipment [Line Items]</t>
        </is>
      </c>
      <c r="B24" s="4" t="inlineStr">
        <is>
          <t xml:space="preserve"> </t>
        </is>
      </c>
    </row>
    <row r="25">
      <c r="A25" s="4" t="inlineStr">
        <is>
          <t>Useful life of property plant and equipment</t>
        </is>
      </c>
      <c r="B25" s="4" t="inlineStr">
        <is>
          <t>3 years</t>
        </is>
      </c>
    </row>
    <row r="26">
      <c r="A26" s="4" t="inlineStr">
        <is>
          <t>Vehicles | Maximum</t>
        </is>
      </c>
      <c r="B26" s="4" t="inlineStr">
        <is>
          <t xml:space="preserve"> </t>
        </is>
      </c>
    </row>
    <row r="27">
      <c r="A27" s="3" t="inlineStr">
        <is>
          <t>Property, Plant and Equipment [Line Items]</t>
        </is>
      </c>
      <c r="B27" s="4" t="inlineStr">
        <is>
          <t xml:space="preserve"> </t>
        </is>
      </c>
    </row>
    <row r="28">
      <c r="A28" s="4" t="inlineStr">
        <is>
          <t>Useful life of property plant and equipment</t>
        </is>
      </c>
      <c r="B28"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nite-lived Intangible Assets (Details)</t>
        </is>
      </c>
      <c r="B1" s="2" t="inlineStr">
        <is>
          <t>Sep. 30, 2023</t>
        </is>
      </c>
    </row>
    <row r="2">
      <c r="A2" s="4" t="inlineStr">
        <is>
          <t>Trademarks | Minimum</t>
        </is>
      </c>
      <c r="B2" s="4" t="inlineStr">
        <is>
          <t xml:space="preserve"> </t>
        </is>
      </c>
    </row>
    <row r="3">
      <c r="A3" s="3" t="inlineStr">
        <is>
          <t>Finite-Lived Intangible Assets [Line Items]</t>
        </is>
      </c>
      <c r="B3" s="4" t="inlineStr">
        <is>
          <t xml:space="preserve"> </t>
        </is>
      </c>
    </row>
    <row r="4">
      <c r="A4" s="4" t="inlineStr">
        <is>
          <t>Amortizable lives</t>
        </is>
      </c>
      <c r="B4" s="4" t="inlineStr">
        <is>
          <t>5 years</t>
        </is>
      </c>
    </row>
    <row r="5">
      <c r="A5" s="4" t="inlineStr">
        <is>
          <t>Trademarks | Maximum</t>
        </is>
      </c>
      <c r="B5" s="4" t="inlineStr">
        <is>
          <t xml:space="preserve"> </t>
        </is>
      </c>
    </row>
    <row r="6">
      <c r="A6" s="3" t="inlineStr">
        <is>
          <t>Finite-Lived Intangible Assets [Line Items]</t>
        </is>
      </c>
      <c r="B6" s="4" t="inlineStr">
        <is>
          <t xml:space="preserve"> </t>
        </is>
      </c>
    </row>
    <row r="7">
      <c r="A7" s="4" t="inlineStr">
        <is>
          <t>Amortizable lives</t>
        </is>
      </c>
      <c r="B7" s="4" t="inlineStr">
        <is>
          <t>13 years</t>
        </is>
      </c>
    </row>
    <row r="8">
      <c r="A8" s="4" t="inlineStr">
        <is>
          <t>Patents</t>
        </is>
      </c>
      <c r="B8" s="4" t="inlineStr">
        <is>
          <t xml:space="preserve"> </t>
        </is>
      </c>
    </row>
    <row r="9">
      <c r="A9" s="3" t="inlineStr">
        <is>
          <t>Finite-Lived Intangible Assets [Line Items]</t>
        </is>
      </c>
      <c r="B9" s="4" t="inlineStr">
        <is>
          <t xml:space="preserve"> </t>
        </is>
      </c>
    </row>
    <row r="10">
      <c r="A10" s="4" t="inlineStr">
        <is>
          <t>Amortizable lives</t>
        </is>
      </c>
      <c r="B10" s="4" t="inlineStr">
        <is>
          <t>8 years</t>
        </is>
      </c>
    </row>
    <row r="11">
      <c r="A11" s="4" t="inlineStr">
        <is>
          <t>Completed Technology | Minimum</t>
        </is>
      </c>
      <c r="B11" s="4" t="inlineStr">
        <is>
          <t xml:space="preserve"> </t>
        </is>
      </c>
    </row>
    <row r="12">
      <c r="A12" s="3" t="inlineStr">
        <is>
          <t>Finite-Lived Intangible Assets [Line Items]</t>
        </is>
      </c>
      <c r="B12" s="4" t="inlineStr">
        <is>
          <t xml:space="preserve"> </t>
        </is>
      </c>
    </row>
    <row r="13">
      <c r="A13" s="4" t="inlineStr">
        <is>
          <t>Amortizable lives</t>
        </is>
      </c>
      <c r="B13" s="4" t="inlineStr">
        <is>
          <t>7 years</t>
        </is>
      </c>
    </row>
    <row r="14">
      <c r="A14" s="4" t="inlineStr">
        <is>
          <t>Completed Technology | Maximum</t>
        </is>
      </c>
      <c r="B14" s="4" t="inlineStr">
        <is>
          <t xml:space="preserve"> </t>
        </is>
      </c>
    </row>
    <row r="15">
      <c r="A15" s="3" t="inlineStr">
        <is>
          <t>Finite-Lived Intangible Assets [Line Items]</t>
        </is>
      </c>
      <c r="B15" s="4" t="inlineStr">
        <is>
          <t xml:space="preserve"> </t>
        </is>
      </c>
    </row>
    <row r="16">
      <c r="A16" s="4" t="inlineStr">
        <is>
          <t>Amortizable lives</t>
        </is>
      </c>
      <c r="B16" s="4" t="inlineStr">
        <is>
          <t>15 years</t>
        </is>
      </c>
    </row>
    <row r="17">
      <c r="A17" s="4" t="inlineStr">
        <is>
          <t>Customer Relationships | Minimum</t>
        </is>
      </c>
      <c r="B17" s="4" t="inlineStr">
        <is>
          <t xml:space="preserve"> </t>
        </is>
      </c>
    </row>
    <row r="18">
      <c r="A18" s="3" t="inlineStr">
        <is>
          <t>Finite-Lived Intangible Assets [Line Items]</t>
        </is>
      </c>
      <c r="B18" s="4" t="inlineStr">
        <is>
          <t xml:space="preserve"> </t>
        </is>
      </c>
    </row>
    <row r="19">
      <c r="A19" s="4" t="inlineStr">
        <is>
          <t>Amortizable lives</t>
        </is>
      </c>
      <c r="B19" s="4" t="inlineStr">
        <is>
          <t>10 years</t>
        </is>
      </c>
    </row>
    <row r="20">
      <c r="A20" s="4" t="inlineStr">
        <is>
          <t>Customer Relationships | Maximum</t>
        </is>
      </c>
      <c r="B20" s="4" t="inlineStr">
        <is>
          <t xml:space="preserve"> </t>
        </is>
      </c>
    </row>
    <row r="21">
      <c r="A21" s="3" t="inlineStr">
        <is>
          <t>Finite-Lived Intangible Assets [Line Items]</t>
        </is>
      </c>
      <c r="B21" s="4" t="inlineStr">
        <is>
          <t xml:space="preserve"> </t>
        </is>
      </c>
    </row>
    <row r="22">
      <c r="A22" s="4" t="inlineStr">
        <is>
          <t>Amortizable lives</t>
        </is>
      </c>
      <c r="B22" s="4" t="inlineStr">
        <is>
          <t>16 years</t>
        </is>
      </c>
    </row>
    <row r="23">
      <c r="A23" s="4" t="inlineStr">
        <is>
          <t>Non-competition agreements</t>
        </is>
      </c>
      <c r="B23" s="4" t="inlineStr">
        <is>
          <t xml:space="preserve"> </t>
        </is>
      </c>
    </row>
    <row r="24">
      <c r="A24" s="3" t="inlineStr">
        <is>
          <t>Finite-Lived Intangible Assets [Line Items]</t>
        </is>
      </c>
      <c r="B24" s="4" t="inlineStr">
        <is>
          <t xml:space="preserve"> </t>
        </is>
      </c>
    </row>
    <row r="25">
      <c r="A25" s="4" t="inlineStr">
        <is>
          <t>Amortizable lives</t>
        </is>
      </c>
      <c r="B2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Payment Terms (Details)</t>
        </is>
      </c>
      <c r="B1" s="2" t="inlineStr">
        <is>
          <t>12 Months Ended</t>
        </is>
      </c>
    </row>
    <row r="2">
      <c r="B2" s="2" t="inlineStr">
        <is>
          <t>Sep. 30, 2023</t>
        </is>
      </c>
    </row>
    <row r="3">
      <c r="A3" s="4" t="inlineStr">
        <is>
          <t>Minimum</t>
        </is>
      </c>
      <c r="B3" s="4" t="inlineStr">
        <is>
          <t xml:space="preserve"> </t>
        </is>
      </c>
    </row>
    <row r="4">
      <c r="A4" s="3" t="inlineStr">
        <is>
          <t>Disaggregation of Revenue [Line Items]</t>
        </is>
      </c>
      <c r="B4" s="4" t="inlineStr">
        <is>
          <t xml:space="preserve"> </t>
        </is>
      </c>
    </row>
    <row r="5">
      <c r="A5" s="4" t="inlineStr">
        <is>
          <t>Payment period</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period</t>
        </is>
      </c>
      <c r="B8"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Government Assistance (Details) $ in Millions</t>
        </is>
      </c>
      <c r="B1" s="2" t="inlineStr">
        <is>
          <t>12 Months Ended</t>
        </is>
      </c>
    </row>
    <row r="2">
      <c r="B2" s="2" t="inlineStr">
        <is>
          <t>Sep. 30, 2023 USD ($)</t>
        </is>
      </c>
    </row>
    <row r="3">
      <c r="A3" s="3" t="inlineStr">
        <is>
          <t>Government Assistance [Line Items]</t>
        </is>
      </c>
      <c r="B3" s="4" t="inlineStr">
        <is>
          <t xml:space="preserve"> </t>
        </is>
      </c>
    </row>
    <row r="4">
      <c r="A4" s="4" t="inlineStr">
        <is>
          <t>Advance in cash of government assistance received</t>
        </is>
      </c>
      <c r="B4" s="9" t="n">
        <v>6.6</v>
      </c>
    </row>
    <row r="5">
      <c r="A5" s="3" t="inlineStr">
        <is>
          <t>Government Assistance, Amount, Cumulative [Abstract]</t>
        </is>
      </c>
      <c r="B5" s="4" t="inlineStr">
        <is>
          <t xml:space="preserve"> </t>
        </is>
      </c>
    </row>
    <row r="6">
      <c r="A6" s="4" t="inlineStr">
        <is>
          <t>Government assistance, amount, cumulative, current</t>
        </is>
      </c>
      <c r="B6" s="9" t="n">
        <v>0.6</v>
      </c>
    </row>
    <row r="7">
      <c r="A7" s="4" t="inlineStr">
        <is>
          <t>Government Assistance, Current, Statement of Financial Position</t>
        </is>
      </c>
      <c r="B7" s="4" t="inlineStr">
        <is>
          <t>Prepaid expenses and other current assets</t>
        </is>
      </c>
    </row>
    <row r="8">
      <c r="A8" s="4" t="inlineStr">
        <is>
          <t>Other Noncurrent Liabilities</t>
        </is>
      </c>
      <c r="B8" s="4" t="inlineStr">
        <is>
          <t xml:space="preserve"> </t>
        </is>
      </c>
    </row>
    <row r="9">
      <c r="A9" s="3" t="inlineStr">
        <is>
          <t>Government Assistance [Line Items]</t>
        </is>
      </c>
      <c r="B9" s="4" t="inlineStr">
        <is>
          <t xml:space="preserve"> </t>
        </is>
      </c>
    </row>
    <row r="10">
      <c r="A10" s="4" t="inlineStr">
        <is>
          <t>Advance in cash of government assistance received</t>
        </is>
      </c>
      <c r="B10" s="9" t="n">
        <v>4.7</v>
      </c>
    </row>
    <row r="11">
      <c r="A11" s="4" t="inlineStr">
        <is>
          <t>Accrued Expenses and Other Current Liabilities</t>
        </is>
      </c>
      <c r="B11" s="4" t="inlineStr">
        <is>
          <t xml:space="preserve"> </t>
        </is>
      </c>
    </row>
    <row r="12">
      <c r="A12" s="3" t="inlineStr">
        <is>
          <t>Government Assistance [Line Items]</t>
        </is>
      </c>
      <c r="B12" s="4" t="inlineStr">
        <is>
          <t xml:space="preserve"> </t>
        </is>
      </c>
    </row>
    <row r="13">
      <c r="A13" s="4" t="inlineStr">
        <is>
          <t>Advance in cash of government assistance received</t>
        </is>
      </c>
      <c r="B13" s="11" t="n">
        <v>1.9</v>
      </c>
    </row>
    <row r="14">
      <c r="A14" s="4" t="inlineStr">
        <is>
          <t>Other Nonoperating Income (Expense)</t>
        </is>
      </c>
      <c r="B14" s="4" t="inlineStr">
        <is>
          <t xml:space="preserve"> </t>
        </is>
      </c>
    </row>
    <row r="15">
      <c r="A15" s="3" t="inlineStr">
        <is>
          <t>Government Assistance [Line Items]</t>
        </is>
      </c>
      <c r="B15" s="4" t="inlineStr">
        <is>
          <t xml:space="preserve"> </t>
        </is>
      </c>
    </row>
    <row r="16">
      <c r="A16" s="4" t="inlineStr">
        <is>
          <t>Government assistance</t>
        </is>
      </c>
      <c r="B16" s="9" t="n">
        <v>4.3</v>
      </c>
    </row>
    <row r="17">
      <c r="A17" s="4" t="inlineStr">
        <is>
          <t>Government Assistance, Statement of Income or Comprehensive Income</t>
        </is>
      </c>
      <c r="B17" s="4" t="inlineStr">
        <is>
          <t>Other, net</t>
        </is>
      </c>
    </row>
    <row r="18">
      <c r="A18" s="4" t="inlineStr">
        <is>
          <t>Cost of Sales</t>
        </is>
      </c>
      <c r="B18" s="4" t="inlineStr">
        <is>
          <t xml:space="preserve"> </t>
        </is>
      </c>
    </row>
    <row r="19">
      <c r="A19" s="3" t="inlineStr">
        <is>
          <t>Government Assistance [Line Items]</t>
        </is>
      </c>
      <c r="B19" s="4" t="inlineStr">
        <is>
          <t xml:space="preserve"> </t>
        </is>
      </c>
    </row>
    <row r="20">
      <c r="A20" s="4" t="inlineStr">
        <is>
          <t>Government assistance</t>
        </is>
      </c>
      <c r="B20" s="9" t="n">
        <v>0.9</v>
      </c>
    </row>
    <row r="21">
      <c r="A21" s="4" t="inlineStr">
        <is>
          <t>Government Assistance, Statement of Income or Comprehensive Income</t>
        </is>
      </c>
      <c r="B21" s="4" t="inlineStr">
        <is>
          <t>Total cost of reven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Recently Adopted Accounting Pronouncements (Details)</t>
        </is>
      </c>
      <c r="B1" s="2" t="inlineStr">
        <is>
          <t>12 Months Ended</t>
        </is>
      </c>
    </row>
    <row r="2">
      <c r="B2" s="2" t="inlineStr">
        <is>
          <t>Sep. 30, 2023</t>
        </is>
      </c>
    </row>
    <row r="3">
      <c r="A3" s="4" t="inlineStr">
        <is>
          <t>Accounting Standards Update 2021-10</t>
        </is>
      </c>
      <c r="B3" s="4" t="inlineStr">
        <is>
          <t xml:space="preserve"> </t>
        </is>
      </c>
    </row>
    <row r="4">
      <c r="A4" s="3" t="inlineStr">
        <is>
          <t>New Accounting Pronouncements or Change in Accounting Principle [Line Item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Oct.  01,  2022</t>
        </is>
      </c>
    </row>
    <row r="7">
      <c r="A7" s="4" t="inlineStr">
        <is>
          <t>Change in Accounting Principle, Accounting Standards Update, Transition Option Elected</t>
        </is>
      </c>
      <c r="B7" s="4" t="inlineStr">
        <is>
          <t>us-gaap:AccountingStandardsUpdate202110ProspectiveMember</t>
        </is>
      </c>
    </row>
    <row r="8">
      <c r="A8" s="4" t="inlineStr">
        <is>
          <t>Accounting Standards Update 2020-06</t>
        </is>
      </c>
      <c r="B8" s="4" t="inlineStr">
        <is>
          <t xml:space="preserve"> </t>
        </is>
      </c>
    </row>
    <row r="9">
      <c r="A9" s="3" t="inlineStr">
        <is>
          <t>New Accounting Pronouncements or Change in Accounting Principle [Line Item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Oct.  01,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Discontinued Operations - General Information (Details) $ in Millions</t>
        </is>
      </c>
      <c r="C1" s="2" t="inlineStr">
        <is>
          <t>3 Months Ended</t>
        </is>
      </c>
    </row>
    <row r="2">
      <c r="B2" s="2" t="inlineStr">
        <is>
          <t>Feb. 01, 2022 USD ($)</t>
        </is>
      </c>
      <c r="C2" s="2" t="inlineStr">
        <is>
          <t>Sep. 30, 2022 USD ($)</t>
        </is>
      </c>
      <c r="D2" s="2" t="inlineStr">
        <is>
          <t>Sep. 30, 2023 lease</t>
        </is>
      </c>
    </row>
    <row r="3">
      <c r="A3" s="4" t="inlineStr">
        <is>
          <t>Thomas H. Lee Partners, L.P.</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ransition service agreement, term, low end of range</t>
        </is>
      </c>
      <c r="B5" s="4" t="inlineStr">
        <is>
          <t>3 months</t>
        </is>
      </c>
      <c r="C5" s="4" t="inlineStr">
        <is>
          <t xml:space="preserve"> </t>
        </is>
      </c>
      <c r="D5" s="4" t="inlineStr">
        <is>
          <t xml:space="preserve"> </t>
        </is>
      </c>
    </row>
    <row r="6">
      <c r="A6" s="4" t="inlineStr">
        <is>
          <t>Transition service agreement, term, high end of range</t>
        </is>
      </c>
      <c r="B6" s="4" t="inlineStr">
        <is>
          <t>24 months</t>
        </is>
      </c>
      <c r="C6" s="4" t="inlineStr">
        <is>
          <t xml:space="preserve"> </t>
        </is>
      </c>
      <c r="D6" s="4" t="inlineStr">
        <is>
          <t xml:space="preserve"> </t>
        </is>
      </c>
    </row>
    <row r="7">
      <c r="A7" s="4" t="inlineStr">
        <is>
          <t>Sale leaseback transaction, lease term</t>
        </is>
      </c>
      <c r="B7" s="4" t="inlineStr">
        <is>
          <t>24 months</t>
        </is>
      </c>
      <c r="C7" s="4" t="inlineStr">
        <is>
          <t xml:space="preserve"> </t>
        </is>
      </c>
      <c r="D7" s="4" t="inlineStr">
        <is>
          <t xml:space="preserve"> </t>
        </is>
      </c>
    </row>
    <row r="8">
      <c r="A8" s="4" t="inlineStr">
        <is>
          <t>Sale leaseback transaction, termination notice period</t>
        </is>
      </c>
      <c r="B8" s="4" t="inlineStr">
        <is>
          <t>90 days</t>
        </is>
      </c>
      <c r="C8" s="4" t="inlineStr">
        <is>
          <t xml:space="preserve"> </t>
        </is>
      </c>
      <c r="D8" s="4" t="inlineStr">
        <is>
          <t xml:space="preserve"> </t>
        </is>
      </c>
    </row>
    <row r="9">
      <c r="A9" s="4" t="inlineStr">
        <is>
          <t>Sale leaseback transaction, lease agreements, number | lease</t>
        </is>
      </c>
      <c r="B9" s="4" t="inlineStr">
        <is>
          <t xml:space="preserve"> </t>
        </is>
      </c>
      <c r="C9" s="4" t="inlineStr">
        <is>
          <t xml:space="preserve"> </t>
        </is>
      </c>
      <c r="D9" s="7" t="n">
        <v>1</v>
      </c>
    </row>
    <row r="10">
      <c r="A10" s="4" t="inlineStr">
        <is>
          <t>Lease agreements number of original leases in effect | lease</t>
        </is>
      </c>
      <c r="B10" s="4" t="inlineStr">
        <is>
          <t xml:space="preserve"> </t>
        </is>
      </c>
      <c r="C10" s="4" t="inlineStr">
        <is>
          <t xml:space="preserve"> </t>
        </is>
      </c>
      <c r="D10" s="7" t="n">
        <v>2</v>
      </c>
    </row>
    <row r="11">
      <c r="A11" s="4" t="inlineStr">
        <is>
          <t>Discontinued Operations, Disposed of by Sale | Semiconductor Automation Busines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ceeds from divestiture</t>
        </is>
      </c>
      <c r="B13" s="6" t="n">
        <v>2900</v>
      </c>
      <c r="C13" s="4" t="inlineStr">
        <is>
          <t xml:space="preserve"> </t>
        </is>
      </c>
      <c r="D13" s="4" t="inlineStr">
        <is>
          <t xml:space="preserve"> </t>
        </is>
      </c>
    </row>
    <row r="14">
      <c r="A14" s="4" t="inlineStr">
        <is>
          <t>Liability related to retention and stock compensation for former employees of the Company that were conveyed with the transaction</t>
        </is>
      </c>
      <c r="B14" s="9" t="n">
        <v>18.1</v>
      </c>
      <c r="C14" s="4" t="inlineStr">
        <is>
          <t xml:space="preserve"> </t>
        </is>
      </c>
      <c r="D14" s="4" t="inlineStr">
        <is>
          <t xml:space="preserve"> </t>
        </is>
      </c>
    </row>
    <row r="15">
      <c r="A15" s="4" t="inlineStr">
        <is>
          <t>Liability related to retention and stock compensation for former employees of the Company that were conveyed with the transaction, amount paid</t>
        </is>
      </c>
      <c r="B15" s="4" t="inlineStr">
        <is>
          <t xml:space="preserve"> </t>
        </is>
      </c>
      <c r="C15" s="9" t="n">
        <v>0.6</v>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Details) - USD ($) $ in Thousands</t>
        </is>
      </c>
      <c r="B1" s="2" t="inlineStr">
        <is>
          <t>12 Months Ended</t>
        </is>
      </c>
    </row>
    <row r="2">
      <c r="B2" s="2" t="inlineStr">
        <is>
          <t>Sep. 30, 2023</t>
        </is>
      </c>
      <c r="C2" s="2" t="inlineStr">
        <is>
          <t>Sep. 30, 2022</t>
        </is>
      </c>
      <c r="D2" s="2" t="inlineStr">
        <is>
          <t>Sep. 30,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Net income from discontinued operations</t>
        </is>
      </c>
      <c r="B4" s="6" t="n">
        <v>-1374</v>
      </c>
      <c r="C4" s="6" t="n">
        <v>2144145</v>
      </c>
      <c r="D4" s="6" t="n">
        <v>139616</v>
      </c>
    </row>
    <row r="5">
      <c r="A5" s="4" t="inlineStr">
        <is>
          <t>Discontinued Operations, Disposed of by Sale | Semiconductor Automation Business</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Total revenue</t>
        </is>
      </c>
      <c r="B7" s="4" t="inlineStr">
        <is>
          <t xml:space="preserve"> </t>
        </is>
      </c>
      <c r="C7" s="7" t="n">
        <v>264430</v>
      </c>
      <c r="D7" s="7" t="n">
        <v>680056</v>
      </c>
    </row>
    <row r="8">
      <c r="A8" s="4" t="inlineStr">
        <is>
          <t>Total cost of revenue</t>
        </is>
      </c>
      <c r="B8" s="4" t="inlineStr">
        <is>
          <t xml:space="preserve"> </t>
        </is>
      </c>
      <c r="C8" s="7" t="n">
        <v>152324</v>
      </c>
      <c r="D8" s="7" t="n">
        <v>384536</v>
      </c>
    </row>
    <row r="9">
      <c r="A9" s="4" t="inlineStr">
        <is>
          <t>Gross profit</t>
        </is>
      </c>
      <c r="B9" s="4" t="inlineStr">
        <is>
          <t xml:space="preserve"> </t>
        </is>
      </c>
      <c r="C9" s="7" t="n">
        <v>112106</v>
      </c>
      <c r="D9" s="7" t="n">
        <v>295520</v>
      </c>
    </row>
    <row r="10">
      <c r="A10" s="4" t="inlineStr">
        <is>
          <t>Research and development</t>
        </is>
      </c>
      <c r="B10" s="4" t="inlineStr">
        <is>
          <t xml:space="preserve"> </t>
        </is>
      </c>
      <c r="C10" s="7" t="n">
        <v>18486</v>
      </c>
      <c r="D10" s="7" t="n">
        <v>48647</v>
      </c>
    </row>
    <row r="11">
      <c r="A11" s="4" t="inlineStr">
        <is>
          <t>Selling, general and administrative</t>
        </is>
      </c>
      <c r="B11" s="4" t="inlineStr">
        <is>
          <t xml:space="preserve"> </t>
        </is>
      </c>
      <c r="C11" s="7" t="n">
        <v>30622</v>
      </c>
      <c r="D11" s="7" t="n">
        <v>70634</v>
      </c>
    </row>
    <row r="12">
      <c r="A12" s="4" t="inlineStr">
        <is>
          <t>Restructuring charges</t>
        </is>
      </c>
      <c r="B12" s="4" t="inlineStr">
        <is>
          <t xml:space="preserve"> </t>
        </is>
      </c>
      <c r="C12" s="4" t="inlineStr">
        <is>
          <t xml:space="preserve"> </t>
        </is>
      </c>
      <c r="D12" s="7" t="n">
        <v>230</v>
      </c>
    </row>
    <row r="13">
      <c r="A13" s="4" t="inlineStr">
        <is>
          <t>Total operating expenses</t>
        </is>
      </c>
      <c r="B13" s="4" t="inlineStr">
        <is>
          <t xml:space="preserve"> </t>
        </is>
      </c>
      <c r="C13" s="7" t="n">
        <v>49108</v>
      </c>
      <c r="D13" s="7" t="n">
        <v>119511</v>
      </c>
    </row>
    <row r="14">
      <c r="A14" s="4" t="inlineStr">
        <is>
          <t>Operating income</t>
        </is>
      </c>
      <c r="B14" s="4" t="inlineStr">
        <is>
          <t xml:space="preserve"> </t>
        </is>
      </c>
      <c r="C14" s="7" t="n">
        <v>62998</v>
      </c>
      <c r="D14" s="7" t="n">
        <v>176009</v>
      </c>
    </row>
    <row r="15">
      <c r="A15" s="4" t="inlineStr">
        <is>
          <t>Gain on divestiture</t>
        </is>
      </c>
      <c r="B15" s="4" t="inlineStr">
        <is>
          <t xml:space="preserve"> </t>
        </is>
      </c>
      <c r="C15" s="7" t="n">
        <v>2561820</v>
      </c>
      <c r="D15" s="7" t="n">
        <v>133</v>
      </c>
    </row>
    <row r="16">
      <c r="A16" s="4" t="inlineStr">
        <is>
          <t>Income before income taxes</t>
        </is>
      </c>
      <c r="B16" s="4" t="inlineStr">
        <is>
          <t xml:space="preserve"> </t>
        </is>
      </c>
      <c r="C16" s="7" t="n">
        <v>2624818</v>
      </c>
      <c r="D16" s="7" t="n">
        <v>176142</v>
      </c>
    </row>
    <row r="17">
      <c r="A17" s="4" t="inlineStr">
        <is>
          <t>Income tax expense</t>
        </is>
      </c>
      <c r="B17" s="4" t="inlineStr">
        <is>
          <t xml:space="preserve"> </t>
        </is>
      </c>
      <c r="C17" s="7" t="n">
        <v>480673</v>
      </c>
      <c r="D17" s="7" t="n">
        <v>35357</v>
      </c>
    </row>
    <row r="18">
      <c r="A18" s="4" t="inlineStr">
        <is>
          <t>Net income from discontinued operations</t>
        </is>
      </c>
      <c r="B18" s="6" t="n">
        <v>-1400</v>
      </c>
      <c r="C18" s="7" t="n">
        <v>2144145</v>
      </c>
      <c r="D18" s="7" t="n">
        <v>140785</v>
      </c>
    </row>
    <row r="19">
      <c r="A19" s="4" t="inlineStr">
        <is>
          <t>Discontinued Operations, Disposed of by Sale | Semiconductor Automation Business | Products</t>
        </is>
      </c>
      <c r="B19" s="4" t="inlineStr">
        <is>
          <t xml:space="preserve"> </t>
        </is>
      </c>
      <c r="C19" s="4" t="inlineStr">
        <is>
          <t xml:space="preserve"> </t>
        </is>
      </c>
      <c r="D19" s="4" t="inlineStr">
        <is>
          <t xml:space="preserve"> </t>
        </is>
      </c>
    </row>
    <row r="20">
      <c r="A20" s="3" t="inlineStr">
        <is>
          <t>Disposal Group, Including Discontinued Operation, Income Statement Disclosures [Abstract]</t>
        </is>
      </c>
      <c r="B20" s="4" t="inlineStr">
        <is>
          <t xml:space="preserve"> </t>
        </is>
      </c>
      <c r="C20" s="4" t="inlineStr">
        <is>
          <t xml:space="preserve"> </t>
        </is>
      </c>
      <c r="D20" s="4" t="inlineStr">
        <is>
          <t xml:space="preserve"> </t>
        </is>
      </c>
    </row>
    <row r="21">
      <c r="A21" s="4" t="inlineStr">
        <is>
          <t>Total revenue</t>
        </is>
      </c>
      <c r="B21" s="4" t="inlineStr">
        <is>
          <t xml:space="preserve"> </t>
        </is>
      </c>
      <c r="C21" s="7" t="n">
        <v>244962</v>
      </c>
      <c r="D21" s="7" t="n">
        <v>624358</v>
      </c>
    </row>
    <row r="22">
      <c r="A22" s="4" t="inlineStr">
        <is>
          <t>Total cost of revenue</t>
        </is>
      </c>
      <c r="B22" s="4" t="inlineStr">
        <is>
          <t xml:space="preserve"> </t>
        </is>
      </c>
      <c r="C22" s="7" t="n">
        <v>141165</v>
      </c>
      <c r="D22" s="7" t="n">
        <v>354786</v>
      </c>
    </row>
    <row r="23">
      <c r="A23" s="4" t="inlineStr">
        <is>
          <t>Discontinued Operations, Disposed of by Sale | Semiconductor Automation Business | Services</t>
        </is>
      </c>
      <c r="B23" s="4" t="inlineStr">
        <is>
          <t xml:space="preserve"> </t>
        </is>
      </c>
      <c r="C23" s="4" t="inlineStr">
        <is>
          <t xml:space="preserve"> </t>
        </is>
      </c>
      <c r="D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row>
    <row r="25">
      <c r="A25" s="4" t="inlineStr">
        <is>
          <t>Total revenue</t>
        </is>
      </c>
      <c r="B25" s="4" t="inlineStr">
        <is>
          <t xml:space="preserve"> </t>
        </is>
      </c>
      <c r="C25" s="7" t="n">
        <v>19468</v>
      </c>
      <c r="D25" s="7" t="n">
        <v>55698</v>
      </c>
    </row>
    <row r="26">
      <c r="A26" s="4" t="inlineStr">
        <is>
          <t>Total cost of revenue</t>
        </is>
      </c>
      <c r="B26" s="4" t="inlineStr">
        <is>
          <t xml:space="preserve"> </t>
        </is>
      </c>
      <c r="C26" s="6" t="n">
        <v>11159</v>
      </c>
      <c r="D26" s="6" t="n">
        <v>297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Sep. 30, 2023</t>
        </is>
      </c>
      <c r="C2" s="2" t="inlineStr">
        <is>
          <t>Sep. 30, 2022</t>
        </is>
      </c>
      <c r="D2" s="2" t="inlineStr">
        <is>
          <t>Sep. 30, 2021</t>
        </is>
      </c>
    </row>
    <row r="3">
      <c r="A3" s="3" t="inlineStr">
        <is>
          <t>Other Comprehensive Income (Loss), Tax, Portion Attributable to Parent, Parenthetical Disclosure [Abstract]</t>
        </is>
      </c>
      <c r="B3" s="4" t="inlineStr">
        <is>
          <t xml:space="preserve"> </t>
        </is>
      </c>
      <c r="C3" s="4" t="inlineStr">
        <is>
          <t xml:space="preserve"> </t>
        </is>
      </c>
      <c r="D3" s="4" t="inlineStr">
        <is>
          <t xml:space="preserve"> </t>
        </is>
      </c>
    </row>
    <row r="4">
      <c r="A4" s="4" t="inlineStr">
        <is>
          <t>Net investment hedge currency translation adjustment, tax</t>
        </is>
      </c>
      <c r="B4" s="6" t="n">
        <v>-21228</v>
      </c>
      <c r="C4" s="6" t="n">
        <v>31769</v>
      </c>
      <c r="D4" s="4" t="inlineStr">
        <is>
          <t xml:space="preserve"> </t>
        </is>
      </c>
    </row>
    <row r="5">
      <c r="A5" s="4" t="inlineStr">
        <is>
          <t>Changes in unrealized losses on marketable securities, tax</t>
        </is>
      </c>
      <c r="B5" s="7" t="n">
        <v>1992</v>
      </c>
      <c r="C5" s="7" t="n">
        <v>-3729</v>
      </c>
      <c r="D5" s="6" t="n">
        <v>2023</v>
      </c>
    </row>
    <row r="6">
      <c r="A6" s="4" t="inlineStr">
        <is>
          <t>Actuarial gains (losses), tax</t>
        </is>
      </c>
      <c r="B6" s="6" t="n">
        <v>-1</v>
      </c>
      <c r="C6" s="6" t="n">
        <v>-121</v>
      </c>
      <c r="D6" s="6" t="n">
        <v>-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on-cash Items and Capital Expenditures (Details) - Discontinued Operations, Disposed of by Sale - Semiconductor Automation Business - USD ($) $ in Thousands</t>
        </is>
      </c>
      <c r="B1" s="2" t="inlineStr">
        <is>
          <t>12 Months Ended</t>
        </is>
      </c>
    </row>
    <row r="2">
      <c r="B2" s="2" t="inlineStr">
        <is>
          <t>Sep. 30, 2022</t>
        </is>
      </c>
      <c r="C2" s="2" t="inlineStr">
        <is>
          <t>Sep. 30, 2021</t>
        </is>
      </c>
    </row>
    <row r="3">
      <c r="A3" s="3" t="inlineStr">
        <is>
          <t>Discontinued Operation, Alternative Cash Flow Information [Abstract]</t>
        </is>
      </c>
      <c r="B3" s="4" t="inlineStr">
        <is>
          <t xml:space="preserve"> </t>
        </is>
      </c>
      <c r="C3" s="4" t="inlineStr">
        <is>
          <t xml:space="preserve"> </t>
        </is>
      </c>
    </row>
    <row r="4">
      <c r="A4" s="4" t="inlineStr">
        <is>
          <t>Depreciation and amortization</t>
        </is>
      </c>
      <c r="B4" s="4" t="inlineStr">
        <is>
          <t xml:space="preserve"> </t>
        </is>
      </c>
      <c r="C4" s="6" t="n">
        <v>8472</v>
      </c>
    </row>
    <row r="5">
      <c r="A5" s="4" t="inlineStr">
        <is>
          <t>Capital expenditures</t>
        </is>
      </c>
      <c r="B5" s="6" t="n">
        <v>2862</v>
      </c>
      <c r="C5" s="7" t="n">
        <v>6414</v>
      </c>
    </row>
    <row r="6">
      <c r="A6" s="4" t="inlineStr">
        <is>
          <t>Stock-based compensation</t>
        </is>
      </c>
      <c r="B6" s="4" t="inlineStr">
        <is>
          <t xml:space="preserve"> </t>
        </is>
      </c>
      <c r="C6" s="6" t="n">
        <v>74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 width="16" customWidth="1" min="6" max="6"/>
  </cols>
  <sheetData>
    <row r="1">
      <c r="A1" s="1" t="inlineStr">
        <is>
          <t>Business Combinations - General Information (Details) - country</t>
        </is>
      </c>
      <c r="B1" s="2" t="inlineStr">
        <is>
          <t>Feb. 02, 2023</t>
        </is>
      </c>
      <c r="C1" s="2" t="inlineStr">
        <is>
          <t>Oct. 03, 2022</t>
        </is>
      </c>
      <c r="D1" s="2" t="inlineStr">
        <is>
          <t>Jul. 01, 2022</t>
        </is>
      </c>
      <c r="E1" s="2" t="inlineStr">
        <is>
          <t>Apr. 02, 2021</t>
        </is>
      </c>
      <c r="F1" s="2" t="inlineStr">
        <is>
          <t>Dec. 03, 2020</t>
        </is>
      </c>
    </row>
    <row r="2">
      <c r="A2" s="4" t="inlineStr">
        <is>
          <t>Ziath Ltd and Subsidiari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Date of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Effective Date of Acquisition</t>
        </is>
      </c>
      <c r="B4" s="4" t="inlineStr">
        <is>
          <t>Feb.  02,  2023</t>
        </is>
      </c>
      <c r="C4" s="4" t="inlineStr">
        <is>
          <t xml:space="preserve"> </t>
        </is>
      </c>
      <c r="D4" s="4" t="inlineStr">
        <is>
          <t xml:space="preserve"> </t>
        </is>
      </c>
      <c r="E4" s="4" t="inlineStr">
        <is>
          <t xml:space="preserve"> </t>
        </is>
      </c>
      <c r="F4" s="4" t="inlineStr">
        <is>
          <t xml:space="preserve"> </t>
        </is>
      </c>
    </row>
    <row r="5">
      <c r="A5" s="4" t="inlineStr">
        <is>
          <t>B Medical Systems S.a.r.l and Subsidiar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Date of Acquisi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ffective Date of Acquisition</t>
        </is>
      </c>
      <c r="B7" s="4" t="inlineStr">
        <is>
          <t xml:space="preserve"> </t>
        </is>
      </c>
      <c r="C7" s="4" t="inlineStr">
        <is>
          <t>Oct.  03,  2022</t>
        </is>
      </c>
      <c r="D7" s="4" t="inlineStr">
        <is>
          <t xml:space="preserve"> </t>
        </is>
      </c>
      <c r="E7" s="4" t="inlineStr">
        <is>
          <t xml:space="preserve"> </t>
        </is>
      </c>
      <c r="F7" s="4" t="inlineStr">
        <is>
          <t xml:space="preserve"> </t>
        </is>
      </c>
    </row>
    <row r="8">
      <c r="A8" s="4" t="inlineStr">
        <is>
          <t>B Medical Systems S.a.r.l and Subsidiarie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Date of Acquisi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untries in which entity operates</t>
        </is>
      </c>
      <c r="B10" s="4" t="inlineStr">
        <is>
          <t xml:space="preserve"> </t>
        </is>
      </c>
      <c r="C10" s="7" t="n">
        <v>150</v>
      </c>
      <c r="D10" s="4" t="inlineStr">
        <is>
          <t xml:space="preserve"> </t>
        </is>
      </c>
      <c r="E10" s="4" t="inlineStr">
        <is>
          <t xml:space="preserve"> </t>
        </is>
      </c>
      <c r="F10" s="4" t="inlineStr">
        <is>
          <t xml:space="preserve"> </t>
        </is>
      </c>
    </row>
    <row r="11">
      <c r="A11" s="4" t="inlineStr">
        <is>
          <t>Barkey Holding GmbH and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Date of Acquisi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ffective Date of Acquisition</t>
        </is>
      </c>
      <c r="B13" s="4" t="inlineStr">
        <is>
          <t xml:space="preserve"> </t>
        </is>
      </c>
      <c r="C13" s="4" t="inlineStr">
        <is>
          <t xml:space="preserve"> </t>
        </is>
      </c>
      <c r="D13" s="4" t="inlineStr">
        <is>
          <t>Jul.  01,  2022</t>
        </is>
      </c>
      <c r="E13" s="4" t="inlineStr">
        <is>
          <t xml:space="preserve"> </t>
        </is>
      </c>
      <c r="F13" s="4" t="inlineStr">
        <is>
          <t xml:space="preserve"> </t>
        </is>
      </c>
    </row>
    <row r="14">
      <c r="A14" s="4" t="inlineStr">
        <is>
          <t>Abeyatech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Date of Acquisi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Effective Date of Acquisition</t>
        </is>
      </c>
      <c r="B16" s="4" t="inlineStr">
        <is>
          <t xml:space="preserve"> </t>
        </is>
      </c>
      <c r="C16" s="4" t="inlineStr">
        <is>
          <t xml:space="preserve"> </t>
        </is>
      </c>
      <c r="D16" s="4" t="inlineStr">
        <is>
          <t xml:space="preserve"> </t>
        </is>
      </c>
      <c r="E16" s="4" t="inlineStr">
        <is>
          <t>Apr.  02,  2021</t>
        </is>
      </c>
      <c r="F16" s="4" t="inlineStr">
        <is>
          <t xml:space="preserve"> </t>
        </is>
      </c>
    </row>
    <row r="17">
      <c r="A17" s="4" t="inlineStr">
        <is>
          <t>Trans-Hit Biomark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Date of Acquisi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Effective Date of Acquisition</t>
        </is>
      </c>
      <c r="B19" s="4" t="inlineStr">
        <is>
          <t xml:space="preserve"> </t>
        </is>
      </c>
      <c r="C19" s="4" t="inlineStr">
        <is>
          <t xml:space="preserve"> </t>
        </is>
      </c>
      <c r="D19" s="4" t="inlineStr">
        <is>
          <t xml:space="preserve"> </t>
        </is>
      </c>
      <c r="E19" s="4" t="inlineStr">
        <is>
          <t xml:space="preserve"> </t>
        </is>
      </c>
      <c r="F19" s="4" t="inlineStr">
        <is>
          <t>Dec.  03,  20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Purchase Consideration (Details) $ in Thousands, € in Millions</t>
        </is>
      </c>
      <c r="G1" s="2" t="inlineStr">
        <is>
          <t>12 Months Ended</t>
        </is>
      </c>
    </row>
    <row r="2">
      <c r="B2" s="2" t="inlineStr">
        <is>
          <t>Feb. 02, 2023 USD ($)</t>
        </is>
      </c>
      <c r="C2" s="2" t="inlineStr">
        <is>
          <t>Oct. 03, 2022 USD ($)</t>
        </is>
      </c>
      <c r="D2" s="2" t="inlineStr">
        <is>
          <t>Jul. 01, 2022 USD ($)</t>
        </is>
      </c>
      <c r="E2" s="2" t="inlineStr">
        <is>
          <t>Apr. 02, 2021 USD ($)</t>
        </is>
      </c>
      <c r="F2" s="2" t="inlineStr">
        <is>
          <t>Dec. 03, 2020 USD ($)</t>
        </is>
      </c>
      <c r="G2" s="2" t="inlineStr">
        <is>
          <t>Sep. 30, 2023 USD ($)</t>
        </is>
      </c>
      <c r="H2" s="2" t="inlineStr">
        <is>
          <t>Sep. 30, 2022 USD ($)</t>
        </is>
      </c>
      <c r="I2" s="2" t="inlineStr">
        <is>
          <t>Sep. 30, 2021 USD ($)</t>
        </is>
      </c>
      <c r="J2" s="2" t="inlineStr">
        <is>
          <t>Jun. 30, 2023 USD ($)</t>
        </is>
      </c>
      <c r="K2" s="2" t="inlineStr">
        <is>
          <t>Dec. 31, 2022 USD ($)</t>
        </is>
      </c>
      <c r="L2" s="2" t="inlineStr">
        <is>
          <t>Oct. 03,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386508</v>
      </c>
      <c r="H4" s="6" t="n">
        <v>125876</v>
      </c>
      <c r="I4" s="6" t="n">
        <v>93712</v>
      </c>
      <c r="J4" s="4" t="inlineStr">
        <is>
          <t xml:space="preserve"> </t>
        </is>
      </c>
      <c r="K4" s="4" t="inlineStr">
        <is>
          <t xml:space="preserve"> </t>
        </is>
      </c>
      <c r="L4" s="4" t="inlineStr">
        <is>
          <t xml:space="preserve"> </t>
        </is>
      </c>
    </row>
    <row r="5">
      <c r="A5" s="4" t="inlineStr">
        <is>
          <t>Short-term restricted cash</t>
        </is>
      </c>
      <c r="B5" s="4" t="inlineStr">
        <is>
          <t xml:space="preserve"> </t>
        </is>
      </c>
      <c r="C5" s="4" t="inlineStr">
        <is>
          <t xml:space="preserve"> </t>
        </is>
      </c>
      <c r="D5" s="4" t="inlineStr">
        <is>
          <t xml:space="preserve"> </t>
        </is>
      </c>
      <c r="E5" s="4" t="inlineStr">
        <is>
          <t xml:space="preserve"> </t>
        </is>
      </c>
      <c r="F5" s="4" t="inlineStr">
        <is>
          <t xml:space="preserve"> </t>
        </is>
      </c>
      <c r="G5" s="7" t="n">
        <v>4650</v>
      </c>
      <c r="H5" s="7" t="n">
        <v>382596</v>
      </c>
      <c r="I5" s="6" t="n">
        <v>7145</v>
      </c>
      <c r="J5" s="4" t="inlineStr">
        <is>
          <t xml:space="preserve"> </t>
        </is>
      </c>
      <c r="K5" s="4" t="inlineStr">
        <is>
          <t xml:space="preserve"> </t>
        </is>
      </c>
      <c r="L5" s="4" t="inlineStr">
        <is>
          <t xml:space="preserve"> </t>
        </is>
      </c>
    </row>
    <row r="6">
      <c r="A6" s="4" t="inlineStr">
        <is>
          <t>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6" t="n">
        <v>0</v>
      </c>
      <c r="K6" s="6" t="n">
        <v>18500</v>
      </c>
      <c r="L6" s="4" t="inlineStr">
        <is>
          <t xml:space="preserve"> </t>
        </is>
      </c>
    </row>
    <row r="7">
      <c r="A7" s="4" t="inlineStr">
        <is>
          <t>Ziath Ltd and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urchase price, net of cash acquired</t>
        </is>
      </c>
      <c r="B9" s="6" t="n">
        <v>1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 Medical Systems S.a.r.l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purchase price</t>
        </is>
      </c>
      <c r="B12" s="4" t="inlineStr">
        <is>
          <t xml:space="preserve"> </t>
        </is>
      </c>
      <c r="C12" s="6" t="n">
        <v>432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consideration</t>
        </is>
      </c>
      <c r="B13" s="4" t="inlineStr">
        <is>
          <t xml:space="preserve"> </t>
        </is>
      </c>
      <c r="C13" s="7" t="n">
        <v>1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urchase price, net of cash acquired</t>
        </is>
      </c>
      <c r="B14" s="4" t="inlineStr">
        <is>
          <t xml:space="preserve"> </t>
        </is>
      </c>
      <c r="C14" s="6" t="n">
        <v>42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contingent consider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50</v>
      </c>
    </row>
    <row r="16">
      <c r="A16" s="4" t="inlineStr">
        <is>
          <t>Prepai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3100</v>
      </c>
      <c r="I16" s="4" t="inlineStr">
        <is>
          <t xml:space="preserve"> </t>
        </is>
      </c>
      <c r="J16" s="4" t="inlineStr">
        <is>
          <t xml:space="preserve"> </t>
        </is>
      </c>
      <c r="K16" s="4" t="inlineStr">
        <is>
          <t xml:space="preserve"> </t>
        </is>
      </c>
      <c r="L16" s="4" t="inlineStr">
        <is>
          <t xml:space="preserve"> </t>
        </is>
      </c>
    </row>
    <row r="17">
      <c r="A17" s="4" t="inlineStr">
        <is>
          <t>Short-term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1000</v>
      </c>
      <c r="I17" s="4" t="inlineStr">
        <is>
          <t xml:space="preserve"> </t>
        </is>
      </c>
      <c r="J17" s="4" t="inlineStr">
        <is>
          <t xml:space="preserve"> </t>
        </is>
      </c>
      <c r="K17" s="4" t="inlineStr">
        <is>
          <t xml:space="preserve"> </t>
        </is>
      </c>
      <c r="L17" s="4" t="inlineStr">
        <is>
          <t xml:space="preserve"> </t>
        </is>
      </c>
    </row>
    <row r="18">
      <c r="A18" s="4" t="inlineStr">
        <is>
          <t>Contingent consideration liability, achievement of certain revenue targets, term</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18500</v>
      </c>
      <c r="L19" s="4" t="inlineStr">
        <is>
          <t xml:space="preserve"> </t>
        </is>
      </c>
    </row>
    <row r="20">
      <c r="A20" s="4" t="inlineStr">
        <is>
          <t>Barkey Holding GmbH and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purchase price</t>
        </is>
      </c>
      <c r="B22" s="4" t="inlineStr">
        <is>
          <t xml:space="preserve"> </t>
        </is>
      </c>
      <c r="C22" s="4" t="inlineStr">
        <is>
          <t xml:space="preserve"> </t>
        </is>
      </c>
      <c r="D22" s="6" t="n">
        <v>84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beyatech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purchase price</t>
        </is>
      </c>
      <c r="B25" s="4" t="inlineStr">
        <is>
          <t xml:space="preserve"> </t>
        </is>
      </c>
      <c r="C25" s="4" t="inlineStr">
        <is>
          <t xml:space="preserve"> </t>
        </is>
      </c>
      <c r="D25" s="4" t="inlineStr">
        <is>
          <t xml:space="preserve"> </t>
        </is>
      </c>
      <c r="E25" s="6" t="n">
        <v>99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6" t="n">
        <v>9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ans-Hit Biomark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6" t="n">
        <v>15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mounts of Assets and Liabilities at Fair Value as of Acquisition Date (Details) - USD ($) $ in Thousands</t>
        </is>
      </c>
      <c r="B1" s="2" t="inlineStr">
        <is>
          <t>12 Months Ended</t>
        </is>
      </c>
    </row>
    <row r="2">
      <c r="B2" s="2" t="inlineStr">
        <is>
          <t>Sep. 30, 2023</t>
        </is>
      </c>
      <c r="C2" s="2" t="inlineStr">
        <is>
          <t>Feb. 02, 2023</t>
        </is>
      </c>
      <c r="D2" s="2" t="inlineStr">
        <is>
          <t>Oct. 03, 2022</t>
        </is>
      </c>
      <c r="E2" s="2" t="inlineStr">
        <is>
          <t>Sep. 30, 2022</t>
        </is>
      </c>
      <c r="F2" s="2" t="inlineStr">
        <is>
          <t>Jul. 01, 2022</t>
        </is>
      </c>
      <c r="G2" s="2" t="inlineStr">
        <is>
          <t>Sep. 30, 2021</t>
        </is>
      </c>
      <c r="H2" s="2" t="inlineStr">
        <is>
          <t>Apr. 02, 2021</t>
        </is>
      </c>
      <c r="I2" s="2" t="inlineStr">
        <is>
          <t>Dec. 03, 2020</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784339</v>
      </c>
      <c r="C4" s="4" t="inlineStr">
        <is>
          <t xml:space="preserve"> </t>
        </is>
      </c>
      <c r="D4" s="4" t="inlineStr">
        <is>
          <t xml:space="preserve"> </t>
        </is>
      </c>
      <c r="E4" s="6" t="n">
        <v>513623</v>
      </c>
      <c r="F4" s="4" t="inlineStr">
        <is>
          <t xml:space="preserve"> </t>
        </is>
      </c>
      <c r="G4" s="6" t="n">
        <v>469356</v>
      </c>
      <c r="H4" s="4" t="inlineStr">
        <is>
          <t xml:space="preserve"> </t>
        </is>
      </c>
      <c r="I4" s="4" t="inlineStr">
        <is>
          <t xml:space="preserve"> </t>
        </is>
      </c>
    </row>
    <row r="5">
      <c r="A5" s="4" t="inlineStr">
        <is>
          <t>Life Sciences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7" t="n">
        <v>359035</v>
      </c>
      <c r="C7" s="4" t="inlineStr">
        <is>
          <t xml:space="preserve"> </t>
        </is>
      </c>
      <c r="D7" s="4" t="inlineStr">
        <is>
          <t xml:space="preserve"> </t>
        </is>
      </c>
      <c r="E7" s="6" t="n">
        <v>359011</v>
      </c>
      <c r="F7" s="4" t="inlineStr">
        <is>
          <t xml:space="preserve"> </t>
        </is>
      </c>
      <c r="G7" s="6" t="n">
        <v>359218</v>
      </c>
      <c r="H7" s="4" t="inlineStr">
        <is>
          <t xml:space="preserve"> </t>
        </is>
      </c>
      <c r="I7" s="4" t="inlineStr">
        <is>
          <t xml:space="preserve"> </t>
        </is>
      </c>
    </row>
    <row r="8">
      <c r="A8" s="4" t="inlineStr">
        <is>
          <t>Ziath Ltd and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Combination, Recognized Identifiable Assets Acquired, Goodwill, and Liabilities Assumed,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income taxes, net</t>
        </is>
      </c>
      <c r="B10" s="4" t="inlineStr">
        <is>
          <t xml:space="preserve"> </t>
        </is>
      </c>
      <c r="C10" s="6" t="n">
        <v>1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7" t="n">
        <v>1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Ziath Ltd and Subsidiaries | Complet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Combination, Recognized Identifiable Assets Acquired, Goodwill, and Liabilities Assumed,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 assets</t>
        </is>
      </c>
      <c r="B14" s="4" t="inlineStr">
        <is>
          <t xml:space="preserve"> </t>
        </is>
      </c>
      <c r="C14" s="7" t="n">
        <v>4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Ziath Ltd and Subsidiaries | Trademarks and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 Recognized Identifiable Assets Acquired, Goodwill, and Liabilities Assumed,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B17" s="4" t="inlineStr">
        <is>
          <t xml:space="preserve"> </t>
        </is>
      </c>
      <c r="C17" s="7"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Ziath Ltd and Subsidiaries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Recognized Identifiable Assets Acquired, Goodwill, and Liabilities Assumed,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t>
        </is>
      </c>
      <c r="B20" s="4" t="inlineStr">
        <is>
          <t xml:space="preserve"> </t>
        </is>
      </c>
      <c r="C20" s="6"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 Medical Systems S.a.r.l and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Recognized Identifiable Assets Acquired, Goodwill, and Liabilities Assumed,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t>
        </is>
      </c>
      <c r="B23" s="4" t="inlineStr">
        <is>
          <t xml:space="preserve"> </t>
        </is>
      </c>
      <c r="C23" s="4" t="inlineStr">
        <is>
          <t xml:space="preserve"> </t>
        </is>
      </c>
      <c r="D23" s="6" t="n">
        <v>1954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ntory</t>
        </is>
      </c>
      <c r="B24" s="4" t="inlineStr">
        <is>
          <t xml:space="preserve"> </t>
        </is>
      </c>
      <c r="C24" s="4" t="inlineStr">
        <is>
          <t xml:space="preserve"> </t>
        </is>
      </c>
      <c r="D24" s="7" t="n">
        <v>5197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assets</t>
        </is>
      </c>
      <c r="B25" s="4" t="inlineStr">
        <is>
          <t xml:space="preserve"> </t>
        </is>
      </c>
      <c r="C25" s="4" t="inlineStr">
        <is>
          <t xml:space="preserve"> </t>
        </is>
      </c>
      <c r="D25" s="7" t="n">
        <v>1076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t>
        </is>
      </c>
      <c r="B26" s="4" t="inlineStr">
        <is>
          <t xml:space="preserve"> </t>
        </is>
      </c>
      <c r="C26" s="4" t="inlineStr">
        <is>
          <t xml:space="preserve"> </t>
        </is>
      </c>
      <c r="D26" s="7" t="n">
        <v>5414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liabilities</t>
        </is>
      </c>
      <c r="B27" s="4" t="inlineStr">
        <is>
          <t xml:space="preserve"> </t>
        </is>
      </c>
      <c r="C27" s="4" t="inlineStr">
        <is>
          <t xml:space="preserve"> </t>
        </is>
      </c>
      <c r="D27" s="7" t="n">
        <v>-3253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income taxes, net</t>
        </is>
      </c>
      <c r="B28" s="4" t="inlineStr">
        <is>
          <t xml:space="preserve"> </t>
        </is>
      </c>
      <c r="C28" s="4" t="inlineStr">
        <is>
          <t xml:space="preserve"> </t>
        </is>
      </c>
      <c r="D28" s="7" t="n">
        <v>4339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7" t="n">
        <v>22824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purchase price, net of cash acquired</t>
        </is>
      </c>
      <c r="B30" s="4" t="inlineStr">
        <is>
          <t xml:space="preserve"> </t>
        </is>
      </c>
      <c r="C30" s="4" t="inlineStr">
        <is>
          <t xml:space="preserve"> </t>
        </is>
      </c>
      <c r="D30" s="7" t="n">
        <v>43216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decrease) to goodwill</t>
        </is>
      </c>
      <c r="B31" s="7" t="n">
        <v>9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decrease) to property, plant and equipment</t>
        </is>
      </c>
      <c r="B32" s="7"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decrease) to intangible assets</t>
        </is>
      </c>
      <c r="B33" s="7" t="n">
        <v>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decrease) to other assets</t>
        </is>
      </c>
      <c r="B34" s="7" t="n">
        <v>-9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decrease) to inventory</t>
        </is>
      </c>
      <c r="B35" s="7" t="n">
        <v>2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decrease) in other liabilities</t>
        </is>
      </c>
      <c r="B36" s="7" t="n">
        <v>-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decrease) to deferred taxes</t>
        </is>
      </c>
      <c r="B37" s="7" t="n">
        <v>-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 Medical Systems S.a.r.l and Subsidiaries | Complet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 Recognized Identifiable Assets Acquired, Goodwill, and Liabilities Assumed, Ne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t>
        </is>
      </c>
      <c r="B40" s="4" t="inlineStr">
        <is>
          <t xml:space="preserve"> </t>
        </is>
      </c>
      <c r="C40" s="4" t="inlineStr">
        <is>
          <t xml:space="preserve"> </t>
        </is>
      </c>
      <c r="D40" s="7" t="n">
        <v>1006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 Medical Systems S.a.r.l and Subsidiaries | Trademar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Combination, Recognized Identifiable Assets Acquired, Goodwill, and Liabilities Assumed, Ne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4" t="inlineStr">
        <is>
          <t xml:space="preserve"> </t>
        </is>
      </c>
      <c r="C43" s="4" t="inlineStr">
        <is>
          <t xml:space="preserve"> </t>
        </is>
      </c>
      <c r="D43" s="7" t="n">
        <v>5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 Medical Systems S.a.r.l and Subsidiaries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Combination, Recognized Identifiable Assets Acquired, Goodwill, and Liabilities Assumed, Ne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 assets</t>
        </is>
      </c>
      <c r="B46" s="4" t="inlineStr">
        <is>
          <t xml:space="preserve"> </t>
        </is>
      </c>
      <c r="C46" s="4" t="inlineStr">
        <is>
          <t xml:space="preserve"> </t>
        </is>
      </c>
      <c r="D46" s="7" t="n">
        <v>367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 Medical Systems S.a.r.l and Subsidiaries | Order or Production Backlo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Combination, Recognized Identifiable Assets Acquired, Goodwill, and Liabilities Assumed, Ne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t>
        </is>
      </c>
      <c r="B49" s="4" t="inlineStr">
        <is>
          <t xml:space="preserve"> </t>
        </is>
      </c>
      <c r="C49" s="4" t="inlineStr">
        <is>
          <t xml:space="preserve"> </t>
        </is>
      </c>
      <c r="D49" s="6" t="n">
        <v>6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rkey Holding GmbH and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Combination, Recognized Identifiable Assets Acquired, Goodwill, and Liabilities Assumed,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income taxes, net</t>
        </is>
      </c>
      <c r="B52" s="4" t="inlineStr">
        <is>
          <t xml:space="preserve"> </t>
        </is>
      </c>
      <c r="C52" s="4" t="inlineStr">
        <is>
          <t xml:space="preserve"> </t>
        </is>
      </c>
      <c r="D52" s="4" t="inlineStr">
        <is>
          <t xml:space="preserve"> </t>
        </is>
      </c>
      <c r="E52" s="4" t="inlineStr">
        <is>
          <t xml:space="preserve"> </t>
        </is>
      </c>
      <c r="F52" s="6" t="n">
        <v>9800</v>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7" t="n">
        <v>60500</v>
      </c>
      <c r="G53" s="4" t="inlineStr">
        <is>
          <t xml:space="preserve"> </t>
        </is>
      </c>
      <c r="H53" s="4" t="inlineStr">
        <is>
          <t xml:space="preserve"> </t>
        </is>
      </c>
      <c r="I53" s="4" t="inlineStr">
        <is>
          <t xml:space="preserve"> </t>
        </is>
      </c>
    </row>
    <row r="54">
      <c r="A54" s="4" t="inlineStr">
        <is>
          <t>Increase (decrease) to goodwill</t>
        </is>
      </c>
      <c r="B54" s="7" t="n">
        <v>2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rease (decrease) to accrued liabilities</t>
        </is>
      </c>
      <c r="B55" s="6" t="n">
        <v>2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rkey Holding GmbH and Subsidiaries | Completed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Combination, Recognized Identifiable Assets Acquired, Goodwill, and Liabilities Assumed, Ne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7" t="n">
        <v>29000</v>
      </c>
      <c r="G58" s="4" t="inlineStr">
        <is>
          <t xml:space="preserve"> </t>
        </is>
      </c>
      <c r="H58" s="4" t="inlineStr">
        <is>
          <t xml:space="preserve"> </t>
        </is>
      </c>
      <c r="I58" s="4" t="inlineStr">
        <is>
          <t xml:space="preserve"> </t>
        </is>
      </c>
    </row>
    <row r="59">
      <c r="A59" s="4" t="inlineStr">
        <is>
          <t>Barkey Holding GmbH and Subsidiaries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Combination, Recognized Identifiable Assets Acquired, Goodwill, and Liabilities Assumed, Ne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6" t="n">
        <v>3000</v>
      </c>
      <c r="G61" s="4" t="inlineStr">
        <is>
          <t xml:space="preserve"> </t>
        </is>
      </c>
      <c r="H61" s="4" t="inlineStr">
        <is>
          <t xml:space="preserve"> </t>
        </is>
      </c>
      <c r="I61" s="4" t="inlineStr">
        <is>
          <t xml:space="preserve"> </t>
        </is>
      </c>
    </row>
    <row r="62">
      <c r="A62" s="4" t="inlineStr">
        <is>
          <t>Abeyatech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Combination, Recognized Identifiable Assets Acquired, Goodwill, and Liabilities Assumed, Ne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400</v>
      </c>
      <c r="I64" s="4" t="inlineStr">
        <is>
          <t xml:space="preserve"> </t>
        </is>
      </c>
    </row>
    <row r="65">
      <c r="A65" s="4" t="inlineStr">
        <is>
          <t>Other assets and liabilitie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3000</v>
      </c>
      <c r="I65" s="4" t="inlineStr">
        <is>
          <t xml:space="preserve"> </t>
        </is>
      </c>
    </row>
    <row r="66">
      <c r="A66" s="4" t="inlineStr">
        <is>
          <t>Abeyatech LLC | Complet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Combination, Recognized Identifiable Assets Acquired, Goodwill, and Liabilities Assumed, Ne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1900</v>
      </c>
      <c r="I68" s="4" t="inlineStr">
        <is>
          <t xml:space="preserve"> </t>
        </is>
      </c>
    </row>
    <row r="69">
      <c r="A69" s="4" t="inlineStr">
        <is>
          <t>Trans-Hit Biomark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Combination, Recognized Identifiable Assets Acquired, Goodwill, and Liabilities Assumed, Ne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800</v>
      </c>
    </row>
    <row r="72">
      <c r="A72" s="4" t="inlineStr">
        <is>
          <t>Deferred income taxe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2400</v>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9300</v>
      </c>
    </row>
    <row r="74">
      <c r="A74" s="4" t="inlineStr">
        <is>
          <t>Trans-Hit Biomarkers | Life Sciences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Combination, Recognized Identifiable Assets Acquired, Goodwill, and Liabilities Assumed, Ne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Intangible Assets Acquired (Details)</t>
        </is>
      </c>
      <c r="B1" s="2" t="inlineStr">
        <is>
          <t>Feb. 02, 2023</t>
        </is>
      </c>
      <c r="C1" s="2" t="inlineStr">
        <is>
          <t>Oct. 03, 2022</t>
        </is>
      </c>
      <c r="D1" s="2" t="inlineStr">
        <is>
          <t>Jul. 01, 2022</t>
        </is>
      </c>
      <c r="E1" s="2" t="inlineStr">
        <is>
          <t>Apr. 02, 2021</t>
        </is>
      </c>
      <c r="F1" s="2" t="inlineStr">
        <is>
          <t>Dec. 03, 2020</t>
        </is>
      </c>
    </row>
    <row r="2">
      <c r="A2" s="4" t="inlineStr">
        <is>
          <t>Ziath Ltd and Subsidiaries | Completed Technolog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useful life of intangible assets</t>
        </is>
      </c>
      <c r="B4" s="4" t="inlineStr">
        <is>
          <t>10 years</t>
        </is>
      </c>
      <c r="C4" s="4" t="inlineStr">
        <is>
          <t xml:space="preserve"> </t>
        </is>
      </c>
      <c r="D4" s="4" t="inlineStr">
        <is>
          <t xml:space="preserve"> </t>
        </is>
      </c>
      <c r="E4" s="4" t="inlineStr">
        <is>
          <t xml:space="preserve"> </t>
        </is>
      </c>
      <c r="F4" s="4" t="inlineStr">
        <is>
          <t xml:space="preserve"> </t>
        </is>
      </c>
    </row>
    <row r="5">
      <c r="A5" s="4" t="inlineStr">
        <is>
          <t>Ziath Ltd and Subsidiaries | 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useful life of intangible assets</t>
        </is>
      </c>
      <c r="B7" s="4" t="inlineStr">
        <is>
          <t>13 years</t>
        </is>
      </c>
      <c r="C7" s="4" t="inlineStr">
        <is>
          <t xml:space="preserve"> </t>
        </is>
      </c>
      <c r="D7" s="4" t="inlineStr">
        <is>
          <t xml:space="preserve"> </t>
        </is>
      </c>
      <c r="E7" s="4" t="inlineStr">
        <is>
          <t xml:space="preserve"> </t>
        </is>
      </c>
      <c r="F7" s="4" t="inlineStr">
        <is>
          <t xml:space="preserve"> </t>
        </is>
      </c>
    </row>
    <row r="8">
      <c r="A8" s="4" t="inlineStr">
        <is>
          <t>Ziath Ltd and Subsidiaries | Trademar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useful life of intangible assets</t>
        </is>
      </c>
      <c r="B10" s="4" t="inlineStr">
        <is>
          <t>13 years</t>
        </is>
      </c>
      <c r="C10" s="4" t="inlineStr">
        <is>
          <t xml:space="preserve"> </t>
        </is>
      </c>
      <c r="D10" s="4" t="inlineStr">
        <is>
          <t xml:space="preserve"> </t>
        </is>
      </c>
      <c r="E10" s="4" t="inlineStr">
        <is>
          <t xml:space="preserve"> </t>
        </is>
      </c>
      <c r="F10" s="4" t="inlineStr">
        <is>
          <t xml:space="preserve"> </t>
        </is>
      </c>
    </row>
    <row r="11">
      <c r="A11" s="4" t="inlineStr">
        <is>
          <t>B Medical Systems S.a.r.l and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valuation technique, discounted cash flow, measurement input, discount rate, percentage (as a percent)</t>
        </is>
      </c>
      <c r="B13" s="4" t="inlineStr">
        <is>
          <t xml:space="preserve"> </t>
        </is>
      </c>
      <c r="C13" s="10" t="n">
        <v>0.13</v>
      </c>
      <c r="D13" s="4" t="inlineStr">
        <is>
          <t xml:space="preserve"> </t>
        </is>
      </c>
      <c r="E13" s="4" t="inlineStr">
        <is>
          <t xml:space="preserve"> </t>
        </is>
      </c>
      <c r="F13" s="4" t="inlineStr">
        <is>
          <t xml:space="preserve"> </t>
        </is>
      </c>
    </row>
    <row r="14">
      <c r="A14" s="4" t="inlineStr">
        <is>
          <t>B Medical Systems S.a.r.l and Subsidiaries | Complet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useful life of intangible assets</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B Medical Systems S.a.r.l and Subsidiaries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fe of intangible assets</t>
        </is>
      </c>
      <c r="B19" s="4" t="inlineStr">
        <is>
          <t xml:space="preserve"> </t>
        </is>
      </c>
      <c r="C19" s="4" t="inlineStr">
        <is>
          <t>16 years</t>
        </is>
      </c>
      <c r="D19" s="4" t="inlineStr">
        <is>
          <t xml:space="preserve"> </t>
        </is>
      </c>
      <c r="E19" s="4" t="inlineStr">
        <is>
          <t xml:space="preserve"> </t>
        </is>
      </c>
      <c r="F19" s="4" t="inlineStr">
        <is>
          <t xml:space="preserve"> </t>
        </is>
      </c>
    </row>
    <row r="20">
      <c r="A20" s="4" t="inlineStr">
        <is>
          <t>B Medical Systems S.a.r.l and Subsidiaries |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useful life of intangible assets</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B Medical Systems S.a.r.l and Subsidiaries | Order or Production Backlo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useful life of intangible assets</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Barkey Holding GmbH and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useful life of intangible assets</t>
        </is>
      </c>
      <c r="B28" s="4" t="inlineStr">
        <is>
          <t xml:space="preserve"> </t>
        </is>
      </c>
      <c r="C28" s="4" t="inlineStr">
        <is>
          <t xml:space="preserve"> </t>
        </is>
      </c>
      <c r="D28" s="4" t="inlineStr">
        <is>
          <t>15 years</t>
        </is>
      </c>
      <c r="E28" s="4" t="inlineStr">
        <is>
          <t xml:space="preserve"> </t>
        </is>
      </c>
      <c r="F28" s="4" t="inlineStr">
        <is>
          <t xml:space="preserve"> </t>
        </is>
      </c>
    </row>
    <row r="29">
      <c r="A29" s="4" t="inlineStr">
        <is>
          <t>Abeyatech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fe of intangible assets</t>
        </is>
      </c>
      <c r="B31" s="4" t="inlineStr">
        <is>
          <t xml:space="preserve"> </t>
        </is>
      </c>
      <c r="C31" s="4" t="inlineStr">
        <is>
          <t xml:space="preserve"> </t>
        </is>
      </c>
      <c r="D31" s="4" t="inlineStr">
        <is>
          <t xml:space="preserve"> </t>
        </is>
      </c>
      <c r="E31" s="4" t="inlineStr">
        <is>
          <t>12 years</t>
        </is>
      </c>
      <c r="F31" s="4" t="inlineStr">
        <is>
          <t xml:space="preserve"> </t>
        </is>
      </c>
    </row>
    <row r="32">
      <c r="A32" s="4" t="inlineStr">
        <is>
          <t>Trans-Hit Biomark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useful life of intangible assets</t>
        </is>
      </c>
      <c r="B34" s="4" t="inlineStr">
        <is>
          <t xml:space="preserve"> </t>
        </is>
      </c>
      <c r="C34" s="4" t="inlineStr">
        <is>
          <t xml:space="preserve"> </t>
        </is>
      </c>
      <c r="D34" s="4" t="inlineStr">
        <is>
          <t xml:space="preserve"> </t>
        </is>
      </c>
      <c r="E34" s="4" t="inlineStr">
        <is>
          <t xml:space="preserve"> </t>
        </is>
      </c>
      <c r="F34" s="4" t="inlineStr">
        <is>
          <t>11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Goodwill (Details) - USD ($) $ in Thousands</t>
        </is>
      </c>
      <c r="B1" s="2" t="inlineStr">
        <is>
          <t>Sep. 30, 2023</t>
        </is>
      </c>
      <c r="C1" s="2" t="inlineStr">
        <is>
          <t>Feb. 02, 2023</t>
        </is>
      </c>
      <c r="D1" s="2" t="inlineStr">
        <is>
          <t>Oct. 03, 2022</t>
        </is>
      </c>
      <c r="E1" s="2" t="inlineStr">
        <is>
          <t>Sep. 30, 2022</t>
        </is>
      </c>
      <c r="F1" s="2" t="inlineStr">
        <is>
          <t>Jul. 01, 2022</t>
        </is>
      </c>
      <c r="G1" s="2" t="inlineStr">
        <is>
          <t>Sep. 30, 2021</t>
        </is>
      </c>
      <c r="H1" s="2" t="inlineStr">
        <is>
          <t>Apr. 02, 2021</t>
        </is>
      </c>
      <c r="I1" s="2" t="inlineStr">
        <is>
          <t>Dec. 03, 2020</t>
        </is>
      </c>
    </row>
    <row r="2">
      <c r="A2" s="3" t="inlineStr">
        <is>
          <t>Business Combination, Goodwil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784339</v>
      </c>
      <c r="C3" s="4" t="inlineStr">
        <is>
          <t xml:space="preserve"> </t>
        </is>
      </c>
      <c r="D3" s="4" t="inlineStr">
        <is>
          <t xml:space="preserve"> </t>
        </is>
      </c>
      <c r="E3" s="6" t="n">
        <v>513623</v>
      </c>
      <c r="F3" s="4" t="inlineStr">
        <is>
          <t xml:space="preserve"> </t>
        </is>
      </c>
      <c r="G3" s="6" t="n">
        <v>469356</v>
      </c>
      <c r="H3" s="4" t="inlineStr">
        <is>
          <t xml:space="preserve"> </t>
        </is>
      </c>
      <c r="I3" s="4" t="inlineStr">
        <is>
          <t xml:space="preserve"> </t>
        </is>
      </c>
    </row>
    <row r="4">
      <c r="A4" s="4" t="inlineStr">
        <is>
          <t>Life Sciences Produ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Combination, Goodwil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7" t="n">
        <v>425304</v>
      </c>
      <c r="C6" s="4" t="inlineStr">
        <is>
          <t xml:space="preserve"> </t>
        </is>
      </c>
      <c r="D6" s="4" t="inlineStr">
        <is>
          <t xml:space="preserve"> </t>
        </is>
      </c>
      <c r="E6" s="7" t="n">
        <v>154612</v>
      </c>
      <c r="F6" s="4" t="inlineStr">
        <is>
          <t xml:space="preserve"> </t>
        </is>
      </c>
      <c r="G6" s="7" t="n">
        <v>110138</v>
      </c>
      <c r="H6" s="4" t="inlineStr">
        <is>
          <t xml:space="preserve"> </t>
        </is>
      </c>
      <c r="I6" s="4" t="inlineStr">
        <is>
          <t xml:space="preserve"> </t>
        </is>
      </c>
    </row>
    <row r="7">
      <c r="A7" s="4" t="inlineStr">
        <is>
          <t>Life Sciences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 Goodwil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6" t="n">
        <v>359035</v>
      </c>
      <c r="C9" s="4" t="inlineStr">
        <is>
          <t xml:space="preserve"> </t>
        </is>
      </c>
      <c r="D9" s="4" t="inlineStr">
        <is>
          <t xml:space="preserve"> </t>
        </is>
      </c>
      <c r="E9" s="6" t="n">
        <v>359011</v>
      </c>
      <c r="F9" s="4" t="inlineStr">
        <is>
          <t xml:space="preserve"> </t>
        </is>
      </c>
      <c r="G9" s="6" t="n">
        <v>359218</v>
      </c>
      <c r="H9" s="4" t="inlineStr">
        <is>
          <t xml:space="preserve"> </t>
        </is>
      </c>
      <c r="I9" s="4" t="inlineStr">
        <is>
          <t xml:space="preserve"> </t>
        </is>
      </c>
    </row>
    <row r="10">
      <c r="A10" s="4" t="inlineStr">
        <is>
          <t>Ziath Ltd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Combination, Goodwil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6"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deductible for tax purposes</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 Medical Systems S.a.r.l and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Combination, Goodwil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6" t="n">
        <v>22824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deductible for tax purposes</t>
        </is>
      </c>
      <c r="B17" s="4" t="inlineStr">
        <is>
          <t xml:space="preserve"> </t>
        </is>
      </c>
      <c r="C17" s="4" t="inlineStr">
        <is>
          <t xml:space="preserve"> </t>
        </is>
      </c>
      <c r="D17" s="7"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 Medical Systems S.a.r.l and Subsidiaries | Life Sciences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Goodwill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6" t="n">
        <v>2282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rkey Holding GmbH and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Goodwil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6" t="n">
        <v>60500</v>
      </c>
      <c r="G23" s="4" t="inlineStr">
        <is>
          <t xml:space="preserve"> </t>
        </is>
      </c>
      <c r="H23" s="4" t="inlineStr">
        <is>
          <t xml:space="preserve"> </t>
        </is>
      </c>
      <c r="I23" s="4" t="inlineStr">
        <is>
          <t xml:space="preserve"> </t>
        </is>
      </c>
    </row>
    <row r="24">
      <c r="A24" s="4" t="inlineStr">
        <is>
          <t>Goodwill deductible for tax purpos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Abeyatech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Goodwill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400</v>
      </c>
      <c r="I27" s="4" t="inlineStr">
        <is>
          <t xml:space="preserve"> </t>
        </is>
      </c>
    </row>
    <row r="28">
      <c r="A28" s="4" t="inlineStr">
        <is>
          <t>Goodwill deductible for tax purpo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00</v>
      </c>
      <c r="I28" s="4" t="inlineStr">
        <is>
          <t xml:space="preserve"> </t>
        </is>
      </c>
    </row>
    <row r="29">
      <c r="A29" s="4" t="inlineStr">
        <is>
          <t>Trans-Hit Biomark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Goodwil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300</v>
      </c>
    </row>
    <row r="32">
      <c r="A32" s="4" t="inlineStr">
        <is>
          <t>Trans-Hit Biomarkers | Life Sciences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Goodwil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9300</v>
      </c>
    </row>
    <row r="35">
      <c r="A35" s="4" t="inlineStr">
        <is>
          <t>Goodwill deductible for tax purpo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Results of Operations (Details) - B Medical Systems S.a.r.l and Subsidiaries - USD ($) $ in Thousands</t>
        </is>
      </c>
      <c r="B1" s="2" t="inlineStr">
        <is>
          <t>12 Months Ended</t>
        </is>
      </c>
    </row>
    <row r="2">
      <c r="B2" s="2" t="inlineStr">
        <is>
          <t>Sep. 30, 2023</t>
        </is>
      </c>
      <c r="C2" s="2" t="inlineStr">
        <is>
          <t>Sep. 30, 2022</t>
        </is>
      </c>
    </row>
    <row r="3">
      <c r="A3" s="3" t="inlineStr">
        <is>
          <t>Business Acquisition, Pro Forma Information [Abstract]</t>
        </is>
      </c>
      <c r="B3" s="4" t="inlineStr">
        <is>
          <t xml:space="preserve"> </t>
        </is>
      </c>
      <c r="C3" s="4" t="inlineStr">
        <is>
          <t xml:space="preserve"> </t>
        </is>
      </c>
    </row>
    <row r="4">
      <c r="A4" s="4" t="inlineStr">
        <is>
          <t>Revenue</t>
        </is>
      </c>
      <c r="B4" s="6" t="n">
        <v>113122</v>
      </c>
      <c r="C4" s="4" t="inlineStr">
        <is>
          <t xml:space="preserve"> </t>
        </is>
      </c>
    </row>
    <row r="5">
      <c r="A5" s="4" t="inlineStr">
        <is>
          <t>Net loss</t>
        </is>
      </c>
      <c r="B5" s="7" t="n">
        <v>-26463</v>
      </c>
      <c r="C5" s="4" t="inlineStr">
        <is>
          <t xml:space="preserve"> </t>
        </is>
      </c>
    </row>
    <row r="6">
      <c r="A6" s="4" t="inlineStr">
        <is>
          <t>Acquisition related costs</t>
        </is>
      </c>
      <c r="B6" s="7" t="n">
        <v>4900</v>
      </c>
      <c r="C6" s="6" t="n">
        <v>4000</v>
      </c>
    </row>
    <row r="7">
      <c r="A7" s="4" t="inlineStr">
        <is>
          <t>Business Acquisition, Pro Forma Net Income (Loss)</t>
        </is>
      </c>
      <c r="B7" s="6" t="n">
        <v>-5356</v>
      </c>
      <c r="C7" s="6" t="n">
        <v>21111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 Tabular Disclosure (Details) - B Medical Systems S.a.r.l and Subsidiaries - USD ($) $ in Thousands</t>
        </is>
      </c>
      <c r="B1" s="2" t="inlineStr">
        <is>
          <t>12 Months Ended</t>
        </is>
      </c>
    </row>
    <row r="2">
      <c r="B2" s="2" t="inlineStr">
        <is>
          <t>Sep. 30, 2023</t>
        </is>
      </c>
      <c r="C2" s="2" t="inlineStr">
        <is>
          <t>Sep. 30, 2022</t>
        </is>
      </c>
    </row>
    <row r="3">
      <c r="A3" s="3" t="inlineStr">
        <is>
          <t>Business Acquisition, Pro Forma Information [Abstract]</t>
        </is>
      </c>
      <c r="B3" s="4" t="inlineStr">
        <is>
          <t xml:space="preserve"> </t>
        </is>
      </c>
      <c r="C3" s="4" t="inlineStr">
        <is>
          <t xml:space="preserve"> </t>
        </is>
      </c>
    </row>
    <row r="4">
      <c r="A4" s="4" t="inlineStr">
        <is>
          <t>Revenue</t>
        </is>
      </c>
      <c r="B4" s="6" t="n">
        <v>665072</v>
      </c>
      <c r="C4" s="6" t="n">
        <v>672151</v>
      </c>
    </row>
    <row r="5">
      <c r="A5" s="4" t="inlineStr">
        <is>
          <t>Net income (loss)</t>
        </is>
      </c>
      <c r="B5" s="6" t="n">
        <v>-5356</v>
      </c>
      <c r="C5" s="6" t="n">
        <v>21111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 Additional Information (Details) - B Medical Systems S.a.r.l and Subsidiaries - USD ($) $ in Millions</t>
        </is>
      </c>
      <c r="B1" s="2" t="inlineStr">
        <is>
          <t>12 Months Ended</t>
        </is>
      </c>
    </row>
    <row r="2">
      <c r="B2" s="2" t="inlineStr">
        <is>
          <t>Sep. 30, 2023</t>
        </is>
      </c>
      <c r="C2" s="2" t="inlineStr">
        <is>
          <t>Sep. 30, 2022</t>
        </is>
      </c>
    </row>
    <row r="3">
      <c r="A3" s="3" t="inlineStr">
        <is>
          <t>Business Acquisition, Pro Forma Information [Abstract]</t>
        </is>
      </c>
      <c r="B3" s="4" t="inlineStr">
        <is>
          <t xml:space="preserve"> </t>
        </is>
      </c>
      <c r="C3" s="4" t="inlineStr">
        <is>
          <t xml:space="preserve"> </t>
        </is>
      </c>
    </row>
    <row r="4">
      <c r="A4" s="4" t="inlineStr">
        <is>
          <t>Business acquisition, pro forma information, purchase accounting adjustment, reversal of research and development expense capitalization</t>
        </is>
      </c>
      <c r="B4" s="4" t="inlineStr">
        <is>
          <t xml:space="preserve"> </t>
        </is>
      </c>
      <c r="C4" s="9" t="n">
        <v>1.1</v>
      </c>
    </row>
    <row r="5">
      <c r="A5" s="4" t="inlineStr">
        <is>
          <t>Business acquisition, pro forma information, purchase accounting adjustment, property, plant and equipment, inventory, and intangible asset step-up depreciation and amortization expense</t>
        </is>
      </c>
      <c r="B5" s="9" t="n">
        <v>5.3</v>
      </c>
      <c r="C5" s="11" t="n">
        <v>23.2</v>
      </c>
    </row>
    <row r="6">
      <c r="A6" s="4" t="inlineStr">
        <is>
          <t>Business acquisition, pro forma information, purchase accounting adjustment, transaction costs</t>
        </is>
      </c>
      <c r="B6" s="9" t="n">
        <v>3.6</v>
      </c>
      <c r="C6" s="11" t="n">
        <v>4.9</v>
      </c>
    </row>
    <row r="7">
      <c r="A7" s="4" t="inlineStr">
        <is>
          <t>Business acquisition, pro forma information, purchase accounting adjustment, reversal of debt interest expense</t>
        </is>
      </c>
      <c r="B7" s="4" t="inlineStr">
        <is>
          <t xml:space="preserve"> </t>
        </is>
      </c>
      <c r="C7" s="11" t="n">
        <v>6.1</v>
      </c>
    </row>
    <row r="8">
      <c r="A8" s="4" t="inlineStr">
        <is>
          <t>Business acquisition, pro forma information, purchase accounting adjustment, tax cost (benefit)</t>
        </is>
      </c>
      <c r="B8" s="4" t="inlineStr">
        <is>
          <t xml:space="preserve"> </t>
        </is>
      </c>
      <c r="C8" s="9" t="n">
        <v>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Contingent Consideration Paid (Details) - USD ($) $ in Thousands</t>
        </is>
      </c>
      <c r="B1" s="2" t="inlineStr">
        <is>
          <t>3 Months Ended</t>
        </is>
      </c>
      <c r="C1" s="2" t="inlineStr">
        <is>
          <t>12 Months Ended</t>
        </is>
      </c>
    </row>
    <row r="2">
      <c r="B2" s="2" t="inlineStr">
        <is>
          <t>Mar. 31, 2022</t>
        </is>
      </c>
      <c r="C2" s="2" t="inlineStr">
        <is>
          <t>Sep. 30, 2022</t>
        </is>
      </c>
    </row>
    <row r="3">
      <c r="A3" s="3" t="inlineStr">
        <is>
          <t>Business Acquisition [Line Items]</t>
        </is>
      </c>
      <c r="B3" s="4" t="inlineStr">
        <is>
          <t xml:space="preserve"> </t>
        </is>
      </c>
      <c r="C3" s="4" t="inlineStr">
        <is>
          <t xml:space="preserve"> </t>
        </is>
      </c>
    </row>
    <row r="4">
      <c r="A4" s="4" t="inlineStr">
        <is>
          <t>Payment for contingent consideration related to acquisition, financing activities</t>
        </is>
      </c>
      <c r="B4" s="4" t="inlineStr">
        <is>
          <t xml:space="preserve"> </t>
        </is>
      </c>
      <c r="C4" s="6" t="n">
        <v>10400</v>
      </c>
    </row>
    <row r="5">
      <c r="A5" s="4" t="inlineStr">
        <is>
          <t>Abeyatech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 for contingent consideration related to acquisition, financing activities</t>
        </is>
      </c>
      <c r="B7" s="6" t="n">
        <v>10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257</v>
      </c>
      <c r="C4" s="6" t="n">
        <v>2132859</v>
      </c>
      <c r="D4" s="6" t="n">
        <v>11074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85584</v>
      </c>
      <c r="C6" s="7" t="n">
        <v>53702</v>
      </c>
      <c r="D6" s="7" t="n">
        <v>65333</v>
      </c>
    </row>
    <row r="7">
      <c r="A7" s="4" t="inlineStr">
        <is>
          <t>Impairment of intangible assets</t>
        </is>
      </c>
      <c r="B7" s="4" t="inlineStr">
        <is>
          <t xml:space="preserve"> </t>
        </is>
      </c>
      <c r="C7" s="4" t="inlineStr">
        <is>
          <t xml:space="preserve"> </t>
        </is>
      </c>
      <c r="D7" s="7" t="n">
        <v>13364</v>
      </c>
    </row>
    <row r="8">
      <c r="A8" s="4" t="inlineStr">
        <is>
          <t>Stock-based compensation</t>
        </is>
      </c>
      <c r="B8" s="7" t="n">
        <v>9376</v>
      </c>
      <c r="C8" s="7" t="n">
        <v>10666</v>
      </c>
      <c r="D8" s="7" t="n">
        <v>27456</v>
      </c>
    </row>
    <row r="9">
      <c r="A9" s="4" t="inlineStr">
        <is>
          <t>Contingent consideration adjustment</t>
        </is>
      </c>
      <c r="B9" s="7" t="n">
        <v>-18549</v>
      </c>
      <c r="C9" s="7" t="n">
        <v>600</v>
      </c>
      <c r="D9" s="4" t="inlineStr">
        <is>
          <t xml:space="preserve"> </t>
        </is>
      </c>
    </row>
    <row r="10">
      <c r="A10" s="4" t="inlineStr">
        <is>
          <t>Amortization and accretion on marketable securities</t>
        </is>
      </c>
      <c r="B10" s="7" t="n">
        <v>-7870</v>
      </c>
      <c r="C10" s="7" t="n">
        <v>-1894</v>
      </c>
      <c r="D10" s="7" t="n">
        <v>225</v>
      </c>
    </row>
    <row r="11">
      <c r="A11" s="4" t="inlineStr">
        <is>
          <t>Deferred income taxes</t>
        </is>
      </c>
      <c r="B11" s="7" t="n">
        <v>-28654</v>
      </c>
      <c r="C11" s="7" t="n">
        <v>24469</v>
      </c>
      <c r="D11" s="7" t="n">
        <v>-17265</v>
      </c>
    </row>
    <row r="12">
      <c r="A12" s="4" t="inlineStr">
        <is>
          <t>Loss on extinguishment of debt</t>
        </is>
      </c>
      <c r="B12" s="4" t="inlineStr">
        <is>
          <t xml:space="preserve"> </t>
        </is>
      </c>
      <c r="C12" s="7" t="n">
        <v>632</v>
      </c>
      <c r="D12" s="4" t="inlineStr">
        <is>
          <t xml:space="preserve"> </t>
        </is>
      </c>
    </row>
    <row r="13">
      <c r="A13" s="4" t="inlineStr">
        <is>
          <t>Purchase accounting impact on inventory</t>
        </is>
      </c>
      <c r="B13" s="7" t="n">
        <v>9664</v>
      </c>
      <c r="C13" s="4" t="inlineStr">
        <is>
          <t xml:space="preserve"> </t>
        </is>
      </c>
      <c r="D13" s="4" t="inlineStr">
        <is>
          <t xml:space="preserve"> </t>
        </is>
      </c>
    </row>
    <row r="14">
      <c r="A14" s="4" t="inlineStr">
        <is>
          <t>(Gain) loss on disposals of property, plant and equipment</t>
        </is>
      </c>
      <c r="B14" s="7" t="n">
        <v>43</v>
      </c>
      <c r="C14" s="7" t="n">
        <v>-21</v>
      </c>
      <c r="D14" s="7" t="n">
        <v>260</v>
      </c>
    </row>
    <row r="15">
      <c r="A15" s="4" t="inlineStr">
        <is>
          <t>(Gain) loss on divestiture, net of tax</t>
        </is>
      </c>
      <c r="B15" s="4" t="inlineStr">
        <is>
          <t xml:space="preserve"> </t>
        </is>
      </c>
      <c r="C15" s="7" t="n">
        <v>-2130265</v>
      </c>
      <c r="D15" s="7" t="n">
        <v>948</v>
      </c>
    </row>
    <row r="16">
      <c r="A16" s="4" t="inlineStr">
        <is>
          <t>Fees paid stemming from divestiture</t>
        </is>
      </c>
      <c r="B16" s="4" t="inlineStr">
        <is>
          <t xml:space="preserve"> </t>
        </is>
      </c>
      <c r="C16" s="7" t="n">
        <v>-52461</v>
      </c>
      <c r="D16" s="4" t="inlineStr">
        <is>
          <t xml:space="preserve"> </t>
        </is>
      </c>
    </row>
    <row r="17">
      <c r="A17" s="4" t="inlineStr">
        <is>
          <t>Taxes paid stemming from divestiture</t>
        </is>
      </c>
      <c r="B17" s="4" t="inlineStr">
        <is>
          <t xml:space="preserve"> </t>
        </is>
      </c>
      <c r="C17" s="7" t="n">
        <v>-43160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7" t="n">
        <v>33992</v>
      </c>
      <c r="C19" s="7" t="n">
        <v>-31397</v>
      </c>
      <c r="D19" s="7" t="n">
        <v>-69643</v>
      </c>
    </row>
    <row r="20">
      <c r="A20" s="4" t="inlineStr">
        <is>
          <t>Inventories</t>
        </is>
      </c>
      <c r="B20" s="7" t="n">
        <v>8253</v>
      </c>
      <c r="C20" s="7" t="n">
        <v>-66629</v>
      </c>
      <c r="D20" s="7" t="n">
        <v>-50443</v>
      </c>
    </row>
    <row r="21">
      <c r="A21" s="4" t="inlineStr">
        <is>
          <t>Accounts payable</t>
        </is>
      </c>
      <c r="B21" s="7" t="n">
        <v>-14710</v>
      </c>
      <c r="C21" s="7" t="n">
        <v>-3926</v>
      </c>
      <c r="D21" s="7" t="n">
        <v>30967</v>
      </c>
    </row>
    <row r="22">
      <c r="A22" s="4" t="inlineStr">
        <is>
          <t>Deferred revenue</t>
        </is>
      </c>
      <c r="B22" s="7" t="n">
        <v>-7564</v>
      </c>
      <c r="C22" s="7" t="n">
        <v>16599</v>
      </c>
      <c r="D22" s="7" t="n">
        <v>-3939</v>
      </c>
    </row>
    <row r="23">
      <c r="A23" s="4" t="inlineStr">
        <is>
          <t>Accrued warranty and retrofit costs</t>
        </is>
      </c>
      <c r="B23" s="7" t="n">
        <v>4560</v>
      </c>
      <c r="C23" s="7" t="n">
        <v>303</v>
      </c>
      <c r="D23" s="7" t="n">
        <v>54</v>
      </c>
    </row>
    <row r="24">
      <c r="A24" s="4" t="inlineStr">
        <is>
          <t>Accrued compensation and tax withholdings</t>
        </is>
      </c>
      <c r="B24" s="7" t="n">
        <v>-15434</v>
      </c>
      <c r="C24" s="7" t="n">
        <v>11404</v>
      </c>
      <c r="D24" s="7" t="n">
        <v>7298</v>
      </c>
    </row>
    <row r="25">
      <c r="A25" s="4" t="inlineStr">
        <is>
          <t>Other current assets and liabilities</t>
        </is>
      </c>
      <c r="B25" s="7" t="n">
        <v>-26944</v>
      </c>
      <c r="C25" s="7" t="n">
        <v>913</v>
      </c>
      <c r="D25" s="7" t="n">
        <v>34495</v>
      </c>
    </row>
    <row r="26">
      <c r="A26" s="4" t="inlineStr">
        <is>
          <t>Net cash provided by (used in) operating activities</t>
        </is>
      </c>
      <c r="B26" s="7" t="n">
        <v>17490</v>
      </c>
      <c r="C26" s="7" t="n">
        <v>-466046</v>
      </c>
      <c r="D26" s="7" t="n">
        <v>14985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7" t="n">
        <v>-39436</v>
      </c>
      <c r="C28" s="7" t="n">
        <v>-73435</v>
      </c>
      <c r="D28" s="7" t="n">
        <v>-52805</v>
      </c>
    </row>
    <row r="29">
      <c r="A29" s="4" t="inlineStr">
        <is>
          <t>Purchases of technology intangibles</t>
        </is>
      </c>
      <c r="B29" s="4" t="inlineStr">
        <is>
          <t xml:space="preserve"> </t>
        </is>
      </c>
      <c r="C29" s="7" t="n">
        <v>-4000</v>
      </c>
      <c r="D29" s="4" t="inlineStr">
        <is>
          <t xml:space="preserve"> </t>
        </is>
      </c>
    </row>
    <row r="30">
      <c r="A30" s="4" t="inlineStr">
        <is>
          <t>Purchases of marketable securities</t>
        </is>
      </c>
      <c r="B30" s="7" t="n">
        <v>-236194</v>
      </c>
      <c r="C30" s="7" t="n">
        <v>-1975599</v>
      </c>
      <c r="D30" s="7" t="n">
        <v>-151</v>
      </c>
    </row>
    <row r="31">
      <c r="A31" s="4" t="inlineStr">
        <is>
          <t>Sales and maturities of marketable securities</t>
        </is>
      </c>
      <c r="B31" s="7" t="n">
        <v>1064209</v>
      </c>
      <c r="C31" s="7" t="n">
        <v>705384</v>
      </c>
      <c r="D31" s="7" t="n">
        <v>121</v>
      </c>
    </row>
    <row r="32">
      <c r="A32" s="4" t="inlineStr">
        <is>
          <t>Proceeds from divestiture, net of cash transferred</t>
        </is>
      </c>
      <c r="B32" s="4" t="inlineStr">
        <is>
          <t xml:space="preserve"> </t>
        </is>
      </c>
      <c r="C32" s="7" t="n">
        <v>2939116</v>
      </c>
      <c r="D32" s="4" t="inlineStr">
        <is>
          <t xml:space="preserve"> </t>
        </is>
      </c>
    </row>
    <row r="33">
      <c r="A33" s="4" t="inlineStr">
        <is>
          <t>Adjustment to proceeds from divestiture</t>
        </is>
      </c>
      <c r="B33" s="4" t="inlineStr">
        <is>
          <t xml:space="preserve"> </t>
        </is>
      </c>
      <c r="C33" s="4" t="inlineStr">
        <is>
          <t xml:space="preserve"> </t>
        </is>
      </c>
      <c r="D33" s="7" t="n">
        <v>-1802</v>
      </c>
    </row>
    <row r="34">
      <c r="A34" s="4" t="inlineStr">
        <is>
          <t>Net Investment hedge settlement</t>
        </is>
      </c>
      <c r="B34" s="7" t="n">
        <v>29313</v>
      </c>
      <c r="C34" s="4" t="inlineStr">
        <is>
          <t xml:space="preserve"> </t>
        </is>
      </c>
      <c r="D34" s="4" t="inlineStr">
        <is>
          <t xml:space="preserve"> </t>
        </is>
      </c>
    </row>
    <row r="35">
      <c r="A35" s="4" t="inlineStr">
        <is>
          <t>Acquisitions, net of cash acquired</t>
        </is>
      </c>
      <c r="B35" s="7" t="n">
        <v>-386508</v>
      </c>
      <c r="C35" s="7" t="n">
        <v>-125876</v>
      </c>
      <c r="D35" s="7" t="n">
        <v>-93712</v>
      </c>
    </row>
    <row r="36">
      <c r="A36" s="4" t="inlineStr">
        <is>
          <t>Settlement (issuance) of note receivables</t>
        </is>
      </c>
      <c r="B36" s="4" t="inlineStr">
        <is>
          <t xml:space="preserve"> </t>
        </is>
      </c>
      <c r="C36" s="4" t="inlineStr">
        <is>
          <t xml:space="preserve"> </t>
        </is>
      </c>
      <c r="D36" s="7" t="n">
        <v>2000</v>
      </c>
    </row>
    <row r="37">
      <c r="A37" s="4" t="inlineStr">
        <is>
          <t>Net cash provided by (used in) investing activities</t>
        </is>
      </c>
      <c r="B37" s="7" t="n">
        <v>431384</v>
      </c>
      <c r="C37" s="7" t="n">
        <v>1465590</v>
      </c>
      <c r="D37" s="7" t="n">
        <v>-146349</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common stock</t>
        </is>
      </c>
      <c r="B39" s="4" t="inlineStr">
        <is>
          <t xml:space="preserve"> </t>
        </is>
      </c>
      <c r="C39" s="7" t="n">
        <v>5245</v>
      </c>
      <c r="D39" s="7" t="n">
        <v>5812</v>
      </c>
    </row>
    <row r="40">
      <c r="A40" s="4" t="inlineStr">
        <is>
          <t>Principal payments on debt</t>
        </is>
      </c>
      <c r="B40" s="4" t="inlineStr">
        <is>
          <t xml:space="preserve"> </t>
        </is>
      </c>
      <c r="C40" s="7" t="n">
        <v>-49725</v>
      </c>
      <c r="D40" s="7" t="n">
        <v>-828</v>
      </c>
    </row>
    <row r="41">
      <c r="A41" s="4" t="inlineStr">
        <is>
          <t>Payments of finance leases</t>
        </is>
      </c>
      <c r="B41" s="7" t="n">
        <v>-578</v>
      </c>
      <c r="C41" s="7" t="n">
        <v>-388</v>
      </c>
      <c r="D41" s="7" t="n">
        <v>-1164</v>
      </c>
    </row>
    <row r="42">
      <c r="A42" s="4" t="inlineStr">
        <is>
          <t>Payment for contingent consideration related to acquisition</t>
        </is>
      </c>
      <c r="B42" s="4" t="inlineStr">
        <is>
          <t xml:space="preserve"> </t>
        </is>
      </c>
      <c r="C42" s="7" t="n">
        <v>-10400</v>
      </c>
      <c r="D42" s="4" t="inlineStr">
        <is>
          <t xml:space="preserve"> </t>
        </is>
      </c>
    </row>
    <row r="43">
      <c r="A43" s="4" t="inlineStr">
        <is>
          <t>Withholding tax payments on net share settlements on equity awards</t>
        </is>
      </c>
      <c r="B43" s="7" t="n">
        <v>-4988</v>
      </c>
      <c r="C43" s="4" t="inlineStr">
        <is>
          <t xml:space="preserve"> </t>
        </is>
      </c>
      <c r="D43" s="4" t="inlineStr">
        <is>
          <t xml:space="preserve"> </t>
        </is>
      </c>
    </row>
    <row r="44">
      <c r="A44" s="4" t="inlineStr">
        <is>
          <t>Stock repurchase</t>
        </is>
      </c>
      <c r="B44" s="7" t="n">
        <v>-838514</v>
      </c>
      <c r="C44" s="4" t="inlineStr">
        <is>
          <t xml:space="preserve"> </t>
        </is>
      </c>
      <c r="D44" s="4" t="inlineStr">
        <is>
          <t xml:space="preserve"> </t>
        </is>
      </c>
    </row>
    <row r="45">
      <c r="A45" s="4" t="inlineStr">
        <is>
          <t>Common stock dividends</t>
        </is>
      </c>
      <c r="B45" s="4" t="inlineStr">
        <is>
          <t xml:space="preserve"> </t>
        </is>
      </c>
      <c r="C45" s="7" t="n">
        <v>-7494</v>
      </c>
      <c r="D45" s="7" t="n">
        <v>-29726</v>
      </c>
    </row>
    <row r="46">
      <c r="A46" s="4" t="inlineStr">
        <is>
          <t>Net cash used in financing activities</t>
        </is>
      </c>
      <c r="B46" s="7" t="n">
        <v>-844080</v>
      </c>
      <c r="C46" s="7" t="n">
        <v>-62762</v>
      </c>
      <c r="D46" s="7" t="n">
        <v>-25906</v>
      </c>
    </row>
    <row r="47">
      <c r="A47" s="4" t="inlineStr">
        <is>
          <t>Effects of exchange rate changes on cash and cash equivalents</t>
        </is>
      </c>
      <c r="B47" s="7" t="n">
        <v>37955</v>
      </c>
      <c r="C47" s="7" t="n">
        <v>-180819</v>
      </c>
      <c r="D47" s="7" t="n">
        <v>5205</v>
      </c>
    </row>
    <row r="48">
      <c r="A48" s="4" t="inlineStr">
        <is>
          <t>Net (decrease) increase in cash, cash equivalents and restricted cash</t>
        </is>
      </c>
      <c r="B48" s="7" t="n">
        <v>-357251</v>
      </c>
      <c r="C48" s="7" t="n">
        <v>755963</v>
      </c>
      <c r="D48" s="7" t="n">
        <v>-17193</v>
      </c>
    </row>
    <row r="49">
      <c r="A49" s="4" t="inlineStr">
        <is>
          <t>Cash, cash equivalents and restricted cash, beginning of period</t>
        </is>
      </c>
      <c r="B49" s="7" t="n">
        <v>1041296</v>
      </c>
      <c r="C49" s="7" t="n">
        <v>285333</v>
      </c>
      <c r="D49" s="7" t="n">
        <v>302526</v>
      </c>
    </row>
    <row r="50">
      <c r="A50" s="4" t="inlineStr">
        <is>
          <t>Cash, cash equivalents and restricted cash, end of period</t>
        </is>
      </c>
      <c r="B50" s="7" t="n">
        <v>684045</v>
      </c>
      <c r="C50" s="7" t="n">
        <v>1041296</v>
      </c>
      <c r="D50" s="7" t="n">
        <v>285333</v>
      </c>
    </row>
    <row r="51">
      <c r="A51" s="3" t="inlineStr">
        <is>
          <t>Supplemental disclosures:</t>
        </is>
      </c>
      <c r="B51" s="4" t="inlineStr">
        <is>
          <t xml:space="preserve"> </t>
        </is>
      </c>
      <c r="C51" s="4" t="inlineStr">
        <is>
          <t xml:space="preserve"> </t>
        </is>
      </c>
      <c r="D51" s="4" t="inlineStr">
        <is>
          <t xml:space="preserve"> </t>
        </is>
      </c>
    </row>
    <row r="52">
      <c r="A52" s="4" t="inlineStr">
        <is>
          <t>Cash paid for interest</t>
        </is>
      </c>
      <c r="B52" s="4" t="inlineStr">
        <is>
          <t xml:space="preserve"> </t>
        </is>
      </c>
      <c r="C52" s="7" t="n">
        <v>469</v>
      </c>
      <c r="D52" s="7" t="n">
        <v>1435</v>
      </c>
    </row>
    <row r="53">
      <c r="A53" s="4" t="inlineStr">
        <is>
          <t>Cash paid for income taxes, net</t>
        </is>
      </c>
      <c r="B53" s="6" t="n">
        <v>43073</v>
      </c>
      <c r="C53" s="6" t="n">
        <v>452461</v>
      </c>
      <c r="D53" s="6" t="n">
        <v>380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arketable Securities - General Information (Details) - USD ($) $ in Thousands</t>
        </is>
      </c>
      <c r="B1" s="2" t="inlineStr">
        <is>
          <t>12 Months Ended</t>
        </is>
      </c>
    </row>
    <row r="2">
      <c r="B2" s="2" t="inlineStr">
        <is>
          <t>Sep. 30, 2023</t>
        </is>
      </c>
      <c r="C2" s="2" t="inlineStr">
        <is>
          <t>Sep. 30, 2022</t>
        </is>
      </c>
      <c r="D2" s="2" t="inlineStr">
        <is>
          <t>Sep.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and maturities of marketable securities</t>
        </is>
      </c>
      <c r="B4" s="6" t="n">
        <v>1064209</v>
      </c>
      <c r="C4" s="6" t="n">
        <v>705384</v>
      </c>
      <c r="D4" s="6" t="n">
        <v>121</v>
      </c>
    </row>
    <row r="5">
      <c r="A5" s="4" t="inlineStr">
        <is>
          <t>Realized gain (loss) on marketable securities</t>
        </is>
      </c>
      <c r="B5" s="6" t="n">
        <v>-800</v>
      </c>
      <c r="C5" s="6" t="n">
        <v>200</v>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Sep. 30, 2023</t>
        </is>
      </c>
      <c r="C1" s="2" t="inlineStr">
        <is>
          <t>Sep. 30, 2022</t>
        </is>
      </c>
    </row>
    <row r="2">
      <c r="A2" s="3" t="inlineStr">
        <is>
          <t>Debt Securities, Available-for-sale [Line Items]</t>
        </is>
      </c>
      <c r="B2" s="4" t="inlineStr">
        <is>
          <t xml:space="preserve"> </t>
        </is>
      </c>
      <c r="C2" s="4" t="inlineStr">
        <is>
          <t xml:space="preserve"> </t>
        </is>
      </c>
    </row>
    <row r="3">
      <c r="A3" s="4" t="inlineStr">
        <is>
          <t>Amortized Cost</t>
        </is>
      </c>
      <c r="B3" s="6" t="n">
        <v>457081</v>
      </c>
      <c r="C3" s="6" t="n">
        <v>1278422</v>
      </c>
    </row>
    <row r="4">
      <c r="A4" s="4" t="inlineStr">
        <is>
          <t>Gross Unrealized Losses</t>
        </is>
      </c>
      <c r="B4" s="7" t="n">
        <v>-6870</v>
      </c>
      <c r="C4" s="7" t="n">
        <v>-14660</v>
      </c>
    </row>
    <row r="5">
      <c r="A5" s="4" t="inlineStr">
        <is>
          <t>Gross Unrealized Gains</t>
        </is>
      </c>
      <c r="B5" s="4" t="inlineStr">
        <is>
          <t xml:space="preserve"> </t>
        </is>
      </c>
      <c r="C5" s="7" t="n">
        <v>22</v>
      </c>
    </row>
    <row r="6">
      <c r="A6" s="4" t="inlineStr">
        <is>
          <t>Fair Value</t>
        </is>
      </c>
      <c r="B6" s="7" t="n">
        <v>450211</v>
      </c>
      <c r="C6" s="7" t="n">
        <v>1263784</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227804</v>
      </c>
      <c r="C9" s="7" t="n">
        <v>804774</v>
      </c>
    </row>
    <row r="10">
      <c r="A10" s="4" t="inlineStr">
        <is>
          <t>Gross Unrealized Losses</t>
        </is>
      </c>
      <c r="B10" s="7" t="n">
        <v>-2573</v>
      </c>
      <c r="C10" s="7" t="n">
        <v>-6163</v>
      </c>
    </row>
    <row r="11">
      <c r="A11" s="4" t="inlineStr">
        <is>
          <t>Gross Unrealized Gains</t>
        </is>
      </c>
      <c r="B11" s="4" t="inlineStr">
        <is>
          <t xml:space="preserve"> </t>
        </is>
      </c>
      <c r="C11" s="7" t="n">
        <v>21</v>
      </c>
    </row>
    <row r="12">
      <c r="A12" s="4" t="inlineStr">
        <is>
          <t>Fair Value</t>
        </is>
      </c>
      <c r="B12" s="7" t="n">
        <v>225231</v>
      </c>
      <c r="C12" s="7" t="n">
        <v>798632</v>
      </c>
    </row>
    <row r="13">
      <c r="A13" s="4" t="inlineStr">
        <is>
          <t>Bank certificates of deposi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8122</v>
      </c>
      <c r="C15" s="7" t="n">
        <v>8335</v>
      </c>
    </row>
    <row r="16">
      <c r="A16" s="4" t="inlineStr">
        <is>
          <t>Gross Unrealized Losses</t>
        </is>
      </c>
      <c r="B16" s="7" t="n">
        <v>-170</v>
      </c>
      <c r="C16" s="7" t="n">
        <v>-158</v>
      </c>
    </row>
    <row r="17">
      <c r="A17" s="4" t="inlineStr">
        <is>
          <t>Gross Unrealized Gains</t>
        </is>
      </c>
      <c r="B17" s="4" t="inlineStr">
        <is>
          <t xml:space="preserve"> </t>
        </is>
      </c>
      <c r="C17" s="7" t="n">
        <v>1</v>
      </c>
    </row>
    <row r="18">
      <c r="A18" s="4" t="inlineStr">
        <is>
          <t>Fair Value</t>
        </is>
      </c>
      <c r="B18" s="7" t="n">
        <v>7952</v>
      </c>
      <c r="C18" s="7" t="n">
        <v>8178</v>
      </c>
    </row>
    <row r="19">
      <c r="A19" s="4" t="inlineStr">
        <is>
          <t>Corporat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221155</v>
      </c>
      <c r="C21" s="7" t="n">
        <v>406270</v>
      </c>
    </row>
    <row r="22">
      <c r="A22" s="4" t="inlineStr">
        <is>
          <t>Gross Unrealized Losses</t>
        </is>
      </c>
      <c r="B22" s="7" t="n">
        <v>-4127</v>
      </c>
      <c r="C22" s="7" t="n">
        <v>-8113</v>
      </c>
    </row>
    <row r="23">
      <c r="A23" s="4" t="inlineStr">
        <is>
          <t>Fair Value</t>
        </is>
      </c>
      <c r="B23" s="6" t="n">
        <v>217028</v>
      </c>
      <c r="C23" s="7" t="n">
        <v>398157</v>
      </c>
    </row>
    <row r="24">
      <c r="A24" s="4" t="inlineStr">
        <is>
          <t>Municipal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4" t="inlineStr">
        <is>
          <t xml:space="preserve"> </t>
        </is>
      </c>
      <c r="C26" s="7" t="n">
        <v>59043</v>
      </c>
    </row>
    <row r="27">
      <c r="A27" s="4" t="inlineStr">
        <is>
          <t>Gross Unrealized Losses</t>
        </is>
      </c>
      <c r="B27" s="4" t="inlineStr">
        <is>
          <t xml:space="preserve"> </t>
        </is>
      </c>
      <c r="C27" s="7" t="n">
        <v>-226</v>
      </c>
    </row>
    <row r="28">
      <c r="A28" s="4" t="inlineStr">
        <is>
          <t>Fair Value</t>
        </is>
      </c>
      <c r="B28" s="4" t="inlineStr">
        <is>
          <t xml:space="preserve"> </t>
        </is>
      </c>
      <c r="C28" s="6" t="n">
        <v>588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Fair Value of Marketable Securities by Contractual Maturity (Details) $ in Thousands</t>
        </is>
      </c>
      <c r="B1" s="2" t="inlineStr">
        <is>
          <t>Sep. 30, 2023 USD ($)</t>
        </is>
      </c>
    </row>
    <row r="2">
      <c r="A2" s="3" t="inlineStr">
        <is>
          <t>Debt Securities, Available-for-sale, Maturity, Allocated and Single Maturity Date, Amortized Cost [Abstract]</t>
        </is>
      </c>
      <c r="B2" s="4" t="inlineStr">
        <is>
          <t xml:space="preserve"> </t>
        </is>
      </c>
    </row>
    <row r="3">
      <c r="A3" s="4" t="inlineStr">
        <is>
          <t>Amortized cost, due in one year or less</t>
        </is>
      </c>
      <c r="B3" s="6" t="n">
        <v>342901</v>
      </c>
    </row>
    <row r="4">
      <c r="A4" s="4" t="inlineStr">
        <is>
          <t>Amortized cost, due after one year through five years</t>
        </is>
      </c>
      <c r="B4" s="7" t="n">
        <v>111121</v>
      </c>
    </row>
    <row r="5">
      <c r="A5" s="4" t="inlineStr">
        <is>
          <t>Amortized cost, due after ten years</t>
        </is>
      </c>
      <c r="B5" s="7" t="n">
        <v>3059</v>
      </c>
    </row>
    <row r="6">
      <c r="A6" s="4" t="inlineStr">
        <is>
          <t>Amortized cost</t>
        </is>
      </c>
      <c r="B6" s="7" t="n">
        <v>457081</v>
      </c>
    </row>
    <row r="7">
      <c r="A7" s="3" t="inlineStr">
        <is>
          <t>Debt Securities, Available-for-sale, Maturity, Allocated and Single Maturity Date, Fair Value [Abstract]</t>
        </is>
      </c>
      <c r="B7" s="4" t="inlineStr">
        <is>
          <t xml:space="preserve"> </t>
        </is>
      </c>
    </row>
    <row r="8">
      <c r="A8" s="4" t="inlineStr">
        <is>
          <t>Fair value, due in one year or less</t>
        </is>
      </c>
      <c r="B8" s="7" t="n">
        <v>338873</v>
      </c>
    </row>
    <row r="9">
      <c r="A9" s="4" t="inlineStr">
        <is>
          <t>Fair value, due after one year through five years</t>
        </is>
      </c>
      <c r="B9" s="7" t="n">
        <v>108279</v>
      </c>
    </row>
    <row r="10">
      <c r="A10" s="4" t="inlineStr">
        <is>
          <t>Fair value, due after ten years</t>
        </is>
      </c>
      <c r="B10" s="7" t="n">
        <v>3059</v>
      </c>
    </row>
    <row r="11">
      <c r="A11" s="4" t="inlineStr">
        <is>
          <t>Fair value</t>
        </is>
      </c>
      <c r="B11" s="6" t="n">
        <v>4502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Gains (Losses) on Derivatives Not Designated as Hedging Instruments (Details) - USD ($) $ in Thousands</t>
        </is>
      </c>
      <c r="B1" s="2" t="inlineStr">
        <is>
          <t>12 Months Ended</t>
        </is>
      </c>
    </row>
    <row r="2">
      <c r="B2" s="2" t="inlineStr">
        <is>
          <t>Sep. 30, 2023</t>
        </is>
      </c>
      <c r="C2" s="2" t="inlineStr">
        <is>
          <t>Sep. 30, 2022</t>
        </is>
      </c>
      <c r="D2" s="2" t="inlineStr">
        <is>
          <t>Sep. 30, 2021</t>
        </is>
      </c>
    </row>
    <row r="3">
      <c r="A3" s="3" t="inlineStr">
        <is>
          <t>Derivative Instruments Not Designated as Hedging Instruments, Gain (Loss), Net [Abstract]</t>
        </is>
      </c>
      <c r="B3" s="4" t="inlineStr">
        <is>
          <t xml:space="preserve"> </t>
        </is>
      </c>
      <c r="C3" s="4" t="inlineStr">
        <is>
          <t xml:space="preserve"> </t>
        </is>
      </c>
      <c r="D3" s="4" t="inlineStr">
        <is>
          <t xml:space="preserve"> </t>
        </is>
      </c>
    </row>
    <row r="4">
      <c r="A4" s="4" t="inlineStr">
        <is>
          <t>Realized gains (losses) on derivatives not designated as hedging instruments</t>
        </is>
      </c>
      <c r="B4" s="6" t="n">
        <v>-1174</v>
      </c>
      <c r="C4" s="6" t="n">
        <v>991</v>
      </c>
      <c r="D4" s="6" t="n">
        <v>-77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rivative Instruments - Notional Amounts (Details) - USD ($) $ in Thousands</t>
        </is>
      </c>
      <c r="B1" s="2" t="inlineStr">
        <is>
          <t>Sep. 30, 2023</t>
        </is>
      </c>
      <c r="C1" s="2" t="inlineStr">
        <is>
          <t>Sep. 30, 2022</t>
        </is>
      </c>
      <c r="D1" s="2" t="inlineStr">
        <is>
          <t>Feb. 01, 2022</t>
        </is>
      </c>
    </row>
    <row r="2">
      <c r="A2" s="4" t="inlineStr">
        <is>
          <t>Foreign Exchange Contract | Not Designated as Hedging Instrument</t>
        </is>
      </c>
      <c r="B2" s="4" t="inlineStr">
        <is>
          <t xml:space="preserve"> </t>
        </is>
      </c>
      <c r="C2" s="4" t="inlineStr">
        <is>
          <t xml:space="preserve"> </t>
        </is>
      </c>
      <c r="D2" s="4" t="inlineStr">
        <is>
          <t xml:space="preserve"> </t>
        </is>
      </c>
    </row>
    <row r="3">
      <c r="A3" s="3" t="inlineStr">
        <is>
          <t>Notional Disclosures [Abstract]</t>
        </is>
      </c>
      <c r="B3" s="4" t="inlineStr">
        <is>
          <t xml:space="preserve"> </t>
        </is>
      </c>
      <c r="C3" s="4" t="inlineStr">
        <is>
          <t xml:space="preserve"> </t>
        </is>
      </c>
      <c r="D3" s="4" t="inlineStr">
        <is>
          <t xml:space="preserve"> </t>
        </is>
      </c>
    </row>
    <row r="4">
      <c r="A4" s="4" t="inlineStr">
        <is>
          <t>Derivative, notional amount</t>
        </is>
      </c>
      <c r="B4" s="6" t="n">
        <v>184800</v>
      </c>
      <c r="C4" s="6" t="n">
        <v>585800</v>
      </c>
      <c r="D4" s="4" t="inlineStr">
        <is>
          <t xml:space="preserve"> </t>
        </is>
      </c>
    </row>
    <row r="5">
      <c r="A5" s="4" t="inlineStr">
        <is>
          <t>Currency Swap | Designated as Hedging Instrument</t>
        </is>
      </c>
      <c r="B5" s="4" t="inlineStr">
        <is>
          <t xml:space="preserve"> </t>
        </is>
      </c>
      <c r="C5" s="4" t="inlineStr">
        <is>
          <t xml:space="preserve"> </t>
        </is>
      </c>
      <c r="D5" s="4" t="inlineStr">
        <is>
          <t xml:space="preserve"> </t>
        </is>
      </c>
    </row>
    <row r="6">
      <c r="A6" s="3" t="inlineStr">
        <is>
          <t>Notional Disclosures [Abstract]</t>
        </is>
      </c>
      <c r="B6" s="4" t="inlineStr">
        <is>
          <t xml:space="preserve"> </t>
        </is>
      </c>
      <c r="C6" s="4" t="inlineStr">
        <is>
          <t xml:space="preserve"> </t>
        </is>
      </c>
      <c r="D6" s="4" t="inlineStr">
        <is>
          <t xml:space="preserve"> </t>
        </is>
      </c>
    </row>
    <row r="7">
      <c r="A7" s="4" t="inlineStr">
        <is>
          <t>Derivative, notional amount</t>
        </is>
      </c>
      <c r="B7" s="6" t="n">
        <v>436360</v>
      </c>
      <c r="C7" s="6" t="n">
        <v>960000</v>
      </c>
      <c r="D7" s="6" t="n">
        <v>96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Assets (Details) - Not Designated as Hedging Instrument - USD ($) $ in Thousands</t>
        </is>
      </c>
      <c r="B1" s="2" t="inlineStr">
        <is>
          <t>Sep. 30, 2023</t>
        </is>
      </c>
      <c r="C1" s="2" t="inlineStr">
        <is>
          <t>Sep. 30, 2022</t>
        </is>
      </c>
    </row>
    <row r="2">
      <c r="A2" s="3" t="inlineStr">
        <is>
          <t>Financial Instruments, Financial Assets, Balance Sheet Groupings [Abstract]</t>
        </is>
      </c>
      <c r="B2" s="4" t="inlineStr">
        <is>
          <t xml:space="preserve"> </t>
        </is>
      </c>
      <c r="C2" s="4" t="inlineStr">
        <is>
          <t xml:space="preserve"> </t>
        </is>
      </c>
    </row>
    <row r="3">
      <c r="A3" s="4" t="inlineStr">
        <is>
          <t>Fair Value of Assets</t>
        </is>
      </c>
      <c r="B3" s="6" t="n">
        <v>44</v>
      </c>
      <c r="C3" s="6" t="n">
        <v>634</v>
      </c>
    </row>
    <row r="4">
      <c r="A4" s="4" t="inlineStr">
        <is>
          <t>Foreign Exchange Contract</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Fair Value of Assets</t>
        </is>
      </c>
      <c r="B6" s="6" t="n">
        <v>44</v>
      </c>
      <c r="C6" s="6" t="n">
        <v>6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Liabilities (Details) - Not Designated as Hedging Instrument - USD ($) $ in Thousands</t>
        </is>
      </c>
      <c r="B1" s="2" t="inlineStr">
        <is>
          <t>Sep. 30, 2023</t>
        </is>
      </c>
      <c r="C1" s="2" t="inlineStr">
        <is>
          <t>Sep. 30, 2022</t>
        </is>
      </c>
    </row>
    <row r="2">
      <c r="A2" s="3" t="inlineStr">
        <is>
          <t>Financial Liabilities Fair Value Disclosure [Abstract]</t>
        </is>
      </c>
      <c r="B2" s="4" t="inlineStr">
        <is>
          <t xml:space="preserve"> </t>
        </is>
      </c>
      <c r="C2" s="4" t="inlineStr">
        <is>
          <t xml:space="preserve"> </t>
        </is>
      </c>
    </row>
    <row r="3">
      <c r="A3" s="4" t="inlineStr">
        <is>
          <t>Fair Value of Liabilities</t>
        </is>
      </c>
      <c r="B3" s="6" t="n">
        <v>-421</v>
      </c>
      <c r="C3" s="6" t="n">
        <v>-230</v>
      </c>
    </row>
    <row r="4">
      <c r="A4" s="4" t="inlineStr">
        <is>
          <t>Foreign Exchange Contract</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Fair Value of Liabilities</t>
        </is>
      </c>
      <c r="B6" s="6" t="n">
        <v>-421</v>
      </c>
      <c r="C6" s="6" t="n">
        <v>-2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Derivative Instruments - Hedging Activities (Details) $ in Thousands, € in Millions</t>
        </is>
      </c>
      <c r="C1" s="2" t="inlineStr">
        <is>
          <t>12 Months Ended</t>
        </is>
      </c>
    </row>
    <row r="2">
      <c r="B2" s="2" t="inlineStr">
        <is>
          <t>Feb. 01, 2023 USD ($) $ / €</t>
        </is>
      </c>
      <c r="C2" s="2" t="inlineStr">
        <is>
          <t>Sep. 30, 2023 USD ($)</t>
        </is>
      </c>
      <c r="D2" s="2" t="inlineStr">
        <is>
          <t>Sep. 30, 2022 USD ($)</t>
        </is>
      </c>
      <c r="E2" s="2" t="inlineStr">
        <is>
          <t>Sep. 30, 2021 USD ($)</t>
        </is>
      </c>
      <c r="F2" s="2" t="inlineStr">
        <is>
          <t>Feb. 01, 2023 EUR (€) $ / €</t>
        </is>
      </c>
      <c r="G2" s="2" t="inlineStr">
        <is>
          <t>Feb. 01, 2022 USD ($)</t>
        </is>
      </c>
      <c r="H2" s="2" t="inlineStr">
        <is>
          <t>Feb. 0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6" t="n">
        <v>43735</v>
      </c>
      <c r="D4" s="6" t="n">
        <v>20286</v>
      </c>
      <c r="E4" s="6" t="n">
        <v>632</v>
      </c>
      <c r="F4" s="4" t="inlineStr">
        <is>
          <t xml:space="preserve"> </t>
        </is>
      </c>
      <c r="G4" s="4" t="inlineStr">
        <is>
          <t xml:space="preserve"> </t>
        </is>
      </c>
      <c r="H4" s="4" t="inlineStr">
        <is>
          <t xml:space="preserve"> </t>
        </is>
      </c>
    </row>
    <row r="5">
      <c r="A5" s="4" t="inlineStr">
        <is>
          <t>Currency Swap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 cross-currency swap, exchanged</t>
        </is>
      </c>
      <c r="B7" s="6" t="n">
        <v>436000</v>
      </c>
      <c r="C7" s="4" t="inlineStr">
        <is>
          <t xml:space="preserve"> </t>
        </is>
      </c>
      <c r="D7" s="4" t="inlineStr">
        <is>
          <t xml:space="preserve"> </t>
        </is>
      </c>
      <c r="E7" s="4" t="inlineStr">
        <is>
          <t xml:space="preserve"> </t>
        </is>
      </c>
      <c r="F7" s="4" t="inlineStr">
        <is>
          <t xml:space="preserve"> </t>
        </is>
      </c>
      <c r="G7" s="6" t="n">
        <v>1000000</v>
      </c>
      <c r="H7" s="4" t="inlineStr">
        <is>
          <t xml:space="preserve"> </t>
        </is>
      </c>
    </row>
    <row r="8">
      <c r="A8" s="4" t="inlineStr">
        <is>
          <t>Derivative, notional amount, cross-currency swap, received | €</t>
        </is>
      </c>
      <c r="B8" s="4" t="inlineStr">
        <is>
          <t xml:space="preserve"> </t>
        </is>
      </c>
      <c r="C8" s="4" t="inlineStr">
        <is>
          <t xml:space="preserve"> </t>
        </is>
      </c>
      <c r="D8" s="4" t="inlineStr">
        <is>
          <t xml:space="preserve"> </t>
        </is>
      </c>
      <c r="E8" s="4" t="inlineStr">
        <is>
          <t xml:space="preserve"> </t>
        </is>
      </c>
      <c r="F8" s="12" t="n">
        <v>400</v>
      </c>
      <c r="G8" s="4" t="inlineStr">
        <is>
          <t xml:space="preserve"> </t>
        </is>
      </c>
      <c r="H8" s="12" t="n">
        <v>915</v>
      </c>
    </row>
    <row r="9">
      <c r="A9" s="4" t="inlineStr">
        <is>
          <t>Derivative, notional amount</t>
        </is>
      </c>
      <c r="B9" s="4" t="inlineStr">
        <is>
          <t xml:space="preserve"> </t>
        </is>
      </c>
      <c r="C9" s="7" t="n">
        <v>436360</v>
      </c>
      <c r="D9" s="7" t="n">
        <v>960000</v>
      </c>
      <c r="E9" s="4" t="inlineStr">
        <is>
          <t xml:space="preserve"> </t>
        </is>
      </c>
      <c r="F9" s="4" t="inlineStr">
        <is>
          <t xml:space="preserve"> </t>
        </is>
      </c>
      <c r="G9" s="6" t="n">
        <v>960000</v>
      </c>
      <c r="H9" s="4" t="inlineStr">
        <is>
          <t xml:space="preserve"> </t>
        </is>
      </c>
    </row>
    <row r="10">
      <c r="A10" s="4" t="inlineStr">
        <is>
          <t>Derivative, fix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3" t="n">
        <v>0.0128</v>
      </c>
      <c r="H10" s="13" t="n">
        <v>0.0128</v>
      </c>
    </row>
    <row r="11">
      <c r="A11" s="4" t="inlineStr">
        <is>
          <t>Derivative, notional amount, cross-currency swap, maturity, deliver | €</t>
        </is>
      </c>
      <c r="B11" s="4" t="inlineStr">
        <is>
          <t xml:space="preserve"> </t>
        </is>
      </c>
      <c r="C11" s="4" t="inlineStr">
        <is>
          <t xml:space="preserve"> </t>
        </is>
      </c>
      <c r="D11" s="4" t="inlineStr">
        <is>
          <t xml:space="preserve"> </t>
        </is>
      </c>
      <c r="E11" s="4" t="inlineStr">
        <is>
          <t xml:space="preserve"> </t>
        </is>
      </c>
      <c r="F11" s="12" t="n">
        <v>852</v>
      </c>
      <c r="G11" s="4" t="inlineStr">
        <is>
          <t xml:space="preserve"> </t>
        </is>
      </c>
      <c r="H11" s="4" t="inlineStr">
        <is>
          <t xml:space="preserve"> </t>
        </is>
      </c>
    </row>
    <row r="12">
      <c r="A12" s="4" t="inlineStr">
        <is>
          <t>Derivative, notional amount, cross-currency swap, maturity, receive</t>
        </is>
      </c>
      <c r="B12" s="6" t="n">
        <v>9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orward exchange rate | $ / €</t>
        </is>
      </c>
      <c r="B13" s="8" t="n">
        <v>1.13</v>
      </c>
      <c r="C13" s="4" t="inlineStr">
        <is>
          <t xml:space="preserve"> </t>
        </is>
      </c>
      <c r="D13" s="4" t="inlineStr">
        <is>
          <t xml:space="preserve"> </t>
        </is>
      </c>
      <c r="E13" s="4" t="inlineStr">
        <is>
          <t xml:space="preserve"> </t>
        </is>
      </c>
      <c r="F13" s="8" t="n">
        <v>1.13</v>
      </c>
      <c r="G13" s="4" t="inlineStr">
        <is>
          <t xml:space="preserve"> </t>
        </is>
      </c>
      <c r="H13" s="4" t="inlineStr">
        <is>
          <t xml:space="preserve"> </t>
        </is>
      </c>
    </row>
    <row r="14">
      <c r="A14" s="4" t="inlineStr">
        <is>
          <t>Gain on derivative</t>
        </is>
      </c>
      <c r="B14" s="6" t="n">
        <v>29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income</t>
        </is>
      </c>
      <c r="B15" s="4" t="inlineStr">
        <is>
          <t xml:space="preserve"> </t>
        </is>
      </c>
      <c r="C15" s="6" t="n">
        <v>8900</v>
      </c>
      <c r="D15" s="6" t="n">
        <v>8200</v>
      </c>
      <c r="E15" s="4" t="inlineStr">
        <is>
          <t xml:space="preserve"> </t>
        </is>
      </c>
      <c r="F15" s="4" t="inlineStr">
        <is>
          <t xml:space="preserve"> </t>
        </is>
      </c>
      <c r="G15" s="4" t="inlineStr">
        <is>
          <t xml:space="preserve"> </t>
        </is>
      </c>
      <c r="H15" s="4" t="inlineStr">
        <is>
          <t xml:space="preserve"> </t>
        </is>
      </c>
    </row>
    <row r="16">
      <c r="A16" s="4" t="inlineStr">
        <is>
          <t>Currency Swap | Designated as Hedging Instrument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variable interest rate</t>
        </is>
      </c>
      <c r="B18" s="13" t="n">
        <v>0.0166</v>
      </c>
      <c r="C18" s="4" t="inlineStr">
        <is>
          <t xml:space="preserve"> </t>
        </is>
      </c>
      <c r="D18" s="4" t="inlineStr">
        <is>
          <t xml:space="preserve"> </t>
        </is>
      </c>
      <c r="E18" s="4" t="inlineStr">
        <is>
          <t xml:space="preserve"> </t>
        </is>
      </c>
      <c r="F18" s="13" t="n">
        <v>0.0166</v>
      </c>
      <c r="G18" s="13" t="n">
        <v>0.012</v>
      </c>
      <c r="H18" s="13" t="n">
        <v>0.012</v>
      </c>
    </row>
  </sheetData>
  <mergeCells count="3">
    <mergeCell ref="A1:A2"/>
    <mergeCell ref="C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Right-of-use Asset</t>
        </is>
      </c>
      <c r="B3" s="6" t="n">
        <v>4718</v>
      </c>
      <c r="C3" s="6" t="n">
        <v>2476</v>
      </c>
    </row>
    <row r="4">
      <c r="A4" s="4" t="inlineStr">
        <is>
          <t>Property, plant and equipment, at cost</t>
        </is>
      </c>
      <c r="B4" s="7" t="n">
        <v>320620</v>
      </c>
      <c r="C4" s="7" t="n">
        <v>238516</v>
      </c>
    </row>
    <row r="5">
      <c r="A5" s="4" t="inlineStr">
        <is>
          <t>Less: accumulated depreciation and amortization</t>
        </is>
      </c>
      <c r="B5" s="7" t="n">
        <v>-114876</v>
      </c>
      <c r="C5" s="7" t="n">
        <v>-84046</v>
      </c>
    </row>
    <row r="6">
      <c r="A6" s="4" t="inlineStr">
        <is>
          <t>Property, plant and equipment, net</t>
        </is>
      </c>
      <c r="B6" s="7" t="n">
        <v>205744</v>
      </c>
      <c r="C6" s="7" t="n">
        <v>154470</v>
      </c>
    </row>
    <row r="7">
      <c r="A7" s="4" t="inlineStr">
        <is>
          <t>Buildings, land, and land use righ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41870</v>
      </c>
      <c r="C9" s="7" t="n">
        <v>29581</v>
      </c>
    </row>
    <row r="10">
      <c r="A10" s="4" t="inlineStr">
        <is>
          <t>Computer Equipment and Capitaliz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38623</v>
      </c>
      <c r="C12" s="7" t="n">
        <v>3581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139858</v>
      </c>
      <c r="C15" s="7" t="n">
        <v>90700</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7" t="n">
        <v>7426</v>
      </c>
      <c r="C18" s="7" t="n">
        <v>5806</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52670</v>
      </c>
      <c r="C21" s="7" t="n">
        <v>37495</v>
      </c>
    </row>
    <row r="22">
      <c r="A22" s="4" t="inlineStr">
        <is>
          <t>Capital projects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33915</v>
      </c>
      <c r="C24" s="6" t="n">
        <v>36644</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540</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37.2</v>
      </c>
      <c r="C4" s="9" t="n">
        <v>21.9</v>
      </c>
      <c r="D4" s="9" t="n">
        <v>1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Sep. 30, 2023</t>
        </is>
      </c>
      <c r="C1" s="2" t="inlineStr">
        <is>
          <t>Sep. 30, 2022</t>
        </is>
      </c>
      <c r="D1" s="2" t="inlineStr">
        <is>
          <t>Sep. 30, 2021</t>
        </is>
      </c>
    </row>
    <row r="2">
      <c r="A2" s="3" t="inlineStr">
        <is>
          <t>Reconciliation of cash, cash equivalents, and restricted cash to the consolidated balance sheets</t>
        </is>
      </c>
      <c r="B2" s="4" t="inlineStr">
        <is>
          <t xml:space="preserve"> </t>
        </is>
      </c>
      <c r="C2" s="4" t="inlineStr">
        <is>
          <t xml:space="preserve"> </t>
        </is>
      </c>
      <c r="D2" s="4" t="inlineStr">
        <is>
          <t xml:space="preserve"> </t>
        </is>
      </c>
    </row>
    <row r="3">
      <c r="A3" s="4" t="inlineStr">
        <is>
          <t>Cash and cash equivalents of continuing operations</t>
        </is>
      </c>
      <c r="B3" s="6" t="n">
        <v>678910</v>
      </c>
      <c r="C3" s="6" t="n">
        <v>658274</v>
      </c>
      <c r="D3" s="6" t="n">
        <v>227427</v>
      </c>
    </row>
    <row r="4">
      <c r="A4" s="4" t="inlineStr">
        <is>
          <t>Cash and cash equivalents included in assets held for sale</t>
        </is>
      </c>
      <c r="B4" s="4" t="inlineStr">
        <is>
          <t xml:space="preserve"> </t>
        </is>
      </c>
      <c r="C4" s="4" t="inlineStr">
        <is>
          <t xml:space="preserve"> </t>
        </is>
      </c>
      <c r="D4" s="7" t="n">
        <v>45000</v>
      </c>
    </row>
    <row r="5">
      <c r="A5" s="4" t="inlineStr">
        <is>
          <t>Short-term restricted cash</t>
        </is>
      </c>
      <c r="B5" s="7" t="n">
        <v>4650</v>
      </c>
      <c r="C5" s="7" t="n">
        <v>382596</v>
      </c>
      <c r="D5" s="7" t="n">
        <v>7145</v>
      </c>
    </row>
    <row r="6">
      <c r="A6" s="4" t="inlineStr">
        <is>
          <t>Long-term restricted cash included in other assets</t>
        </is>
      </c>
      <c r="B6" s="7" t="n">
        <v>485</v>
      </c>
      <c r="C6" s="7" t="n">
        <v>426</v>
      </c>
      <c r="D6" s="7" t="n">
        <v>5761</v>
      </c>
    </row>
    <row r="7">
      <c r="A7" s="4" t="inlineStr">
        <is>
          <t>Total cash, cash equivalents and restricted cash shown in the consolidated statements of cash flows</t>
        </is>
      </c>
      <c r="B7" s="6" t="n">
        <v>684045</v>
      </c>
      <c r="C7" s="6" t="n">
        <v>1041296</v>
      </c>
      <c r="D7" s="6" t="n">
        <v>285333</v>
      </c>
    </row>
    <row r="8">
      <c r="A8" s="4" t="inlineStr">
        <is>
          <t>Restricted Cash, Noncurrent, Statement of Financial Position</t>
        </is>
      </c>
      <c r="B8" s="4" t="inlineStr">
        <is>
          <t>Other assets</t>
        </is>
      </c>
      <c r="C8" s="4" t="inlineStr">
        <is>
          <t>Other assets</t>
        </is>
      </c>
      <c r="D8" s="4" t="inlineStr">
        <is>
          <t>Other asse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Expenditures Incurred but Not Yet Paid (Details) $ in Millions</t>
        </is>
      </c>
      <c r="B1" s="2" t="inlineStr">
        <is>
          <t>12 Months Ended</t>
        </is>
      </c>
    </row>
    <row r="2">
      <c r="B2" s="2" t="inlineStr">
        <is>
          <t>Sep. 30, 2023 USD ($)</t>
        </is>
      </c>
    </row>
    <row r="3">
      <c r="A3" s="3" t="inlineStr">
        <is>
          <t>Property, Plant and Equipment [Abstract]</t>
        </is>
      </c>
      <c r="B3" s="4" t="inlineStr">
        <is>
          <t xml:space="preserve"> </t>
        </is>
      </c>
    </row>
    <row r="4">
      <c r="A4" s="4" t="inlineStr">
        <is>
          <t>Purchases of property, plant and equipment included in accounts payable</t>
        </is>
      </c>
      <c r="B4" s="9" t="n">
        <v>1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apitalized Direct Costs (Details) - USD ($) $ in Millions</t>
        </is>
      </c>
      <c r="B1" s="2" t="inlineStr">
        <is>
          <t>12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Capitalized computer software, gross</t>
        </is>
      </c>
      <c r="B4" s="9" t="n">
        <v>30.5</v>
      </c>
      <c r="C4" s="9" t="n">
        <v>26.9</v>
      </c>
    </row>
    <row r="5">
      <c r="A5" s="4" t="inlineStr">
        <is>
          <t>Software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computer software, gross</t>
        </is>
      </c>
      <c r="B7" s="11" t="n">
        <v>4.9</v>
      </c>
      <c r="C7" s="4" t="inlineStr">
        <is>
          <t xml:space="preserve"> </t>
        </is>
      </c>
    </row>
    <row r="8">
      <c r="A8" s="4" t="inlineStr">
        <is>
          <t>Capitalized computer software costs</t>
        </is>
      </c>
      <c r="B8" s="9" t="n">
        <v>3.6</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Impairment Test (Details) $ in Thousands</t>
        </is>
      </c>
      <c r="B1" s="2" t="inlineStr">
        <is>
          <t>Apr. 01, 2023 USD ($)</t>
        </is>
      </c>
    </row>
    <row r="2">
      <c r="A2" s="3" t="inlineStr">
        <is>
          <t>Goodwill [Line Items]</t>
        </is>
      </c>
      <c r="B2" s="4" t="inlineStr">
        <is>
          <t xml:space="preserve"> </t>
        </is>
      </c>
    </row>
    <row r="3">
      <c r="A3" s="4" t="inlineStr">
        <is>
          <t>Goodwill impairment</t>
        </is>
      </c>
      <c r="B3" s="6" t="n">
        <v>0</v>
      </c>
    </row>
    <row r="4">
      <c r="A4" s="4" t="inlineStr">
        <is>
          <t>Life Sciences Services</t>
        </is>
      </c>
      <c r="B4" s="4" t="inlineStr">
        <is>
          <t xml:space="preserve"> </t>
        </is>
      </c>
    </row>
    <row r="5">
      <c r="A5" s="3" t="inlineStr">
        <is>
          <t>Goodwill [Line Items]</t>
        </is>
      </c>
      <c r="B5" s="4" t="inlineStr">
        <is>
          <t xml:space="preserve"> </t>
        </is>
      </c>
    </row>
    <row r="6">
      <c r="A6" s="4" t="inlineStr">
        <is>
          <t>Goodwill impairment test, reporting unit, estimated fair value exceeded carrying value, percentage (as a percent)</t>
        </is>
      </c>
      <c r="B6" s="10" t="n">
        <v>0.24</v>
      </c>
    </row>
    <row r="7">
      <c r="A7" s="4" t="inlineStr">
        <is>
          <t>Life Sciences Products</t>
        </is>
      </c>
      <c r="B7" s="4" t="inlineStr">
        <is>
          <t xml:space="preserve"> </t>
        </is>
      </c>
    </row>
    <row r="8">
      <c r="A8" s="3" t="inlineStr">
        <is>
          <t>Goodwill [Line Items]</t>
        </is>
      </c>
      <c r="B8" s="4" t="inlineStr">
        <is>
          <t xml:space="preserve"> </t>
        </is>
      </c>
    </row>
    <row r="9">
      <c r="A9" s="4" t="inlineStr">
        <is>
          <t>Goodwill impairment test, reporting unit, estimated fair value exceeded carrying value, percentage (as a percent)</t>
        </is>
      </c>
      <c r="B9" s="10" t="n">
        <v>0.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 Forward - Tabular Disclosure (Details) - USD ($) $ in Thousand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6" t="n">
        <v>513623</v>
      </c>
      <c r="C4" s="6" t="n">
        <v>469356</v>
      </c>
    </row>
    <row r="5">
      <c r="A5" s="4" t="inlineStr">
        <is>
          <t>Acquisitions</t>
        </is>
      </c>
      <c r="B5" s="7" t="n">
        <v>242789</v>
      </c>
      <c r="C5" s="7" t="n">
        <v>57854</v>
      </c>
    </row>
    <row r="6">
      <c r="A6" s="4" t="inlineStr">
        <is>
          <t>Currency translation adjustments</t>
        </is>
      </c>
      <c r="B6" s="7" t="n">
        <v>27927</v>
      </c>
      <c r="C6" s="7" t="n">
        <v>-13587</v>
      </c>
    </row>
    <row r="7">
      <c r="A7" s="4" t="inlineStr">
        <is>
          <t>Goodwill, ending balance</t>
        </is>
      </c>
      <c r="B7" s="7" t="n">
        <v>784339</v>
      </c>
      <c r="C7" s="7" t="n">
        <v>513623</v>
      </c>
    </row>
    <row r="8">
      <c r="A8" s="4" t="inlineStr">
        <is>
          <t>Life Sciences Produc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154612</v>
      </c>
      <c r="C10" s="7" t="n">
        <v>110138</v>
      </c>
    </row>
    <row r="11">
      <c r="A11" s="4" t="inlineStr">
        <is>
          <t>Acquisitions</t>
        </is>
      </c>
      <c r="B11" s="7" t="n">
        <v>242789</v>
      </c>
      <c r="C11" s="7" t="n">
        <v>57854</v>
      </c>
    </row>
    <row r="12">
      <c r="A12" s="4" t="inlineStr">
        <is>
          <t>Currency translation adjustments</t>
        </is>
      </c>
      <c r="B12" s="7" t="n">
        <v>27903</v>
      </c>
      <c r="C12" s="7" t="n">
        <v>-13380</v>
      </c>
    </row>
    <row r="13">
      <c r="A13" s="4" t="inlineStr">
        <is>
          <t>Goodwill, ending balance</t>
        </is>
      </c>
      <c r="B13" s="7" t="n">
        <v>425304</v>
      </c>
      <c r="C13" s="7" t="n">
        <v>154612</v>
      </c>
    </row>
    <row r="14">
      <c r="A14" s="4" t="inlineStr">
        <is>
          <t>Life Sciences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359011</v>
      </c>
      <c r="C16" s="7" t="n">
        <v>359218</v>
      </c>
    </row>
    <row r="17">
      <c r="A17" s="4" t="inlineStr">
        <is>
          <t>Currency translation adjustments</t>
        </is>
      </c>
      <c r="B17" s="7" t="n">
        <v>24</v>
      </c>
      <c r="C17" s="7" t="n">
        <v>-207</v>
      </c>
    </row>
    <row r="18">
      <c r="A18" s="4" t="inlineStr">
        <is>
          <t>Goodwill, ending balance</t>
        </is>
      </c>
      <c r="B18" s="6" t="n">
        <v>359035</v>
      </c>
      <c r="C18" s="6" t="n">
        <v>3590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Cost</t>
        </is>
      </c>
      <c r="B3" s="6" t="n">
        <v>515636</v>
      </c>
      <c r="C3" s="6" t="n">
        <v>348982</v>
      </c>
    </row>
    <row r="4">
      <c r="A4" s="4" t="inlineStr">
        <is>
          <t>Accumulated Amortization</t>
        </is>
      </c>
      <c r="B4" s="7" t="n">
        <v>221335</v>
      </c>
      <c r="C4" s="7" t="n">
        <v>170581</v>
      </c>
    </row>
    <row r="5">
      <c r="A5" s="4" t="inlineStr">
        <is>
          <t>Net Book Value</t>
        </is>
      </c>
      <c r="B5" s="7" t="n">
        <v>294301</v>
      </c>
      <c r="C5" s="7" t="n">
        <v>178401</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7" t="n">
        <v>1226</v>
      </c>
      <c r="C8" s="7" t="n">
        <v>1225</v>
      </c>
    </row>
    <row r="9">
      <c r="A9" s="4" t="inlineStr">
        <is>
          <t>Accumulated Amortization</t>
        </is>
      </c>
      <c r="B9" s="7" t="n">
        <v>1175</v>
      </c>
      <c r="C9" s="7" t="n">
        <v>1106</v>
      </c>
    </row>
    <row r="10">
      <c r="A10" s="4" t="inlineStr">
        <is>
          <t>Net Book Value</t>
        </is>
      </c>
      <c r="B10" s="7" t="n">
        <v>51</v>
      </c>
      <c r="C10" s="7" t="n">
        <v>119</v>
      </c>
    </row>
    <row r="11">
      <c r="A11" s="4" t="inlineStr">
        <is>
          <t>Comple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7" t="n">
        <v>215430</v>
      </c>
      <c r="C13" s="7" t="n">
        <v>99525</v>
      </c>
    </row>
    <row r="14">
      <c r="A14" s="4" t="inlineStr">
        <is>
          <t>Accumulated Amortization</t>
        </is>
      </c>
      <c r="B14" s="7" t="n">
        <v>56021</v>
      </c>
      <c r="C14" s="7" t="n">
        <v>37991</v>
      </c>
    </row>
    <row r="15">
      <c r="A15" s="4" t="inlineStr">
        <is>
          <t>Net Book Value</t>
        </is>
      </c>
      <c r="B15" s="7" t="n">
        <v>159409</v>
      </c>
      <c r="C15" s="7" t="n">
        <v>61534</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7" t="n">
        <v>6630</v>
      </c>
      <c r="C18" s="7" t="n">
        <v>400</v>
      </c>
    </row>
    <row r="19">
      <c r="A19" s="4" t="inlineStr">
        <is>
          <t>Accumulated Amortization</t>
        </is>
      </c>
      <c r="B19" s="7" t="n">
        <v>1445</v>
      </c>
      <c r="C19" s="7" t="n">
        <v>41</v>
      </c>
    </row>
    <row r="20">
      <c r="A20" s="4" t="inlineStr">
        <is>
          <t>Net Book Value</t>
        </is>
      </c>
      <c r="B20" s="7" t="n">
        <v>5185</v>
      </c>
      <c r="C20" s="7" t="n">
        <v>359</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7" t="n">
        <v>681</v>
      </c>
      <c r="C23" s="7" t="n">
        <v>681</v>
      </c>
    </row>
    <row r="24">
      <c r="A24" s="4" t="inlineStr">
        <is>
          <t>Accumulated Amortization</t>
        </is>
      </c>
      <c r="B24" s="7" t="n">
        <v>568</v>
      </c>
      <c r="C24" s="7" t="n">
        <v>439</v>
      </c>
    </row>
    <row r="25">
      <c r="A25" s="4" t="inlineStr">
        <is>
          <t>Net Book Value</t>
        </is>
      </c>
      <c r="B25" s="7" t="n">
        <v>113</v>
      </c>
      <c r="C25" s="7" t="n">
        <v>242</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7" t="n">
        <v>290800</v>
      </c>
      <c r="C28" s="7" t="n">
        <v>246949</v>
      </c>
    </row>
    <row r="29">
      <c r="A29" s="4" t="inlineStr">
        <is>
          <t>Accumulated Amortization</t>
        </is>
      </c>
      <c r="B29" s="7" t="n">
        <v>161257</v>
      </c>
      <c r="C29" s="7" t="n">
        <v>130802</v>
      </c>
    </row>
    <row r="30">
      <c r="A30" s="4" t="inlineStr">
        <is>
          <t>Net Book Value</t>
        </is>
      </c>
      <c r="B30" s="7" t="n">
        <v>129543</v>
      </c>
      <c r="C30" s="7" t="n">
        <v>116147</v>
      </c>
    </row>
    <row r="31">
      <c r="A31" s="4" t="inlineStr">
        <is>
          <t>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7" t="n">
        <v>869</v>
      </c>
      <c r="C33" s="7" t="n">
        <v>202</v>
      </c>
    </row>
    <row r="34">
      <c r="A34" s="4" t="inlineStr">
        <is>
          <t>Accumulated Amortization</t>
        </is>
      </c>
      <c r="B34" s="6" t="n">
        <v>869</v>
      </c>
      <c r="C34" s="6" t="n">
        <v>2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9" t="n">
        <v>48.4</v>
      </c>
      <c r="C4" s="9" t="n">
        <v>32.3</v>
      </c>
      <c r="D4" s="9" t="n">
        <v>3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Sep. 30, 2023</t>
        </is>
      </c>
      <c r="C1" s="2" t="inlineStr">
        <is>
          <t>Sep. 30,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49750</v>
      </c>
      <c r="C3" s="4" t="inlineStr">
        <is>
          <t xml:space="preserve"> </t>
        </is>
      </c>
    </row>
    <row r="4">
      <c r="A4" s="4" t="inlineStr">
        <is>
          <t>2025</t>
        </is>
      </c>
      <c r="B4" s="7" t="n">
        <v>48308</v>
      </c>
      <c r="C4" s="4" t="inlineStr">
        <is>
          <t xml:space="preserve"> </t>
        </is>
      </c>
    </row>
    <row r="5">
      <c r="A5" s="4" t="inlineStr">
        <is>
          <t>2026</t>
        </is>
      </c>
      <c r="B5" s="7" t="n">
        <v>44952</v>
      </c>
      <c r="C5" s="4" t="inlineStr">
        <is>
          <t xml:space="preserve"> </t>
        </is>
      </c>
    </row>
    <row r="6">
      <c r="A6" s="4" t="inlineStr">
        <is>
          <t>2027</t>
        </is>
      </c>
      <c r="B6" s="7" t="n">
        <v>36877</v>
      </c>
      <c r="C6" s="4" t="inlineStr">
        <is>
          <t xml:space="preserve"> </t>
        </is>
      </c>
    </row>
    <row r="7">
      <c r="A7" s="4" t="inlineStr">
        <is>
          <t>2028</t>
        </is>
      </c>
      <c r="B7" s="7" t="n">
        <v>30533</v>
      </c>
      <c r="C7" s="4" t="inlineStr">
        <is>
          <t xml:space="preserve"> </t>
        </is>
      </c>
    </row>
    <row r="8">
      <c r="A8" s="4" t="inlineStr">
        <is>
          <t>Thereafter</t>
        </is>
      </c>
      <c r="B8" s="7" t="n">
        <v>83881</v>
      </c>
      <c r="C8" s="4" t="inlineStr">
        <is>
          <t xml:space="preserve"> </t>
        </is>
      </c>
    </row>
    <row r="9">
      <c r="A9" s="4" t="inlineStr">
        <is>
          <t>Net Book Value</t>
        </is>
      </c>
      <c r="B9" s="6" t="n">
        <v>294301</v>
      </c>
      <c r="C9" s="6" t="n">
        <v>1784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structuring - General Information (Details) $ in Millions</t>
        </is>
      </c>
      <c r="B1" s="2" t="inlineStr">
        <is>
          <t>Sep. 30, 2023 USD ($)</t>
        </is>
      </c>
    </row>
    <row r="2">
      <c r="A2" s="3" t="inlineStr">
        <is>
          <t>Restructuring and Related Cost, Expected Cost [Abstract]</t>
        </is>
      </c>
      <c r="B2" s="4" t="inlineStr">
        <is>
          <t xml:space="preserve"> </t>
        </is>
      </c>
    </row>
    <row r="3">
      <c r="A3" s="4" t="inlineStr">
        <is>
          <t>Additional costs</t>
        </is>
      </c>
      <c r="B3" s="9" t="n">
        <v>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Restructuring Reserve (Details) - USD ($) $ in Thousands</t>
        </is>
      </c>
      <c r="B1" s="2" t="inlineStr">
        <is>
          <t>12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Balance at beginning of period</t>
        </is>
      </c>
      <c r="B4" s="6" t="n">
        <v>462</v>
      </c>
      <c r="C4" s="6" t="n">
        <v>304</v>
      </c>
    </row>
    <row r="5">
      <c r="A5" s="4" t="inlineStr">
        <is>
          <t>Provisions</t>
        </is>
      </c>
      <c r="B5" s="7" t="n">
        <v>4577</v>
      </c>
      <c r="C5" s="7" t="n">
        <v>712</v>
      </c>
    </row>
    <row r="6">
      <c r="A6" s="4" t="inlineStr">
        <is>
          <t>Payments</t>
        </is>
      </c>
      <c r="B6" s="7" t="n">
        <v>-4028</v>
      </c>
      <c r="C6" s="7" t="n">
        <v>-554</v>
      </c>
    </row>
    <row r="7">
      <c r="A7" s="4" t="inlineStr">
        <is>
          <t>Balance at end of period</t>
        </is>
      </c>
      <c r="B7" s="6" t="n">
        <v>1011</v>
      </c>
      <c r="C7" s="6" t="n">
        <v>4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Sep. 30, 2023</t>
        </is>
      </c>
      <c r="C2" s="2" t="inlineStr">
        <is>
          <t>Sep. 30, 2022</t>
        </is>
      </c>
    </row>
    <row r="3">
      <c r="A3" s="3" t="inlineStr">
        <is>
          <t>Lease, Cost [Abstract]</t>
        </is>
      </c>
      <c r="B3" s="4" t="inlineStr">
        <is>
          <t xml:space="preserve"> </t>
        </is>
      </c>
      <c r="C3" s="4" t="inlineStr">
        <is>
          <t xml:space="preserve"> </t>
        </is>
      </c>
    </row>
    <row r="4">
      <c r="A4" s="4" t="inlineStr">
        <is>
          <t>Operating lease costs</t>
        </is>
      </c>
      <c r="B4" s="6" t="n">
        <v>12435</v>
      </c>
      <c r="C4" s="6" t="n">
        <v>9396</v>
      </c>
    </row>
    <row r="5">
      <c r="A5" s="4" t="inlineStr">
        <is>
          <t>Amortization of assets</t>
        </is>
      </c>
      <c r="B5" s="7" t="n">
        <v>620</v>
      </c>
      <c r="C5" s="7" t="n">
        <v>182</v>
      </c>
    </row>
    <row r="6">
      <c r="A6" s="4" t="inlineStr">
        <is>
          <t>Interest on lease liabilities</t>
        </is>
      </c>
      <c r="B6" s="7" t="n">
        <v>40</v>
      </c>
      <c r="C6" s="7" t="n">
        <v>5</v>
      </c>
    </row>
    <row r="7">
      <c r="A7" s="4" t="inlineStr">
        <is>
          <t>Total finance lease costs</t>
        </is>
      </c>
      <c r="B7" s="7" t="n">
        <v>660</v>
      </c>
      <c r="C7" s="7" t="n">
        <v>187</v>
      </c>
    </row>
    <row r="8">
      <c r="A8" s="4" t="inlineStr">
        <is>
          <t>Total operating and finance lease costs</t>
        </is>
      </c>
      <c r="B8" s="7" t="n">
        <v>13095</v>
      </c>
      <c r="C8" s="7" t="n">
        <v>9583</v>
      </c>
    </row>
    <row r="9">
      <c r="A9" s="4" t="inlineStr">
        <is>
          <t>Variable lease cost</t>
        </is>
      </c>
      <c r="B9" s="7" t="n">
        <v>3251</v>
      </c>
      <c r="C9" s="7" t="n">
        <v>3</v>
      </c>
    </row>
    <row r="10">
      <c r="A10" s="4" t="inlineStr">
        <is>
          <t>Short-term lease costs</t>
        </is>
      </c>
      <c r="B10" s="7" t="n">
        <v>1920</v>
      </c>
      <c r="C10" s="7" t="n">
        <v>1411</v>
      </c>
    </row>
    <row r="11">
      <c r="A11" s="4" t="inlineStr">
        <is>
          <t>Total lease costs</t>
        </is>
      </c>
      <c r="B11" s="6" t="n">
        <v>18266</v>
      </c>
      <c r="C11" s="6" t="n">
        <v>10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77" customWidth="1" min="2" max="2"/>
    <col width="77" customWidth="1" min="3" max="3"/>
    <col width="13" customWidth="1" min="4" max="4"/>
    <col width="27" customWidth="1" min="5" max="5"/>
    <col width="46" customWidth="1" min="6" max="6"/>
    <col width="40" customWidth="1" min="7" max="7"/>
    <col width="79" customWidth="1" min="8" max="8"/>
    <col width="79" customWidth="1" min="9" max="9"/>
    <col width="15" customWidth="1" min="10" max="10"/>
    <col width="64" customWidth="1" min="11" max="11"/>
    <col width="64" customWidth="1" min="12" max="12"/>
    <col width="13" customWidth="1" min="13" max="13"/>
  </cols>
  <sheetData>
    <row r="1">
      <c r="A1" s="1" t="inlineStr">
        <is>
          <t>CONSOLIDATED STATEMENTS OF CHANGES IN STOCKHOLDERS' EQUITY - USD ($) $ in Thousands</t>
        </is>
      </c>
      <c r="B1" s="2" t="inlineStr">
        <is>
          <t>Common Stock Share Repurchase Program, Accelerated Share Repurchase Programs</t>
        </is>
      </c>
      <c r="C1" s="2" t="inlineStr">
        <is>
          <t>Common Stock Share Repurchase Program, Open Market Share Repurchase Programs</t>
        </is>
      </c>
      <c r="D1" s="2" t="inlineStr">
        <is>
          <t>Common Stock</t>
        </is>
      </c>
      <c r="E1" s="2" t="inlineStr">
        <is>
          <t>Additional Paid-In Capital</t>
        </is>
      </c>
      <c r="F1" s="2" t="inlineStr">
        <is>
          <t>Accumulated Other Comprehensive Income (Loss)</t>
        </is>
      </c>
      <c r="G1" s="2" t="inlineStr">
        <is>
          <t>Retained Earnings (Accumulated Deficit)</t>
        </is>
      </c>
      <c r="H1" s="2" t="inlineStr">
        <is>
          <t>Treasury Stock Share Repurchase Program, Accelerated Share Repurchase Programs</t>
        </is>
      </c>
      <c r="I1" s="2" t="inlineStr">
        <is>
          <t>Treasury Stock Share Repurchase Program, Open Market Share Repurchase Programs</t>
        </is>
      </c>
      <c r="J1" s="2" t="inlineStr">
        <is>
          <t>Treasury Stock</t>
        </is>
      </c>
      <c r="K1" s="2" t="inlineStr">
        <is>
          <t>Share Repurchase Program, Accelerated Share Repurchase Programs</t>
        </is>
      </c>
      <c r="L1" s="2" t="inlineStr">
        <is>
          <t>Share Repurchase Program, Open Market Share Repurchase Programs</t>
        </is>
      </c>
      <c r="M1" s="2" t="inlineStr">
        <is>
          <t>Total</t>
        </is>
      </c>
    </row>
    <row r="2">
      <c r="A2" s="4" t="inlineStr">
        <is>
          <t>Beginning Balance at Sep. 30, 2020</t>
        </is>
      </c>
      <c r="B2" s="4" t="inlineStr">
        <is>
          <t xml:space="preserve"> </t>
        </is>
      </c>
      <c r="C2" s="4" t="inlineStr">
        <is>
          <t xml:space="preserve"> </t>
        </is>
      </c>
      <c r="D2" s="6" t="n">
        <v>873</v>
      </c>
      <c r="E2" s="6" t="n">
        <v>1942850</v>
      </c>
      <c r="F2" s="6" t="n">
        <v>21919</v>
      </c>
      <c r="G2" s="6" t="n">
        <v>-551072</v>
      </c>
      <c r="H2" s="4" t="inlineStr">
        <is>
          <t xml:space="preserve"> </t>
        </is>
      </c>
      <c r="I2" s="4" t="inlineStr">
        <is>
          <t xml:space="preserve"> </t>
        </is>
      </c>
      <c r="J2" s="6" t="n">
        <v>-200956</v>
      </c>
      <c r="K2" s="4" t="inlineStr">
        <is>
          <t xml:space="preserve"> </t>
        </is>
      </c>
      <c r="L2" s="4" t="inlineStr">
        <is>
          <t xml:space="preserve"> </t>
        </is>
      </c>
      <c r="M2" s="6" t="n">
        <v>1213614</v>
      </c>
    </row>
    <row r="3">
      <c r="A3" s="4" t="inlineStr">
        <is>
          <t>Beginning Balance (in shares) at Sep. 30, 2020</t>
        </is>
      </c>
      <c r="B3" s="4" t="inlineStr">
        <is>
          <t xml:space="preserve"> </t>
        </is>
      </c>
      <c r="C3" s="4" t="inlineStr">
        <is>
          <t xml:space="preserve"> </t>
        </is>
      </c>
      <c r="D3" s="7" t="n">
        <v>8729371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under restricted stock and purchase plans, net of shares withheld for employee taxes</t>
        </is>
      </c>
      <c r="B5" s="4" t="inlineStr">
        <is>
          <t xml:space="preserve"> </t>
        </is>
      </c>
      <c r="C5" s="4" t="inlineStr">
        <is>
          <t xml:space="preserve"> </t>
        </is>
      </c>
      <c r="D5" s="6" t="n">
        <v>5</v>
      </c>
      <c r="E5" s="7" t="n">
        <v>58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5811</v>
      </c>
    </row>
    <row r="6">
      <c r="A6" s="4" t="inlineStr">
        <is>
          <t>Shares issued under restricted stock and purchase plans, net of shares withheld for employee taxes (in shares)</t>
        </is>
      </c>
      <c r="B6" s="4" t="inlineStr">
        <is>
          <t xml:space="preserve"> </t>
        </is>
      </c>
      <c r="C6" s="4" t="inlineStr">
        <is>
          <t xml:space="preserve"> </t>
        </is>
      </c>
      <c r="D6" s="7" t="n">
        <v>5152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4" t="inlineStr">
        <is>
          <t xml:space="preserve"> </t>
        </is>
      </c>
      <c r="C7" s="4" t="inlineStr">
        <is>
          <t xml:space="preserve"> </t>
        </is>
      </c>
      <c r="D7" s="4" t="inlineStr">
        <is>
          <t xml:space="preserve"> </t>
        </is>
      </c>
      <c r="E7" s="7" t="n">
        <v>274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7456</v>
      </c>
    </row>
    <row r="8">
      <c r="A8" s="4" t="inlineStr">
        <is>
          <t>Common stock dividends declared</t>
        </is>
      </c>
      <c r="B8" s="4" t="inlineStr">
        <is>
          <t xml:space="preserve"> </t>
        </is>
      </c>
      <c r="C8" s="4" t="inlineStr">
        <is>
          <t xml:space="preserve"> </t>
        </is>
      </c>
      <c r="D8" s="4" t="inlineStr">
        <is>
          <t xml:space="preserve"> </t>
        </is>
      </c>
      <c r="E8" s="4" t="inlineStr">
        <is>
          <t xml:space="preserve"> </t>
        </is>
      </c>
      <c r="F8" s="4" t="inlineStr">
        <is>
          <t xml:space="preserve"> </t>
        </is>
      </c>
      <c r="G8" s="7" t="n">
        <v>-29726</v>
      </c>
      <c r="H8" s="4" t="inlineStr">
        <is>
          <t xml:space="preserve"> </t>
        </is>
      </c>
      <c r="I8" s="4" t="inlineStr">
        <is>
          <t xml:space="preserve"> </t>
        </is>
      </c>
      <c r="J8" s="4" t="inlineStr">
        <is>
          <t xml:space="preserve"> </t>
        </is>
      </c>
      <c r="K8" s="4" t="inlineStr">
        <is>
          <t xml:space="preserve"> </t>
        </is>
      </c>
      <c r="L8" s="4" t="inlineStr">
        <is>
          <t xml:space="preserve"> </t>
        </is>
      </c>
      <c r="M8" s="7" t="n">
        <v>-29726</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7" t="n">
        <v>-292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2922</v>
      </c>
    </row>
    <row r="10">
      <c r="A10" s="4" t="inlineStr">
        <is>
          <t>Actuarial gain (loss) arising in the year, net of tax</t>
        </is>
      </c>
      <c r="B10" s="4" t="inlineStr">
        <is>
          <t xml:space="preserve"> </t>
        </is>
      </c>
      <c r="C10" s="4" t="inlineStr">
        <is>
          <t xml:space="preserve"> </t>
        </is>
      </c>
      <c r="D10" s="4" t="inlineStr">
        <is>
          <t xml:space="preserve"> </t>
        </is>
      </c>
      <c r="E10" s="4" t="inlineStr">
        <is>
          <t xml:space="preserve"> </t>
        </is>
      </c>
      <c r="F10" s="7" t="n">
        <v>35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354</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7" t="n">
        <v>110747</v>
      </c>
      <c r="H11" s="4" t="inlineStr">
        <is>
          <t xml:space="preserve"> </t>
        </is>
      </c>
      <c r="I11" s="4" t="inlineStr">
        <is>
          <t xml:space="preserve"> </t>
        </is>
      </c>
      <c r="J11" s="4" t="inlineStr">
        <is>
          <t xml:space="preserve"> </t>
        </is>
      </c>
      <c r="K11" s="4" t="inlineStr">
        <is>
          <t xml:space="preserve"> </t>
        </is>
      </c>
      <c r="L11" s="4" t="inlineStr">
        <is>
          <t xml:space="preserve"> </t>
        </is>
      </c>
      <c r="M11" s="7" t="n">
        <v>110747</v>
      </c>
    </row>
    <row r="12">
      <c r="A12" s="4" t="inlineStr">
        <is>
          <t>Ending Balance at Sep. 30, 2021</t>
        </is>
      </c>
      <c r="B12" s="4" t="inlineStr">
        <is>
          <t xml:space="preserve"> </t>
        </is>
      </c>
      <c r="C12" s="4" t="inlineStr">
        <is>
          <t xml:space="preserve"> </t>
        </is>
      </c>
      <c r="D12" s="6" t="n">
        <v>878</v>
      </c>
      <c r="E12" s="7" t="n">
        <v>1976112</v>
      </c>
      <c r="F12" s="7" t="n">
        <v>19351</v>
      </c>
      <c r="G12" s="7" t="n">
        <v>-470051</v>
      </c>
      <c r="H12" s="4" t="inlineStr">
        <is>
          <t xml:space="preserve"> </t>
        </is>
      </c>
      <c r="I12" s="4" t="inlineStr">
        <is>
          <t xml:space="preserve"> </t>
        </is>
      </c>
      <c r="J12" s="7" t="n">
        <v>-200956</v>
      </c>
      <c r="K12" s="4" t="inlineStr">
        <is>
          <t xml:space="preserve"> </t>
        </is>
      </c>
      <c r="L12" s="4" t="inlineStr">
        <is>
          <t xml:space="preserve"> </t>
        </is>
      </c>
      <c r="M12" s="7" t="n">
        <v>1325334</v>
      </c>
    </row>
    <row r="13">
      <c r="A13" s="4" t="inlineStr">
        <is>
          <t>Ending Balance (in shares) at Sep. 30, 2021</t>
        </is>
      </c>
      <c r="B13" s="4" t="inlineStr">
        <is>
          <t xml:space="preserve"> </t>
        </is>
      </c>
      <c r="C13" s="4" t="inlineStr">
        <is>
          <t xml:space="preserve"> </t>
        </is>
      </c>
      <c r="D13" s="7" t="n">
        <v>878089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under restricted stock and purchase plans, net of shares withheld for employee taxes</t>
        </is>
      </c>
      <c r="B15" s="4" t="inlineStr">
        <is>
          <t xml:space="preserve"> </t>
        </is>
      </c>
      <c r="C15" s="4" t="inlineStr">
        <is>
          <t xml:space="preserve"> </t>
        </is>
      </c>
      <c r="D15" s="6" t="n">
        <v>7</v>
      </c>
      <c r="E15" s="7" t="n">
        <v>52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5246</v>
      </c>
    </row>
    <row r="16">
      <c r="A16" s="4" t="inlineStr">
        <is>
          <t>Shares issued under restricted stock and purchase plans, net of shares withheld for employee taxes (in shares)</t>
        </is>
      </c>
      <c r="B16" s="4" t="inlineStr">
        <is>
          <t xml:space="preserve"> </t>
        </is>
      </c>
      <c r="C16" s="4" t="inlineStr">
        <is>
          <t xml:space="preserve"> </t>
        </is>
      </c>
      <c r="D16" s="7" t="n">
        <v>6732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t>
        </is>
      </c>
      <c r="B17" s="4" t="inlineStr">
        <is>
          <t xml:space="preserve"> </t>
        </is>
      </c>
      <c r="C17" s="4" t="inlineStr">
        <is>
          <t xml:space="preserve"> </t>
        </is>
      </c>
      <c r="D17" s="4" t="inlineStr">
        <is>
          <t xml:space="preserve"> </t>
        </is>
      </c>
      <c r="E17" s="7" t="n">
        <v>106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0666</v>
      </c>
    </row>
    <row r="18">
      <c r="A18" s="4" t="inlineStr">
        <is>
          <t>Common stock 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7" t="n">
        <v>-7494</v>
      </c>
      <c r="H18" s="4" t="inlineStr">
        <is>
          <t xml:space="preserve"> </t>
        </is>
      </c>
      <c r="I18" s="4" t="inlineStr">
        <is>
          <t xml:space="preserve"> </t>
        </is>
      </c>
      <c r="J18" s="4" t="inlineStr">
        <is>
          <t xml:space="preserve"> </t>
        </is>
      </c>
      <c r="K18" s="4" t="inlineStr">
        <is>
          <t xml:space="preserve"> </t>
        </is>
      </c>
      <c r="L18" s="4" t="inlineStr">
        <is>
          <t xml:space="preserve"> </t>
        </is>
      </c>
      <c r="M18" s="7" t="n">
        <v>-7494</v>
      </c>
    </row>
    <row r="19">
      <c r="A19" s="4" t="inlineStr">
        <is>
          <t>Net investment hedge currency translation adjustment, net of tax / Unrealized gain on derivative asset, net of tax</t>
        </is>
      </c>
      <c r="B19" s="4" t="inlineStr">
        <is>
          <t xml:space="preserve"> </t>
        </is>
      </c>
      <c r="C19" s="4" t="inlineStr">
        <is>
          <t xml:space="preserve"> </t>
        </is>
      </c>
      <c r="D19" s="4" t="inlineStr">
        <is>
          <t xml:space="preserve"> </t>
        </is>
      </c>
      <c r="E19" s="4" t="inlineStr">
        <is>
          <t xml:space="preserve"> </t>
        </is>
      </c>
      <c r="F19" s="7" t="n">
        <v>9302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93020</v>
      </c>
    </row>
    <row r="20">
      <c r="A20" s="4" t="inlineStr">
        <is>
          <t>Foreign currency translation reclassification adjustments included in income from discontinued operations</t>
        </is>
      </c>
      <c r="B20" s="4" t="inlineStr">
        <is>
          <t xml:space="preserve"> </t>
        </is>
      </c>
      <c r="C20" s="4" t="inlineStr">
        <is>
          <t xml:space="preserve"> </t>
        </is>
      </c>
      <c r="D20" s="4" t="inlineStr">
        <is>
          <t xml:space="preserve"> </t>
        </is>
      </c>
      <c r="E20" s="4" t="inlineStr">
        <is>
          <t xml:space="preserve"> </t>
        </is>
      </c>
      <c r="F20" s="7" t="n">
        <v>-1656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6567</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7" t="n">
        <v>-16926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69266</v>
      </c>
    </row>
    <row r="22">
      <c r="A22" s="4" t="inlineStr">
        <is>
          <t>Changes in unrealized gains (losses) on marketable securities, net of tax</t>
        </is>
      </c>
      <c r="B22" s="4" t="inlineStr">
        <is>
          <t xml:space="preserve"> </t>
        </is>
      </c>
      <c r="C22" s="4" t="inlineStr">
        <is>
          <t xml:space="preserve"> </t>
        </is>
      </c>
      <c r="D22" s="4" t="inlineStr">
        <is>
          <t xml:space="preserve"> </t>
        </is>
      </c>
      <c r="E22" s="4" t="inlineStr">
        <is>
          <t xml:space="preserve"> </t>
        </is>
      </c>
      <c r="F22" s="7" t="n">
        <v>-109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10908</v>
      </c>
    </row>
    <row r="23">
      <c r="A23" s="4" t="inlineStr">
        <is>
          <t>Actuarial gain (loss) arising in the year, net of tax</t>
        </is>
      </c>
      <c r="B23" s="4" t="inlineStr">
        <is>
          <t xml:space="preserve"> </t>
        </is>
      </c>
      <c r="C23" s="4" t="inlineStr">
        <is>
          <t xml:space="preserve"> </t>
        </is>
      </c>
      <c r="D23" s="4" t="inlineStr">
        <is>
          <t xml:space="preserve"> </t>
        </is>
      </c>
      <c r="E23" s="4" t="inlineStr">
        <is>
          <t xml:space="preserve"> </t>
        </is>
      </c>
      <c r="F23" s="7" t="n">
        <v>45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454</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7" t="n">
        <v>2132859</v>
      </c>
      <c r="H24" s="4" t="inlineStr">
        <is>
          <t xml:space="preserve"> </t>
        </is>
      </c>
      <c r="I24" s="4" t="inlineStr">
        <is>
          <t xml:space="preserve"> </t>
        </is>
      </c>
      <c r="J24" s="4" t="inlineStr">
        <is>
          <t xml:space="preserve"> </t>
        </is>
      </c>
      <c r="K24" s="4" t="inlineStr">
        <is>
          <t xml:space="preserve"> </t>
        </is>
      </c>
      <c r="L24" s="4" t="inlineStr">
        <is>
          <t xml:space="preserve"> </t>
        </is>
      </c>
      <c r="M24" s="7" t="n">
        <v>2132859</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7" t="n">
        <v>42</v>
      </c>
      <c r="H25" s="4" t="inlineStr">
        <is>
          <t xml:space="preserve"> </t>
        </is>
      </c>
      <c r="I25" s="4" t="inlineStr">
        <is>
          <t xml:space="preserve"> </t>
        </is>
      </c>
      <c r="J25" s="4" t="inlineStr">
        <is>
          <t xml:space="preserve"> </t>
        </is>
      </c>
      <c r="K25" s="4" t="inlineStr">
        <is>
          <t xml:space="preserve"> </t>
        </is>
      </c>
      <c r="L25" s="4" t="inlineStr">
        <is>
          <t xml:space="preserve"> </t>
        </is>
      </c>
      <c r="M25" s="7" t="n">
        <v>42</v>
      </c>
    </row>
    <row r="26">
      <c r="A26" s="4" t="inlineStr">
        <is>
          <t>Ending Balance at Sep. 30, 2022</t>
        </is>
      </c>
      <c r="B26" s="4" t="inlineStr">
        <is>
          <t xml:space="preserve"> </t>
        </is>
      </c>
      <c r="C26" s="4" t="inlineStr">
        <is>
          <t xml:space="preserve"> </t>
        </is>
      </c>
      <c r="D26" s="6" t="n">
        <v>885</v>
      </c>
      <c r="E26" s="7" t="n">
        <v>1992017</v>
      </c>
      <c r="F26" s="7" t="n">
        <v>-83916</v>
      </c>
      <c r="G26" s="7" t="n">
        <v>1655356</v>
      </c>
      <c r="H26" s="4" t="inlineStr">
        <is>
          <t xml:space="preserve"> </t>
        </is>
      </c>
      <c r="I26" s="4" t="inlineStr">
        <is>
          <t xml:space="preserve"> </t>
        </is>
      </c>
      <c r="J26" s="7" t="n">
        <v>-200956</v>
      </c>
      <c r="K26" s="4" t="inlineStr">
        <is>
          <t xml:space="preserve"> </t>
        </is>
      </c>
      <c r="L26" s="4" t="inlineStr">
        <is>
          <t xml:space="preserve"> </t>
        </is>
      </c>
      <c r="M26" s="6" t="n">
        <v>3363386</v>
      </c>
    </row>
    <row r="27">
      <c r="A27" s="4" t="inlineStr">
        <is>
          <t>Ending Balance (in shares) at Sep. 30, 2022</t>
        </is>
      </c>
      <c r="B27" s="4" t="inlineStr">
        <is>
          <t xml:space="preserve"> </t>
        </is>
      </c>
      <c r="C27" s="4" t="inlineStr">
        <is>
          <t xml:space="preserve"> </t>
        </is>
      </c>
      <c r="D27" s="7" t="n">
        <v>88482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75020256</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under restricted stock and purchase plans, net of shares withheld for employee taxes</t>
        </is>
      </c>
      <c r="B29" s="4" t="inlineStr">
        <is>
          <t xml:space="preserve"> </t>
        </is>
      </c>
      <c r="C29" s="4" t="inlineStr">
        <is>
          <t xml:space="preserve"> </t>
        </is>
      </c>
      <c r="D29" s="6" t="n">
        <v>3</v>
      </c>
      <c r="E29" s="7" t="n">
        <v>-13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368</v>
      </c>
    </row>
    <row r="30">
      <c r="A30" s="4" t="inlineStr">
        <is>
          <t>Shares issued under restricted stock and purchase plans, net of shares withheld for employee taxes (in shares)</t>
        </is>
      </c>
      <c r="B30" s="4" t="inlineStr">
        <is>
          <t xml:space="preserve"> </t>
        </is>
      </c>
      <c r="C30" s="4" t="inlineStr">
        <is>
          <t xml:space="preserve"> </t>
        </is>
      </c>
      <c r="D30" s="7" t="n">
        <v>2671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re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1637</v>
      </c>
      <c r="I31" s="6" t="n">
        <v>-342400</v>
      </c>
      <c r="J31" s="4" t="inlineStr">
        <is>
          <t xml:space="preserve"> </t>
        </is>
      </c>
      <c r="K31" s="6" t="n">
        <v>-501637</v>
      </c>
      <c r="L31" s="6" t="n">
        <v>-342400</v>
      </c>
      <c r="M31" s="4" t="inlineStr">
        <is>
          <t xml:space="preserve"> </t>
        </is>
      </c>
    </row>
    <row r="32">
      <c r="A32" s="4" t="inlineStr">
        <is>
          <t>Share repurchases (in shares)</t>
        </is>
      </c>
      <c r="B32" s="7" t="n">
        <v>-10072055</v>
      </c>
      <c r="C32" s="7" t="n">
        <v>-738295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tirement of treasury shares</t>
        </is>
      </c>
      <c r="B33" s="4" t="inlineStr">
        <is>
          <t xml:space="preserve"> </t>
        </is>
      </c>
      <c r="C33" s="4" t="inlineStr">
        <is>
          <t xml:space="preserve"> </t>
        </is>
      </c>
      <c r="D33" s="6" t="n">
        <v>-175</v>
      </c>
      <c r="E33" s="7" t="n">
        <v>-843862</v>
      </c>
      <c r="F33" s="4" t="inlineStr">
        <is>
          <t xml:space="preserve"> </t>
        </is>
      </c>
      <c r="G33" s="4" t="inlineStr">
        <is>
          <t xml:space="preserve"> </t>
        </is>
      </c>
      <c r="H33" s="4" t="inlineStr">
        <is>
          <t xml:space="preserve"> </t>
        </is>
      </c>
      <c r="I33" s="4" t="inlineStr">
        <is>
          <t xml:space="preserve"> </t>
        </is>
      </c>
      <c r="J33" s="7" t="n">
        <v>844037</v>
      </c>
      <c r="K33" s="4" t="inlineStr">
        <is>
          <t xml:space="preserve"> </t>
        </is>
      </c>
      <c r="L33" s="4" t="inlineStr">
        <is>
          <t xml:space="preserve"> </t>
        </is>
      </c>
      <c r="M33" s="4" t="inlineStr">
        <is>
          <t xml:space="preserve"> </t>
        </is>
      </c>
    </row>
    <row r="34">
      <c r="A34" s="4" t="inlineStr">
        <is>
          <t>Stock-based compensation</t>
        </is>
      </c>
      <c r="B34" s="4" t="inlineStr">
        <is>
          <t xml:space="preserve"> </t>
        </is>
      </c>
      <c r="C34" s="4" t="inlineStr">
        <is>
          <t xml:space="preserve"> </t>
        </is>
      </c>
      <c r="D34" s="4" t="inlineStr">
        <is>
          <t xml:space="preserve"> </t>
        </is>
      </c>
      <c r="E34" s="7" t="n">
        <v>937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9376</v>
      </c>
    </row>
    <row r="35">
      <c r="A35" s="4" t="inlineStr">
        <is>
          <t>Net investment hedge currency translation adjustment, net of tax / Unrealized gain on derivative asset, net of tax</t>
        </is>
      </c>
      <c r="B35" s="4" t="inlineStr">
        <is>
          <t xml:space="preserve"> </t>
        </is>
      </c>
      <c r="C35" s="4" t="inlineStr">
        <is>
          <t xml:space="preserve"> </t>
        </is>
      </c>
      <c r="D35" s="4" t="inlineStr">
        <is>
          <t xml:space="preserve"> </t>
        </is>
      </c>
      <c r="E35" s="4" t="inlineStr">
        <is>
          <t xml:space="preserve"> </t>
        </is>
      </c>
      <c r="F35" s="7" t="n">
        <v>-6153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61533</v>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7" t="n">
        <v>7724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77246</v>
      </c>
    </row>
    <row r="37">
      <c r="A37" s="4" t="inlineStr">
        <is>
          <t>Changes in unrealized gains (losses) on marketable securities, net of tax</t>
        </is>
      </c>
      <c r="B37" s="4" t="inlineStr">
        <is>
          <t xml:space="preserve"> </t>
        </is>
      </c>
      <c r="C37" s="4" t="inlineStr">
        <is>
          <t xml:space="preserve"> </t>
        </is>
      </c>
      <c r="D37" s="4" t="inlineStr">
        <is>
          <t xml:space="preserve"> </t>
        </is>
      </c>
      <c r="E37" s="4" t="inlineStr">
        <is>
          <t xml:space="preserve"> </t>
        </is>
      </c>
      <c r="F37" s="7" t="n">
        <v>577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5774</v>
      </c>
    </row>
    <row r="38">
      <c r="A38" s="4" t="inlineStr">
        <is>
          <t>Actuarial gain (loss) arising in the year, net of tax</t>
        </is>
      </c>
      <c r="B38" s="4" t="inlineStr">
        <is>
          <t xml:space="preserve"> </t>
        </is>
      </c>
      <c r="C38" s="4" t="inlineStr">
        <is>
          <t xml:space="preserve"> </t>
        </is>
      </c>
      <c r="D38" s="4" t="inlineStr">
        <is>
          <t xml:space="preserve"> </t>
        </is>
      </c>
      <c r="E38" s="4" t="inlineStr">
        <is>
          <t xml:space="preserve"> </t>
        </is>
      </c>
      <c r="F38" s="7"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3</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7" t="n">
        <v>-14257</v>
      </c>
      <c r="H39" s="4" t="inlineStr">
        <is>
          <t xml:space="preserve"> </t>
        </is>
      </c>
      <c r="I39" s="4" t="inlineStr">
        <is>
          <t xml:space="preserve"> </t>
        </is>
      </c>
      <c r="J39" s="4" t="inlineStr">
        <is>
          <t xml:space="preserve"> </t>
        </is>
      </c>
      <c r="K39" s="4" t="inlineStr">
        <is>
          <t xml:space="preserve"> </t>
        </is>
      </c>
      <c r="L39" s="4" t="inlineStr">
        <is>
          <t xml:space="preserve"> </t>
        </is>
      </c>
      <c r="M39" s="7" t="n">
        <v>-14257</v>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c r="G40" s="7" t="n">
        <v>-90</v>
      </c>
      <c r="H40" s="4" t="inlineStr">
        <is>
          <t xml:space="preserve"> </t>
        </is>
      </c>
      <c r="I40" s="4" t="inlineStr">
        <is>
          <t xml:space="preserve"> </t>
        </is>
      </c>
      <c r="J40" s="4" t="inlineStr">
        <is>
          <t xml:space="preserve"> </t>
        </is>
      </c>
      <c r="K40" s="4" t="inlineStr">
        <is>
          <t xml:space="preserve"> </t>
        </is>
      </c>
      <c r="L40" s="4" t="inlineStr">
        <is>
          <t xml:space="preserve"> </t>
        </is>
      </c>
      <c r="M40" s="7" t="n">
        <v>-90</v>
      </c>
    </row>
    <row r="41">
      <c r="A41" s="4" t="inlineStr">
        <is>
          <t>Ending Balance at Sep. 30, 2023</t>
        </is>
      </c>
      <c r="B41" s="4" t="inlineStr">
        <is>
          <t xml:space="preserve"> </t>
        </is>
      </c>
      <c r="C41" s="4" t="inlineStr">
        <is>
          <t xml:space="preserve"> </t>
        </is>
      </c>
      <c r="D41" s="6" t="n">
        <v>713</v>
      </c>
      <c r="E41" s="6" t="n">
        <v>1156160</v>
      </c>
      <c r="F41" s="6" t="n">
        <v>-62426</v>
      </c>
      <c r="G41" s="6" t="n">
        <v>1641009</v>
      </c>
      <c r="H41" s="4" t="inlineStr">
        <is>
          <t xml:space="preserve"> </t>
        </is>
      </c>
      <c r="I41" s="4" t="inlineStr">
        <is>
          <t xml:space="preserve"> </t>
        </is>
      </c>
      <c r="J41" s="6" t="n">
        <v>-200956</v>
      </c>
      <c r="K41" s="4" t="inlineStr">
        <is>
          <t xml:space="preserve"> </t>
        </is>
      </c>
      <c r="L41" s="4" t="inlineStr">
        <is>
          <t xml:space="preserve"> </t>
        </is>
      </c>
      <c r="M41" s="6" t="n">
        <v>2534500</v>
      </c>
    </row>
    <row r="42">
      <c r="A42" s="4" t="inlineStr">
        <is>
          <t>Ending Balance (in shares) at Sep. 30, 2023</t>
        </is>
      </c>
      <c r="B42" s="4" t="inlineStr">
        <is>
          <t xml:space="preserve"> </t>
        </is>
      </c>
      <c r="C42" s="4" t="inlineStr">
        <is>
          <t xml:space="preserve"> </t>
        </is>
      </c>
      <c r="D42" s="7" t="n">
        <v>712942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578323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 Operating Leases (Details) - USD ($) $ in Thousands</t>
        </is>
      </c>
      <c r="B1" s="2" t="inlineStr">
        <is>
          <t>Sep. 30, 2023</t>
        </is>
      </c>
      <c r="C1" s="2" t="inlineStr">
        <is>
          <t>Sep. 30, 2022</t>
        </is>
      </c>
    </row>
    <row r="2">
      <c r="A2" s="3" t="inlineStr">
        <is>
          <t>Assets and Liabilities, Lessee [Abstract]</t>
        </is>
      </c>
      <c r="B2" s="4" t="inlineStr">
        <is>
          <t xml:space="preserve"> </t>
        </is>
      </c>
      <c r="C2" s="4" t="inlineStr">
        <is>
          <t xml:space="preserve"> </t>
        </is>
      </c>
    </row>
    <row r="3">
      <c r="A3" s="4" t="inlineStr">
        <is>
          <t>Operating lease right-of-use assets</t>
        </is>
      </c>
      <c r="B3" s="6" t="n">
        <v>66580</v>
      </c>
      <c r="C3" s="6" t="n">
        <v>54059</v>
      </c>
    </row>
    <row r="4">
      <c r="A4" s="4" t="inlineStr">
        <is>
          <t>Operating Lease, Right-of-Use Asset, Statement of Financial Position</t>
        </is>
      </c>
      <c r="B4" s="4" t="inlineStr">
        <is>
          <t>Other assets</t>
        </is>
      </c>
      <c r="C4" s="4" t="inlineStr">
        <is>
          <t>Other assets</t>
        </is>
      </c>
    </row>
    <row r="5">
      <c r="A5" s="4" t="inlineStr">
        <is>
          <t>Accrued expenses and other current liabilities</t>
        </is>
      </c>
      <c r="B5" s="6" t="n">
        <v>9499</v>
      </c>
      <c r="C5" s="6" t="n">
        <v>6924</v>
      </c>
    </row>
    <row r="6">
      <c r="A6" s="4" t="inlineStr">
        <is>
          <t>Operating Lease, Liability, Current, Statement of Financial Position</t>
        </is>
      </c>
      <c r="B6" s="4" t="inlineStr">
        <is>
          <t>Accrued expenses and other current liabilities</t>
        </is>
      </c>
      <c r="C6" s="4" t="inlineStr">
        <is>
          <t>Accrued expenses and other current liabilities</t>
        </is>
      </c>
    </row>
    <row r="7">
      <c r="A7" s="4" t="inlineStr">
        <is>
          <t>Long-term operating lease liabilities</t>
        </is>
      </c>
      <c r="B7" s="6" t="n">
        <v>60436</v>
      </c>
      <c r="C7" s="6" t="n">
        <v>49227</v>
      </c>
    </row>
    <row r="8">
      <c r="A8" s="4" t="inlineStr">
        <is>
          <t>Total lease liability balance</t>
        </is>
      </c>
      <c r="B8" s="6" t="n">
        <v>69935</v>
      </c>
      <c r="C8" s="6" t="n">
        <v>561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Leases - Assets and Liabilities - Finance Leases (Details) - USD ($) $ in Thousands</t>
        </is>
      </c>
      <c r="B1" s="2" t="inlineStr">
        <is>
          <t>Sep. 30, 2023</t>
        </is>
      </c>
      <c r="C1" s="2" t="inlineStr">
        <is>
          <t>Sep. 30, 2022</t>
        </is>
      </c>
    </row>
    <row r="2">
      <c r="A2" s="3" t="inlineStr">
        <is>
          <t>Finance Lease, Right-of-Use Asset, after Accumulated Amortization [Abstract]</t>
        </is>
      </c>
      <c r="B2" s="4" t="inlineStr">
        <is>
          <t xml:space="preserve"> </t>
        </is>
      </c>
      <c r="C2" s="4" t="inlineStr">
        <is>
          <t xml:space="preserve"> </t>
        </is>
      </c>
    </row>
    <row r="3">
      <c r="A3" s="4" t="inlineStr">
        <is>
          <t>Property, plant and equipment, at cost</t>
        </is>
      </c>
      <c r="B3" s="6" t="n">
        <v>4718</v>
      </c>
      <c r="C3" s="6" t="n">
        <v>2476</v>
      </c>
    </row>
    <row r="4">
      <c r="A4" s="4" t="inlineStr">
        <is>
          <t>Accumulated amortization</t>
        </is>
      </c>
      <c r="B4" s="7" t="n">
        <v>-2780</v>
      </c>
      <c r="C4" s="7" t="n">
        <v>-2276</v>
      </c>
    </row>
    <row r="5">
      <c r="A5" s="4" t="inlineStr">
        <is>
          <t>Property, plant and equipment, net</t>
        </is>
      </c>
      <c r="B5" s="6" t="n">
        <v>1938</v>
      </c>
      <c r="C5" s="6" t="n">
        <v>200</v>
      </c>
    </row>
    <row r="6">
      <c r="A6" s="4" t="inlineStr">
        <is>
          <t>Finance Lease, Right-of-Use Asset, Statement of Financial Position</t>
        </is>
      </c>
      <c r="B6" s="4" t="inlineStr">
        <is>
          <t>Property, plant and equipment, net</t>
        </is>
      </c>
      <c r="C6" s="4" t="inlineStr">
        <is>
          <t>Property, plant and equipment, net</t>
        </is>
      </c>
    </row>
    <row r="7">
      <c r="A7" s="3" t="inlineStr">
        <is>
          <t>Finance Lease Liability [Abstract]</t>
        </is>
      </c>
      <c r="B7" s="4" t="inlineStr">
        <is>
          <t xml:space="preserve"> </t>
        </is>
      </c>
      <c r="C7" s="4" t="inlineStr">
        <is>
          <t xml:space="preserve"> </t>
        </is>
      </c>
    </row>
    <row r="8">
      <c r="A8" s="4" t="inlineStr">
        <is>
          <t>Accrued expenses and other current liabilities</t>
        </is>
      </c>
      <c r="B8" s="6" t="n">
        <v>677</v>
      </c>
      <c r="C8" s="6" t="n">
        <v>96</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Other long-term liabilities</t>
        </is>
      </c>
      <c r="B10" s="6" t="n">
        <v>1361</v>
      </c>
      <c r="C10" s="6" t="n">
        <v>98</v>
      </c>
    </row>
    <row r="11">
      <c r="A11" s="4" t="inlineStr">
        <is>
          <t>Total finance lease liabilities</t>
        </is>
      </c>
      <c r="B11" s="6" t="n">
        <v>2038</v>
      </c>
      <c r="C11" s="6" t="n">
        <v>194</v>
      </c>
    </row>
    <row r="12">
      <c r="A12" s="4" t="inlineStr">
        <is>
          <t>Finance Lease, Liability, Statement of Financial Position</t>
        </is>
      </c>
      <c r="B12" s="4" t="inlineStr">
        <is>
          <t>Other long-term liabilities, Accrued expenses and other current liabilities</t>
        </is>
      </c>
      <c r="C12" s="4" t="inlineStr">
        <is>
          <t>Other long-term liabilities, Accrued expenses and other current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 Additional Information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10 years 11 months 1 day</t>
        </is>
      </c>
      <c r="C3" s="4" t="inlineStr">
        <is>
          <t>10 years 9 months 25 days</t>
        </is>
      </c>
    </row>
    <row r="4">
      <c r="A4" s="4" t="inlineStr">
        <is>
          <t>Weighted average remaining lease term, finance leases</t>
        </is>
      </c>
      <c r="B4" s="4" t="inlineStr">
        <is>
          <t>3 years 4 months 28 days</t>
        </is>
      </c>
      <c r="C4" s="4" t="inlineStr">
        <is>
          <t>2 years 2 months 8 days</t>
        </is>
      </c>
    </row>
    <row r="5">
      <c r="A5" s="4" t="inlineStr">
        <is>
          <t>Weighted average discount rate, operating leases (as a percent)</t>
        </is>
      </c>
      <c r="B5" s="13" t="n">
        <v>0.0426</v>
      </c>
      <c r="C5" s="13" t="n">
        <v>0.0393</v>
      </c>
    </row>
    <row r="6">
      <c r="A6" s="4" t="inlineStr">
        <is>
          <t>Weighted average discount rate, finance leases (as a percent)</t>
        </is>
      </c>
      <c r="B6" s="13" t="n">
        <v>0.0276</v>
      </c>
      <c r="C6" s="13" t="n">
        <v>0.01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3</t>
        </is>
      </c>
      <c r="C2" s="2" t="inlineStr">
        <is>
          <t>Sep. 30, 2022</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10949</v>
      </c>
      <c r="C4" s="6" t="n">
        <v>7977</v>
      </c>
    </row>
    <row r="5">
      <c r="A5" s="4" t="inlineStr">
        <is>
          <t>Operating cash flows from finance leases</t>
        </is>
      </c>
      <c r="B5" s="7" t="n">
        <v>40</v>
      </c>
      <c r="C5" s="7" t="n">
        <v>5</v>
      </c>
    </row>
    <row r="6">
      <c r="A6" s="4" t="inlineStr">
        <is>
          <t>Financing cash flows from finance leases</t>
        </is>
      </c>
      <c r="B6" s="6" t="n">
        <v>578</v>
      </c>
      <c r="C6" s="6" t="n">
        <v>3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ssets Obtained in Exchange for Lease Liabilities (Details) - USD ($) $ in Thousands</t>
        </is>
      </c>
      <c r="B1" s="2" t="inlineStr">
        <is>
          <t>12 Months Ended</t>
        </is>
      </c>
    </row>
    <row r="2">
      <c r="B2" s="2" t="inlineStr">
        <is>
          <t>Sep. 30, 2023</t>
        </is>
      </c>
      <c r="C2" s="2" t="inlineStr">
        <is>
          <t>Sep. 30, 2022</t>
        </is>
      </c>
    </row>
    <row r="3">
      <c r="A3" s="3" t="inlineStr">
        <is>
          <t>Lessee Disclosure [Abstract]</t>
        </is>
      </c>
      <c r="B3" s="4" t="inlineStr">
        <is>
          <t xml:space="preserve"> </t>
        </is>
      </c>
      <c r="C3" s="4" t="inlineStr">
        <is>
          <t xml:space="preserve"> </t>
        </is>
      </c>
    </row>
    <row r="4">
      <c r="A4" s="4" t="inlineStr">
        <is>
          <t>ROU assets obtained in exchange for lease liabilities, operating leases</t>
        </is>
      </c>
      <c r="B4" s="6" t="n">
        <v>15038</v>
      </c>
      <c r="C4" s="6" t="n">
        <v>10842</v>
      </c>
    </row>
    <row r="5">
      <c r="A5" s="4" t="inlineStr">
        <is>
          <t>ROU assets obtained in exchange for lease liabilities, finance leases</t>
        </is>
      </c>
      <c r="B5" s="6" t="n">
        <v>1813</v>
      </c>
      <c r="C5" s="6" t="n">
        <v>6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inance Leases - Future Lease Payments (Details) $ in Thousands</t>
        </is>
      </c>
      <c r="B1" s="2" t="inlineStr">
        <is>
          <t>Sep. 30, 2023 USD ($)</t>
        </is>
      </c>
    </row>
    <row r="2">
      <c r="A2" s="3" t="inlineStr">
        <is>
          <t>Finance Lease, Liability, to be Paid [Abstract]</t>
        </is>
      </c>
      <c r="B2" s="4" t="inlineStr">
        <is>
          <t xml:space="preserve"> </t>
        </is>
      </c>
    </row>
    <row r="3">
      <c r="A3" s="4" t="inlineStr">
        <is>
          <t>2024</t>
        </is>
      </c>
      <c r="B3" s="6" t="n">
        <v>724</v>
      </c>
    </row>
    <row r="4">
      <c r="A4" s="4" t="inlineStr">
        <is>
          <t>2025</t>
        </is>
      </c>
      <c r="B4" s="7" t="n">
        <v>635</v>
      </c>
    </row>
    <row r="5">
      <c r="A5" s="4" t="inlineStr">
        <is>
          <t>2026</t>
        </is>
      </c>
      <c r="B5" s="7" t="n">
        <v>474</v>
      </c>
    </row>
    <row r="6">
      <c r="A6" s="4" t="inlineStr">
        <is>
          <t>2027</t>
        </is>
      </c>
      <c r="B6" s="7" t="n">
        <v>238</v>
      </c>
    </row>
    <row r="7">
      <c r="A7" s="4" t="inlineStr">
        <is>
          <t>2028</t>
        </is>
      </c>
      <c r="B7" s="7" t="n">
        <v>57</v>
      </c>
    </row>
    <row r="8">
      <c r="A8" s="4" t="inlineStr">
        <is>
          <t>Thereafter</t>
        </is>
      </c>
      <c r="B8" s="7" t="n">
        <v>9</v>
      </c>
    </row>
    <row r="9">
      <c r="A9" s="4" t="inlineStr">
        <is>
          <t>Total future lease payments</t>
        </is>
      </c>
      <c r="B9" s="6" t="n">
        <v>21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Sep. 30, 2023</t>
        </is>
      </c>
      <c r="C1" s="2" t="inlineStr">
        <is>
          <t>Sep. 30, 2022</t>
        </is>
      </c>
    </row>
    <row r="2">
      <c r="A2" s="3" t="inlineStr">
        <is>
          <t>Finance Lease, Liability, to be Paid, Gross Difference [Abstract]</t>
        </is>
      </c>
      <c r="B2" s="4" t="inlineStr">
        <is>
          <t xml:space="preserve"> </t>
        </is>
      </c>
      <c r="C2" s="4" t="inlineStr">
        <is>
          <t xml:space="preserve"> </t>
        </is>
      </c>
    </row>
    <row r="3">
      <c r="A3" s="4" t="inlineStr">
        <is>
          <t>Total future lease payments</t>
        </is>
      </c>
      <c r="B3" s="6" t="n">
        <v>2137</v>
      </c>
      <c r="C3" s="4" t="inlineStr">
        <is>
          <t xml:space="preserve"> </t>
        </is>
      </c>
    </row>
    <row r="4">
      <c r="A4" s="4" t="inlineStr">
        <is>
          <t>Less imputed interest</t>
        </is>
      </c>
      <c r="B4" s="7" t="n">
        <v>-99</v>
      </c>
      <c r="C4" s="4" t="inlineStr">
        <is>
          <t xml:space="preserve"> </t>
        </is>
      </c>
    </row>
    <row r="5">
      <c r="A5" s="4" t="inlineStr">
        <is>
          <t>Total finance lease liabilities</t>
        </is>
      </c>
      <c r="B5" s="6" t="n">
        <v>2038</v>
      </c>
      <c r="C5" s="6" t="n">
        <v>1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Operating Leases - Future Lease Payments (Details) $ in Thousands</t>
        </is>
      </c>
      <c r="B1" s="2" t="inlineStr">
        <is>
          <t>Sep. 30, 2023 USD ($)</t>
        </is>
      </c>
    </row>
    <row r="2">
      <c r="A2" s="3" t="inlineStr">
        <is>
          <t>Lessee, Operating Lease, Liability, Payment, Due [Abstract]</t>
        </is>
      </c>
      <c r="B2" s="4" t="inlineStr">
        <is>
          <t xml:space="preserve"> </t>
        </is>
      </c>
    </row>
    <row r="3">
      <c r="A3" s="4" t="inlineStr">
        <is>
          <t>2024</t>
        </is>
      </c>
      <c r="B3" s="6" t="n">
        <v>12175</v>
      </c>
    </row>
    <row r="4">
      <c r="A4" s="4" t="inlineStr">
        <is>
          <t>2025</t>
        </is>
      </c>
      <c r="B4" s="7" t="n">
        <v>11838</v>
      </c>
    </row>
    <row r="5">
      <c r="A5" s="4" t="inlineStr">
        <is>
          <t>2026</t>
        </is>
      </c>
      <c r="B5" s="7" t="n">
        <v>8238</v>
      </c>
    </row>
    <row r="6">
      <c r="A6" s="4" t="inlineStr">
        <is>
          <t>2027</t>
        </is>
      </c>
      <c r="B6" s="7" t="n">
        <v>7807</v>
      </c>
    </row>
    <row r="7">
      <c r="A7" s="4" t="inlineStr">
        <is>
          <t>2028</t>
        </is>
      </c>
      <c r="B7" s="7" t="n">
        <v>7482</v>
      </c>
    </row>
    <row r="8">
      <c r="A8" s="4" t="inlineStr">
        <is>
          <t>Thereafter</t>
        </is>
      </c>
      <c r="B8" s="7" t="n">
        <v>42531</v>
      </c>
    </row>
    <row r="9">
      <c r="A9" s="4" t="inlineStr">
        <is>
          <t>Total future lease payments</t>
        </is>
      </c>
      <c r="B9" s="6" t="n">
        <v>900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Sep. 30, 2023</t>
        </is>
      </c>
      <c r="C1" s="2" t="inlineStr">
        <is>
          <t>Sep. 30, 2022</t>
        </is>
      </c>
    </row>
    <row r="2">
      <c r="A2" s="3" t="inlineStr">
        <is>
          <t>Operating Lease Liabilities, Gross Difference, Amount [Abstract]</t>
        </is>
      </c>
      <c r="B2" s="4" t="inlineStr">
        <is>
          <t xml:space="preserve"> </t>
        </is>
      </c>
      <c r="C2" s="4" t="inlineStr">
        <is>
          <t xml:space="preserve"> </t>
        </is>
      </c>
    </row>
    <row r="3">
      <c r="A3" s="4" t="inlineStr">
        <is>
          <t>Total future lease payments</t>
        </is>
      </c>
      <c r="B3" s="6" t="n">
        <v>90071</v>
      </c>
      <c r="C3" s="4" t="inlineStr">
        <is>
          <t xml:space="preserve"> </t>
        </is>
      </c>
    </row>
    <row r="4">
      <c r="A4" s="4" t="inlineStr">
        <is>
          <t>Less imputed interest</t>
        </is>
      </c>
      <c r="B4" s="7" t="n">
        <v>-20136</v>
      </c>
      <c r="C4" s="4" t="inlineStr">
        <is>
          <t xml:space="preserve"> </t>
        </is>
      </c>
    </row>
    <row r="5">
      <c r="A5" s="4" t="inlineStr">
        <is>
          <t>Total lease liability balance</t>
        </is>
      </c>
      <c r="B5" s="6" t="n">
        <v>69935</v>
      </c>
      <c r="C5" s="6" t="n">
        <v>561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Leases - Leases Not yet Commenced (Details) $ in Millions</t>
        </is>
      </c>
      <c r="B1" s="2" t="inlineStr">
        <is>
          <t>Sep. 30, 2023 USD ($)</t>
        </is>
      </c>
    </row>
    <row r="2">
      <c r="A2" s="3" t="inlineStr">
        <is>
          <t>Leases [Abstract]</t>
        </is>
      </c>
      <c r="B2" s="4" t="inlineStr">
        <is>
          <t xml:space="preserve"> </t>
        </is>
      </c>
    </row>
    <row r="3">
      <c r="A3" s="4" t="inlineStr">
        <is>
          <t>Lease commitments, not taken possession of the underlying asset</t>
        </is>
      </c>
      <c r="B3" s="9" t="n">
        <v>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3:38:42Z</dcterms:created>
  <dcterms:modified xmlns:dcterms="http://purl.org/dc/terms/" xmlns:xsi="http://www.w3.org/2001/XMLSchema-instance" xsi:type="dcterms:W3CDTF">2023-11-20T23:38:42Z</dcterms:modified>
</cp:coreProperties>
</file>